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 of Comprehensive Inco" sheetId="5" r:id="rId5"/>
    <s:sheet name="Statement of Shareholders' Equi" sheetId="6" r:id="rId6"/>
    <s:sheet name="Statement of Cash Flows" sheetId="7" r:id="rId7"/>
    <s:sheet name="Company Description" sheetId="8" r:id="rId8"/>
    <s:sheet name="Summary of Significant Accounti" sheetId="9" r:id="rId9"/>
    <s:sheet name="Acquisitions and Business Combi" sheetId="10" r:id="rId10"/>
    <s:sheet name="Business Segment Information" sheetId="11" r:id="rId11"/>
    <s:sheet name="Investments in Associates" sheetId="12" r:id="rId12"/>
    <s:sheet name="Financial Instruments and Conce" sheetId="13" r:id="rId13"/>
    <s:sheet name="Trade Accounts Receivable" sheetId="14" r:id="rId14"/>
    <s:sheet name="Property and Equipment" sheetId="15" r:id="rId15"/>
    <s:sheet name="Intangible Assets" sheetId="16" r:id="rId16"/>
    <s:sheet name="Goodwill" sheetId="17" r:id="rId17"/>
    <s:sheet name="Lines of Credit" sheetId="18" r:id="rId18"/>
    <s:sheet name="Debt" sheetId="19" r:id="rId19"/>
    <s:sheet name="Operating Leases" sheetId="20" r:id="rId20"/>
    <s:sheet name="Capital Leases" sheetId="21" r:id="rId21"/>
    <s:sheet name="Shareholders' Equity" sheetId="22" r:id="rId22"/>
    <s:sheet name="Share Based Compensation" sheetId="23" r:id="rId23"/>
    <s:sheet name="Noncontrolling Interests" sheetId="24" r:id="rId24"/>
    <s:sheet name="Employee Retirement Plan" sheetId="25" r:id="rId25"/>
    <s:sheet name="Earnings Per Share" sheetId="26" r:id="rId26"/>
    <s:sheet name="Income Taxes" sheetId="27" r:id="rId27"/>
    <s:sheet name="Related Parties" sheetId="28" r:id="rId28"/>
    <s:sheet name="Supplemental Cash Flow Informat" sheetId="29" r:id="rId29"/>
    <s:sheet name="Litigation" sheetId="30" r:id="rId30"/>
    <s:sheet name="Subsequent Events" sheetId="31" r:id="rId31"/>
    <s:sheet name="Approval of Financial Statement" sheetId="32" r:id="rId32"/>
    <s:sheet name="Deconsolidations" sheetId="33" r:id="rId33"/>
    <s:sheet name="Concentrations" sheetId="34" r:id="rId34"/>
    <s:sheet name="Share Based Compensation35" sheetId="35" r:id="rId35"/>
    <s:sheet name="Litigation36" sheetId="36" r:id="rId36"/>
    <s:sheet name="Summary of Significant Accoun37" sheetId="37" r:id="rId37"/>
    <s:sheet name="Summary of Significant Accoun38" sheetId="38" r:id="rId38"/>
    <s:sheet name="Acquisitions and Business Com39" sheetId="39" r:id="rId39"/>
    <s:sheet name="Business Segment Information (T" sheetId="40" r:id="rId40"/>
    <s:sheet name="Financial Instruments and Con41" sheetId="41" r:id="rId41"/>
    <s:sheet name="Trade Accounts Receivable (Tabl" sheetId="42" r:id="rId42"/>
    <s:sheet name="Property and Equipment (Tables)" sheetId="43" r:id="rId43"/>
    <s:sheet name="Intangible Assets (Tables)" sheetId="44" r:id="rId44"/>
    <s:sheet name="Goodwill (Tables)" sheetId="45" r:id="rId45"/>
    <s:sheet name="Debt (Tables)" sheetId="46" r:id="rId46"/>
    <s:sheet name="Operating Leases (Tables)" sheetId="47" r:id="rId47"/>
    <s:sheet name="Capital Leases (Tables)" sheetId="48" r:id="rId48"/>
    <s:sheet name="Share Based Compensation (Table" sheetId="49" r:id="rId49"/>
    <s:sheet name="Earnings Per Share (Tables)" sheetId="50" r:id="rId50"/>
    <s:sheet name="Income Taxes (Tables)" sheetId="51" r:id="rId51"/>
    <s:sheet name="Supplemental Cash Flow Inform52" sheetId="52" r:id="rId52"/>
    <s:sheet name="Concentrations (Tables)" sheetId="53" r:id="rId53"/>
    <s:sheet name="Nature of Operations and Basis " sheetId="54" r:id="rId54"/>
    <s:sheet name="Estimated Useful Lives for Depr" sheetId="55" r:id="rId55"/>
    <s:sheet name="Summary of Significant Accoun56" sheetId="56" r:id="rId56"/>
    <s:sheet name="Acquisitions and Business Com57" sheetId="57" r:id="rId57"/>
    <s:sheet name="Schedule of Assets acquired Ass" sheetId="58" r:id="rId58"/>
    <s:sheet name="Schedule of Business Acquisitio" sheetId="59" r:id="rId59"/>
    <s:sheet name="Business Acquisition, Pro Forma" sheetId="60" r:id="rId60"/>
    <s:sheet name="Business Segment Information - " sheetId="61" r:id="rId61"/>
    <s:sheet name="Business Segment Information 62" sheetId="62" r:id="rId62"/>
    <s:sheet name="Investments in Associates - Add" sheetId="63" r:id="rId63"/>
    <s:sheet name="Schedule of Revenue Sources, He" sheetId="64" r:id="rId64"/>
    <s:sheet name="Financial Instruments and Con65" sheetId="65" r:id="rId65"/>
    <s:sheet name="Schedule Of Accounts Receivable" sheetId="66" r:id="rId66"/>
    <s:sheet name="Trade Accounts Receivable - (Na" sheetId="67" r:id="rId67"/>
    <s:sheet name="Property and Equipment (Detail)" sheetId="68" r:id="rId68"/>
    <s:sheet name="Property and Equipment - Additi" sheetId="69" r:id="rId69"/>
    <s:sheet name="Intangible Assets - Schedule of" sheetId="70" r:id="rId70"/>
    <s:sheet name="Intangible Assets - Additional " sheetId="71" r:id="rId71"/>
    <s:sheet name="Goodwill - Schedule of Changes " sheetId="72" r:id="rId72"/>
    <s:sheet name="Goodwill - Additional Informati" sheetId="73" r:id="rId73"/>
    <s:sheet name="Lines of Credit - Additional In" sheetId="74" r:id="rId74"/>
    <s:sheet name="Debt (Narrative) (Detail)" sheetId="75" r:id="rId75"/>
    <s:sheet name="Future Maturities of Debt (Deta" sheetId="76" r:id="rId76"/>
    <s:sheet name="Operating Leases - Additional I" sheetId="77" r:id="rId77"/>
    <s:sheet name="Future Minimum Rental Commitmen" sheetId="78" r:id="rId78"/>
    <s:sheet name="Capital Leases (Detail)" sheetId="79" r:id="rId79"/>
    <s:sheet name="Shareholders' Equity - Addition" sheetId="80" r:id="rId80"/>
    <s:sheet name="Share-Based Compensation - Addi" sheetId="81" r:id="rId81"/>
    <s:sheet name="Share Based Compensation - Summ" sheetId="82" r:id="rId82"/>
    <s:sheet name="Share-Based Compensation - Assu" sheetId="83" r:id="rId83"/>
    <s:sheet name="Noncontrolling Interests - Addi" sheetId="84" r:id="rId84"/>
    <s:sheet name="Employee Retirement Plan - Addi" sheetId="85" r:id="rId85"/>
    <s:sheet name="Schedule of Basic Earnings Per " sheetId="86" r:id="rId86"/>
    <s:sheet name="Schedule of Dilutive Earnings P" sheetId="87" r:id="rId87"/>
    <s:sheet name="Income Taxes - Additional Infor" sheetId="88" r:id="rId88"/>
    <s:sheet name="Schedule of Income Tax Expense " sheetId="89" r:id="rId89"/>
    <s:sheet name="Schedule of Deferred Tax Assets" sheetId="90" r:id="rId90"/>
    <s:sheet name="Related Parties - Additional In" sheetId="91" r:id="rId91"/>
    <s:sheet name="Supplemental Cash Flow Inform92" sheetId="92" r:id="rId92"/>
    <s:sheet name="Litigation - Additional Informa" sheetId="93" r:id="rId93"/>
    <s:sheet name="Subsequent Events - Additional " sheetId="94" r:id="rId94"/>
    <s:sheet name="Deconsolidations - Additional I" sheetId="95" r:id="rId95"/>
    <s:sheet name="Debt - Schedule of Long-term De" sheetId="96" r:id="rId96"/>
    <s:sheet name="Shareholders Equity - Summary o" sheetId="97" r:id="rId97"/>
    <s:sheet name="Uncategorized Items - hlth-2015" sheetId="98" r:id="rId98"/>
  </s:sheets>
  <s:definedNames/>
  <s:calcPr calcId="124519" calcMode="auto" fullCalcOnLoad="1"/>
</s:workbook>
</file>

<file path=xl/sharedStrings.xml><?xml version="1.0" encoding="utf-8"?>
<sst xmlns="http://schemas.openxmlformats.org/spreadsheetml/2006/main" uniqueCount="995">
  <si>
    <t>Document and Entity Information</t>
  </si>
  <si>
    <t>6 Months Ended</t>
  </si>
  <si>
    <t>Jun. 30, 2015</t>
  </si>
  <si>
    <t>Document And Entity Information [Abstract]</t>
  </si>
  <si>
    <t>Document Type</t>
  </si>
  <si>
    <t>S1</t>
  </si>
  <si>
    <t>Amendment Flag</t>
  </si>
  <si>
    <t>false</t>
  </si>
  <si>
    <t>Document Period End Date</t>
  </si>
  <si>
    <t>Jun. 30,
		2015</t>
  </si>
  <si>
    <t>Trading Symbol</t>
  </si>
  <si>
    <t>HLTH</t>
  </si>
  <si>
    <t>Entity Registrant Name</t>
  </si>
  <si>
    <t>Nobilis Health Corp.</t>
  </si>
  <si>
    <t>Entity Central Index Key</t>
  </si>
  <si>
    <t>Entity Filer Category</t>
  </si>
  <si>
    <t>Smaller Reporting Company</t>
  </si>
  <si>
    <t>Consolidated Balance Sheets $ in Thousands, CAD in Millions</t>
  </si>
  <si>
    <t>Jun. 30, 2015USD ($)</t>
  </si>
  <si>
    <t>Dec. 31, 2014USD ($)</t>
  </si>
  <si>
    <t>Dec. 31, 2013USD ($)</t>
  </si>
  <si>
    <t>Current Assets:</t>
  </si>
  <si>
    <t>Cash</t>
  </si>
  <si>
    <t>Trade accounts receivable, net</t>
  </si>
  <si>
    <t>Medical supplies</t>
  </si>
  <si>
    <t>Prepaid expenses and other current assets</t>
  </si>
  <si>
    <t>Total current assets</t>
  </si>
  <si>
    <t>Property and equipment, net</t>
  </si>
  <si>
    <t>Intangible assets</t>
  </si>
  <si>
    <t>Goodwill</t>
  </si>
  <si>
    <t>Notes receivable</t>
  </si>
  <si>
    <t>Investments in associates</t>
  </si>
  <si>
    <t>Other long-term assets</t>
  </si>
  <si>
    <t>Total Assets</t>
  </si>
  <si>
    <t>Current Liabilities:</t>
  </si>
  <si>
    <t>Trade accounts payable</t>
  </si>
  <si>
    <t>Accrued liabilities</t>
  </si>
  <si>
    <t>Lines of credit</t>
  </si>
  <si>
    <t>Subordinated notes payable</t>
  </si>
  <si>
    <t>Current portion of debt</t>
  </si>
  <si>
    <t>Current portion of capital leases</t>
  </si>
  <si>
    <t>Other current liabilities</t>
  </si>
  <si>
    <t>Total current liabilities</t>
  </si>
  <si>
    <t>Long-term capital leases, net of current portion</t>
  </si>
  <si>
    <t>Long-term debt, net of current portion</t>
  </si>
  <si>
    <t>Other long-term liabilities</t>
  </si>
  <si>
    <t>Total liabilities</t>
  </si>
  <si>
    <t>Shareholders' Equity:</t>
  </si>
  <si>
    <t>Common stock</t>
  </si>
  <si>
    <t>Additional paid in capital</t>
  </si>
  <si>
    <t>Accumulated deficit</t>
  </si>
  <si>
    <t>Accumulated other comprehensive income (loss)</t>
  </si>
  <si>
    <t>Total shareholders' equity attributable to Nobilis Health Corp.</t>
  </si>
  <si>
    <t>Noncontrolling interests</t>
  </si>
  <si>
    <t>Total shareholders' equity</t>
  </si>
  <si>
    <t>Total Liabilities and Shareholders' Equity</t>
  </si>
  <si>
    <t>Consolidated Balance Sheets (Parenthetical) - $ / shares None in scaling factor is -9223372036854775296</t>
  </si>
  <si>
    <t>Dec. 31, 2014</t>
  </si>
  <si>
    <t>Statement of Financial Position [Abstract]</t>
  </si>
  <si>
    <t>Common stock, no par value</t>
  </si>
  <si>
    <t>Common Stock, Shares, Issued</t>
  </si>
  <si>
    <t>Common Stock, Shares, Outstanding</t>
  </si>
  <si>
    <t>Consolidated Statements of Operations - USD ($) $ in Thousands</t>
  </si>
  <si>
    <t>3 Months Ended</t>
  </si>
  <si>
    <t>12 Months Ended</t>
  </si>
  <si>
    <t>Jun. 30, 2014</t>
  </si>
  <si>
    <t>Dec. 31, 2013</t>
  </si>
  <si>
    <t>Revenues:</t>
  </si>
  <si>
    <t>Patient and net professional fees</t>
  </si>
  <si>
    <t>Contracted marketing revenues</t>
  </si>
  <si>
    <t>Factoring revenues</t>
  </si>
  <si>
    <t>Total revenue</t>
  </si>
  <si>
    <t>Cost of revenues</t>
  </si>
  <si>
    <t>Gross Profit</t>
  </si>
  <si>
    <t>Operating expenses and Corporate costs:</t>
  </si>
  <si>
    <t>Depreciation</t>
  </si>
  <si>
    <t>Total corporate costs</t>
  </si>
  <si>
    <t>Income from operations</t>
  </si>
  <si>
    <t>Other expense (income):</t>
  </si>
  <si>
    <t>Gain on bargain purchase</t>
  </si>
  <si>
    <t>Interest expense</t>
  </si>
  <si>
    <t>Other expense (income), net</t>
  </si>
  <si>
    <t>Total other (income) expense</t>
  </si>
  <si>
    <t>Net income before income taxes and noncontrolling interests</t>
  </si>
  <si>
    <t>Income tax</t>
  </si>
  <si>
    <t>Net income</t>
  </si>
  <si>
    <t>Net income attributable to noncontrolling interests</t>
  </si>
  <si>
    <t>Net (loss) income attributable to Nobilis Health Corp.</t>
  </si>
  <si>
    <t>Net (loss) income per basic common share</t>
  </si>
  <si>
    <t>Net (loss) income per fully diluted common share</t>
  </si>
  <si>
    <t>Weighted average shares outstanding (basic)</t>
  </si>
  <si>
    <t>Weighted average shares outstanding (fully diluted)</t>
  </si>
  <si>
    <t>Operating Expense</t>
  </si>
  <si>
    <t>Salaries and benefits</t>
  </si>
  <si>
    <t>Drugs and supplies</t>
  </si>
  <si>
    <t>General and administrative</t>
  </si>
  <si>
    <t>Corporate</t>
  </si>
  <si>
    <t>Legal expenses</t>
  </si>
  <si>
    <t>Statement of Comprehensive Income - USD ($) $ in Thousands</t>
  </si>
  <si>
    <t>Statement of Comprehensive Income [Abstract]</t>
  </si>
  <si>
    <t>Net (loss) income</t>
  </si>
  <si>
    <t>Other comprehensive income (loss):</t>
  </si>
  <si>
    <t>Foreign currency translation adjustments</t>
  </si>
  <si>
    <t>Total other comprehensive income</t>
  </si>
  <si>
    <t>Comprehensive (loss) income attributable to Nobilis Health Corp.</t>
  </si>
  <si>
    <t>Statement of Shareholders' Equity - USD ($) $ in Thousands</t>
  </si>
  <si>
    <t>Total</t>
  </si>
  <si>
    <t>Additional Paid-in Capital [Member]</t>
  </si>
  <si>
    <t>Accumulated Deficit [Member]</t>
  </si>
  <si>
    <t>Accumulated Other Comprehensive Income [Member]</t>
  </si>
  <si>
    <t>Equity Attibutable to Nobilis Health [Member]</t>
  </si>
  <si>
    <t>Equity Attributable to Noncontrolling Interests [Member]</t>
  </si>
  <si>
    <t>Beginning Balance at Dec. 31, 2012</t>
  </si>
  <si>
    <t>Proceeds from private equity offering</t>
  </si>
  <si>
    <t>Proceeds from sale of ownership interest in subsidiary</t>
  </si>
  <si>
    <t>Distributions to noncontrolling interests</t>
  </si>
  <si>
    <t>Other comprehensive income</t>
  </si>
  <si>
    <t>Subtotal</t>
  </si>
  <si>
    <t>Exercise of stock options</t>
  </si>
  <si>
    <t>Share-based compensation, net</t>
  </si>
  <si>
    <t>Ending Balance at Dec. 31, 2013</t>
  </si>
  <si>
    <t>Purchase of investment</t>
  </si>
  <si>
    <t>Consolidation of investment</t>
  </si>
  <si>
    <t>Consolidation of First Nobilis</t>
  </si>
  <si>
    <t>Acquisition of Athas Health</t>
  </si>
  <si>
    <t>Exercise of stock warrants</t>
  </si>
  <si>
    <t>Ending Balance at Dec. 31, 2014</t>
  </si>
  <si>
    <t>Ending Balance at Jun. 30, 2015</t>
  </si>
  <si>
    <t>Statement of Cash Flows $ in Thousands</t>
  </si>
  <si>
    <t>Jun. 30, 2014USD ($)</t>
  </si>
  <si>
    <t>CASH FLOWS FROM OPERATING ACTIVITIES:</t>
  </si>
  <si>
    <t>Adjustments to reconcile net income attributable to Nobilis to net cash provided by operating activities:</t>
  </si>
  <si>
    <t>Provision for bad debts</t>
  </si>
  <si>
    <t>Gain on sale of fixed assets</t>
  </si>
  <si>
    <t>Foreign currency gain (loss)</t>
  </si>
  <si>
    <t>Share-based compensation</t>
  </si>
  <si>
    <t>Recoupment of Indemnified expenses</t>
  </si>
  <si>
    <t>Changes in operating assets and liabilities</t>
  </si>
  <si>
    <t>Amortization of deferred financing fees</t>
  </si>
  <si>
    <t>Changes in operating assets and liabilities:</t>
  </si>
  <si>
    <t>Trade accounts receivable</t>
  </si>
  <si>
    <t>Prepaids and other current assets</t>
  </si>
  <si>
    <t>Trade accounts payable and accrued liabilities</t>
  </si>
  <si>
    <t>Net cash provided by operating activities</t>
  </si>
  <si>
    <t>CASH FLOWS FROM INVESTING ACTIVITIES:</t>
  </si>
  <si>
    <t>Purchase of property and equipment</t>
  </si>
  <si>
    <t>Investment in associate</t>
  </si>
  <si>
    <t>Note receivable</t>
  </si>
  <si>
    <t>Purchase of interest acquired in a subsidiary</t>
  </si>
  <si>
    <t>Distributions from investments in associates</t>
  </si>
  <si>
    <t>Proceeds from sale of property and equipment</t>
  </si>
  <si>
    <t>Proceeds from sale of ownership interests of subsidiary</t>
  </si>
  <si>
    <t>Acquisition of Victory</t>
  </si>
  <si>
    <t>Purchase of additional ownership interest in subsidiary</t>
  </si>
  <si>
    <t>Acquisition of Peak</t>
  </si>
  <si>
    <t>Acquisition of a business</t>
  </si>
  <si>
    <t>Deconsolidation of imaging centers and urgent care clinic</t>
  </si>
  <si>
    <t>Net cash (used for) investing activities</t>
  </si>
  <si>
    <t>CASH FLOWS FROM FINANCING ACTIVITIES:</t>
  </si>
  <si>
    <t>Distributions to non controlling interests</t>
  </si>
  <si>
    <t>Proceeds from exercise of stock options</t>
  </si>
  <si>
    <t>Proceeds from exercise of stock warrants</t>
  </si>
  <si>
    <t>Proceeds from private placement</t>
  </si>
  <si>
    <t>Payments on capital lease obligations</t>
  </si>
  <si>
    <t>Proceeds from debt and lines of credit</t>
  </si>
  <si>
    <t>Payments of debt and lines of credit</t>
  </si>
  <si>
    <t>Deferred financing fees</t>
  </si>
  <si>
    <t>Net cash provided by (used for) financing activities</t>
  </si>
  <si>
    <t>NET INCREASE (DECREASE) IN CASH AND CASH EQUIVALENTS</t>
  </si>
  <si>
    <t>CASH AND CASH EQUIVALENTS - Beginning of period</t>
  </si>
  <si>
    <t>CASH AND CASH EQUIVALENTS - End of period</t>
  </si>
  <si>
    <t>SUPPLEMENTAL DISCLOSURE OF CASH FLOW INFORMATION:</t>
  </si>
  <si>
    <t>Cash paid for interest</t>
  </si>
  <si>
    <t>Cash paid for taxes</t>
  </si>
  <si>
    <t>SUPPLEMENTAL SCHEDULE OF NON-CASH INVESTING AND FINANCING ACTIVITIES:</t>
  </si>
  <si>
    <t>Capital expenditures funded by capital lease borrowings</t>
  </si>
  <si>
    <t>Non-cash acquisition of property and equipment</t>
  </si>
  <si>
    <t>Non-cash acquisition of goodwill</t>
  </si>
  <si>
    <t>Non-cash acquisition of intangibles and goodwill</t>
  </si>
  <si>
    <t>Non-cash acquisition of intangibles</t>
  </si>
  <si>
    <t>Non-cash deconsolidation of property and equipment</t>
  </si>
  <si>
    <t>Non-cash deconsolidation of goodwill</t>
  </si>
  <si>
    <t>Non-cash purchase of medical equipment through capital lease</t>
  </si>
  <si>
    <t>Athas settlement in lieu of contingent shares</t>
  </si>
  <si>
    <t>Company Description</t>
  </si>
  <si>
    <t>Organization, Consolidation and Presentation of Financial Statements [Abstract]</t>
  </si>
  <si>
    <t>1. Nature of Operations and Basis of
Presentation
Nature of Operations
Nobilis Health Corp. was incorporated on March 16, 2007 under
the name “Northstar Healthcare Inc.” pursuant to the
provisions of the British Columbia Business Corporations Act
We own and manage healthcare facilities (the “Nobilis
Facilities”) in Texas and Arizona; including hospitals and
ambulatory surgery centers (“ASC”), referred to as the
“Nobilis ASCs”. The Nobilis ASCs are licensed ASCs that
provide scheduled surgical procedures in a limited number of
clinical specialties, which enables them to develop routines,
procedures and protocols to maximize operating efficiency and
productivity while offering an enhanced healthcare experience for
both physicians and patients. In December 2014, the Company
expanded its services to health care marketing and factoring of
receivables when it acquired 100% interests of Athas Health, LLC
(“Athas”).
The Nobilis ASCs do not offer the full range of services typically
found in traditional hospitals, but instead focus on certain
clinical specialties, including orthopedic surgery, podiatric
surgery, ENT, pain management, gastro- intestinal, gynecology, and
general surgery. Nobilis’ hospitals focus on these same
specialties with the ability to take on more complex cases.
The accompanying consolidated financial statements should be read
in conjunction with the consolidated financial statements
incorporated by reference in the Company’s Annual Report on
Form 10-K for the year ended December 31, 2014 (the
“Annual Report”). If not materially different, certain
footnote disclosures included in the Annual Report have been
omitted from this Quarterly Report on 10-Q.
The interim consolidated financial information in this report has
not been audited. In the opinion of management, all adjustments,
which consist of normal recurring adjustments necessary for a fair
statement of the interim period consolidated financial statements,
have been made. Results of operations reported for the interim
periods are not necessarily indicative of results for the entire
year.
The preparation of consolidated financial statements in conformity
with accounting principles generally accepted in the United States
of America (“U.S. GAAP”) requires management to make
estimates and assumptions that affect the reported amounts of
assets, liabilities, revenues, and expenses, and the disclosures of
contingent assets and liabilities. These accounting estimates
reflect the best judgement of management, but actual results could
differ.
For comparability, certain prior period amounts have been
reclassified, where appropriate, to conform to the financial
statement presentation used in the current period.
Recent Accounting Pronouncements
In May 2014, Financial Accounting Standards Board
(“FASB”) issued guidance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April 2015, the FASB decided to
delay the effective date for the guidance. The guidance is
effective for fiscal years beginning after December 15, 2017,
including interim periods within that reporting period. The Company
is currently evaluating the new guidance to determine the impact it
will have on its consolidated financial statements.
In June 2014, the FASB issued amended guidance on the accounting
for certain share-based employee compensation awards. The amended
guidance applies to share-based employee compensation awards that
include a performance target that affects vesting when the
performance target can be achieved after the requisite service
period. These targets are to be treated as a performance condition.
As such, the performance target should not be reflected in
estimating the grant-date fair value of the award and compensation
cost should be recognized in the period in which it becomes
probable that the performance target will be achieved. The
amendments are effective for annual periods and interim periods
within those annual periods beginning after December 15, 2015.
The Company does not expect adoption will have a material impact on
its consolidated financial statements.
In February 2015, the FASB issued amended guidance on the
consolidation of legal entities including limited partnerships and
limited liability corporations. The guidance modifies the
consolidation models to be analyzed in determining whether a
reporting entity should consolidate certain types of legal
entities. The guidance must be applied using one of two
retrospective application methods and will be effective for fiscal
years beginning after December 15, 2015, and for interim
periods within those fiscal years. Early adoption is permitted,
including adoption in any interim period. The Company does not
expect adoption will have a material impact on its consolidated
financial statements.
In April 2015, the FASB issued guidance in order to simplify the
presentation of debt issuance costs. The guidance requires that
debt issuance costs related to a recognized debt liability be
presented as a direct deduction from the carrying amount of the
debt liability rather than as a deferred charge asset as required
under current guidance. The guidance also requires that the
amortization of debt issuance costs be reported as interest
expense. The guidance is effective for the Company starting
January 1, 2016 and must be applied on a retrospective basis.
Early adoption is permitted. The Company has chosen to early adopt
this guidance as of the interim period ended March 31, 2015.
No retrospective application was deemed necessary, as the Company
did not have any debt issuance costs prior to the three months
ended March 31, 2015. Approximately $0.6 million of debt
issuance costs have been deducted from the carrying amount of debt
as of June 30, 2015.
In June 2015, the FASB issued Accounting Standards Update
No. 2015-10: Technical Corrections and Improvements (ASU
2015-10). ASU 2015-10 is part of an initiative to clarify the
Accounting Standards Codification (Codification), correct
unintended application of guidance, and make minor improvements to
the Codification that are not expected to have a significant effect
on current accounting practice or create a significant
administrative cost to most entities. ASU 2015-10 covers a wide
range of topics in the Codification and is effective for fiscal
years, and interim periods within those fiscal years, beginning
after December 15, 2015; early adoption is permitted. The
Company is currently evaluating the provisions of this accounting
update and assessing the impact, if any, it may have on its
financial position and results of operations.</t>
  </si>
  <si>
    <t>1. Company Description
Nobilis Health Corp. was incorporated on March 16, 2007 under
the name “Northstar Healthcare Inc.” pursuant to the
provisions of the British Columbia Business Corporations Act
We own and manage nine healthcare facilities (the “Nobilis
Facilities”) in Texas and Arizona; two MRI centers, an urgent
care center, one hospital and five ambulatory surgery centers
(“ASC”), referred to as the “Nobilis ASCs”
of which three are located in Houston, Texas, one in Dallas, Texas
and one in Scottsdale, Arizona. The Nobilis ASCs are licensed
ambulatory surgery centers that provide scheduled surgical
procedures in a limited number of clinical specialties, which
enables them to develop routines, procedures and protocols to
maximize operating efficiency and productivity while offering an
enhanced healthcare experience for both physicians and
patients.
The Nobilis ASCs do not offer the full range of services typically
found in traditional hospitals, but instead focus on certain
clinical specialties, including orthopedic surgery, podiatric
surgery, ENT, pain management, gastro- intestinal, gynecology, and
general surgery. Nobilis’ hospital focuses on these same
specialties with the ability to take on more complex instances.
In December 2014, the Company expanded its services to health care
marketing and factoring of receivables when it acquired 100%
interests of Athas Health, LLC (“Athas”).</t>
  </si>
  <si>
    <t>Summary of Significant Accounting Policies</t>
  </si>
  <si>
    <t>Accounting Policies [Abstract]</t>
  </si>
  <si>
    <t>2. Summary of Significant Accounting Policies
Basis of Presentation
The Company’s consolidated financial statements have been
prepared in accordance with accounting principles generally
accepted in the United States of America (“U.S.
GAAP”).
Principles of Consolidation
Our consolidated financial statements include the accounts of
Nobilis and its subsidiaries. Subsidiaries are all entities over
which the Company has the power to govern the financial and
operating policies through ownership of more than one half of the
voting rights or by determining that the subsidiary is a variable
interest entity (“VIE”) that requires consolidation. A
reporting entity with a controlling financial interest in a VIE
will have both of the following characteristics: (i) the power
to direct the activities of a VIE that most significantly impact
the VIE’s economic performance and (ii) the obligation
to absorb the losses of the VIE that could potentially be
significant to the VIE or the right to receive benefit from the VIE
that could potentially be significant to the VIE. See note 17 for
details. All significant intercompany accounts are eliminated in
consolidation.
Use of Accounting Estimates
The preparation of financial statements in conformity with U.S.
GAAP requires us to make estimates and assumptions that affect the
reported amounts of assets and liabilities and the disclosure of
contingent assets and liabilities at the date of the consolidated
financial statements and the amounts of revenues and expenses
during the reporting period. Actual results may differ from those
estimates. Retroactively calculated third-party contractual
adjustments are accrued on an estimated basis in the period in
which the related services are rendered. Net patient service
revenue is adjusted as required in subsequent periods based on
final settlements and collections.
Cash
We maintain our cash in bank deposit accounts that at times, may
exceed federally insured limits. We have not experienced any losses
in such accounts, and we believe we are not exposed to any
significant credit risks on cash. At December 31, 2014 and
2013, our cash exceeded what is federally insured.
Patient and Net Professional Fees
Patient and net professional fees is reported at the estimated net
realizable amounts from patients, third-party payors, and others
for services rendered.
The amounts actually collected by the Company from third-party
payors, including private insurers, are variable, even for
identical procedures performed. An additional factor in the
determination of patient and net professional fees is the
Company’s payor mix, as between private health insurance
plans, workers’ compensation, directly from patients, and
from government payor plans. Management reviews and evaluates
historical payment data, payor mix and current economic conditions
on a periodic basis and adjusts the estimated collections as a
percentage of gross billings (which are used to determine patient
and net professional fees) as required in subsequent periods based
on final settlements and collections.
Revenue is recognized upon the performance of the patient service
and when ultimate collection is measurable and reasonably
assured.
Contracted Marketing Revenues
Contracted marketing revenue is comprised of payments from
hospitals, ASC’s and other ancillary service providers
through marketing services agreements. The services include
licensing, marketing, patient intake, patient outcome assessments
and educational services. Revenue is recognized on a gross basis
upon the performance of the marketing service and when ultimate
collection is measurable and reasonably assured. Costs associated
with the performance of these services is recorded in cost of
revenue in the consolidated statement of earnings.
Factoring Revenues
Factoring revenue is comprised of revenue generated from certain
accounts receivables which are purchased from third parties through
the regular course of business. Purchase price is determined either
by a flat fee per case, as dictated per the agreement, or as a
percentage of final collections. At the time of purchase, the
Company assumes all financial risk and incurs all costs related to
collections without any recourse to the third party seller. Revenue
is recognized based upon the date of the original service
associated with the receivable.
Accounts Receivable
Accounts receivable consists of net patient service revenues and
factoring revenues recorded at net realizable value and contracted
marketing revenues recorded at the fees due from the facilities for
marketing services performed.
On a periodic basis, we evaluate receivables based on the age of
the receivable, history of past collections and current credit and
economic conditions and adjust the carrying value accordingly. An
account is written off when it is determined that all collection
efforts have been exhausted. The Company does not accrue finance or
interest charges on accounts receivable. An allowance for
uncollectible patient receivables balances, including receivables
from non-partner surgeons, is maintained at a level which the
Company believes is adequate to absorb possible losses.
Medical Supplies
Medical supplies consist of various surgical supplies and
medications and are valued at the lower of cost or market on the
first-in, first-out method. The market value of inventories is
determined based on the estimated selling price in the ordinary
course of business less the estimated costs of sale, and a
reasonable profit margin based on the effort required sell the
inventories. The Company had no write-downs for medical supplies
for the years ended December 31, 2014 or 2013.
Property and Equipment
Property and equipment is stated at cost less accumulated
depreciation. Depreciation is computed using the straight-line
method over the estimated useful lives of the related assets.
Property under capital leases and the related obligation for future
lease payments are initially recorded at an amount equal to the
lesser of fair value of the property and equipment or the present
value of the future lease payments. Leasehold improvements are
amortized over the lesser of the estimated useful life of the asset
or the term of the lease. Maintenance and repairs are charged to
operations when incurred.
We evaluate our long-lived assets for possible impairment annually
or whenever events or changes in circumstances indicate that the
carrying amount of the asset, or related group of assets, may not
be recoverable from estimated future undiscounted cash flows. If
the estimated future undiscounted cash flows are less than the
carrying value of the assets, we calculate the amount of impairment
if the carrying value of the long-lived assets exceeds the fair
value of the assets. The fair value of the assets is estimated
based on appraisals, established market values of comparable assets
or internal estimates of future net cash flows expected to result
from the use and ultimate disposition of the asset. The estimates
of these future cash flows are based on assumptions and projections
we believe to be reasonable and supportable. They require our
subjective judgments and take into account assumptions about
revenue and expense growth rates. These assumptions may vary by
type of facility and presume stable, improving or, in some cases,
declining results at our hospitals, depending on their
circumstances.
We report long-lived assets to be disposed of at the lower of their
carrying amounts or fair values less costs to sell. In such
circumstances, our estimates of fair value are based on appraisals,
established market prices for comparable assets or internal
estimates of future net cash flows. Gains and losses on disposals
of property and equipment are determined by comparing the proceeds
from disposal with the net carrying amount of property and
equipment, and are recognized within other expense (income) in the
consolidated statement of earnings.
The estimated useful lives for depreciation purposes are as
follows:
Property and Equipment
Estimated Useful Lives
Telephone equipment 7 Years
Computer hardware 5 Years
Computer software 3-5 Years
Furniture and office equipment 7 Years
Medical equipment 5 Years
Leasehold improvements
Estimated usefule life or lease term
Investments in Associates
Investments in associates which are not consolidated, but over
which the Company exercises significant influence, are accounted
for under the equity method of accounting. Whether or not the
Company exercises significant influence with respect to an
associate depends on an evaluation of several factors including,
among others, representation on the associate’s board of
directors, involvement in operations, and ownership level. Under
the equity method of accounting, the associate’s accounts are
not reflected within the Company’s consolidated balances
sheets and statements of earnings; however, the Company’s
share of the earnings or losses of the associate is reflected in
other expense (income) in the consolidated statements of earnings.
The Company’s carrying value in an equity method investment
is reflected in investments in associates in the consolidated
balance sheets.
When the Company’s carrying value in an equity method
investment is reduced to zero, no further losses are recorded in
the Company’s consolidated financial statements unless the
Company guaranteed obligations of the associate or has committed
additional funding. When the associate subsequently reports income,
the Company will not record its share of such income until it
equals the amount of its share of losses not previously
recognized.
Investments in associates which are not accounted for under the
equity method of accounting are accounted for under the cost method
of accounting and are initially recognized at cost. Distributions
received from an associate are recorded as other expense (income)
in the consolidated statements of earnings. Under this method, the
Company’s share of the earnings or losses of the associates
is not included in the consolidated balance sheets or consolidated
statements of earnings. However, the investments are reviewed for
impairment at least annually and any impairment loss that is other
than temporary is recognized in the consolidated statements of
earnings. If circumstances suggest that the value of the associate
has subsequently recovered, such recovery is not recorded. At
December 31, 2014, the investments are not considered
impaired.
Goodwill and Intangibles
Goodwill represents the excess of the cost of an acquisition over
the fair value of the Company’s share of the net identifiable
assets of an acquired subsidiary on the date of acquisition.
Goodwill is reviewed for impairment on an annual basis or more
frequently if events or circumstances indicate potential
impairment. The Company’s goodwill evaluation is based on
both qualitative and quantitative assessments regarding the fair
value of goodwill relative to its carrying value. The Company
assesses qualitative factors to determine if its sole reporting
unit’s fair value is more likely than not to exceed its
carrying value, including goodwill. In the event the Company
determines that it is more likely than not that its reporting
unit’s fair value is less than its carrying amount,
quantitative testing is performed comparing recorded values to
estimated fair values. Estimates of fair value are based on
appraisals, established market prices for comparable assets or
internal estimates of future net cash flows. If the fair value
exceeds the carrying value, goodwill is not impaired. If the
carrying value exceeds the fair value, an impairment charge is
recognized through a charge to operations based upon the excess of
the carrying value of goodwill over the implied fair value.
Indefinite life intangible assets consisting of trade names,
trademarks, Medicare licenses, and an unfavorable lease, are not
amortizable; however, are evaluated for impairment on an annual
basis. Definite live intangible assets consisting of non-compete
agreements, internally developed software, trade secret methodology
and physician relationships, are carried at cost less accumulated
amortization, which is calculated on a straight-line basis over a
period of five to 20 years depending on the asset’s useful
life.
Advertising and Marketing Costs
Advertising costs are expensed as they are incurred. Advertising
expense for the years ended December 31, 2014 and 2013 was
$9.9 million and $3.2 million, respectively. The Company utilizes
many media outlets for marketing to patients which include
internet, TV, radio, print, seminar and billboard advertising.
Income Taxes
The tax expense for the period comprises current and deferred tax.
Tax expense is recognized in the consolidated statement of
earnings, except to the extent that it relates to items recognized
directly in equity. For items recognized directly in equity, the
tax expense is also recognized in equity.
The current income tax charge is calculated on the basis of the tax
laws enacted or substantively enacted at the balance sheet date in
the countries where the Company’s subsidiaries and associates
operate and generate taxable income. Management periodically
evaluates positions taken in tax returns with respect to situations
in which applicable tax regulations is subject to interpretation.
It establishes provisions where appropriate on the basis of amounts
expected to be paid to the tax authorities.
Deferred income tax is recognized, using the liability method, on
temporary differences arising between the tax basis of assets and
liabilities and their carrying amounts in the consolidated
financial statements. Deferred income tax is determined using tax
rates (and laws) that have been enacted or substantially enacted by
the balance sheet date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 can be utilized.
Deferred income tax is provided on temporary differences arising on
investments in subsidiaries and associates, except where the timing
of the reversal of the temporary difference is controlled by the
Company and it is probable that the temporary difference will not
reverse in the foreseeable future.
Under U.S. GAAP,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The Company annually evaluates tax
positions to determine the need for any additional disclosures in
accordance with U.S. GAAP, including de-recognition,
classification, interest and penalties on income taxes and
accounting in interim periods.
Leases
Certain leases are classified as capital leases whenever the terms
of the lease transfer substantially all of the risks and rewards of
ownership to the lessee. Leases in which a significant portion of
the risks and rewards of ownership are retained by the lessor are
classified as operating leases. Payments made under operating
leases (net of any incentives received from the lessor) are charged
to the consolidated statement of earnings on a straight-line basis
over the period of the lease as rent expense.
Foreign Currency
Items included in the consolidated financial statements for each of
the Company’s entities are measured using the currency of the
primary economic environment in which the entity operates (the
“functional currency”). Currently, all of the
Company’s activities are measured using the U.S. Dollar
(“USD”). The consolidated statements are presented in
USD, the Company’s reporting currency.
From time to time monetary assets and liabilities may be
denominated in foreign currency, and, if so, will be translated at
the exchange rate in effect as the statement of financial position
date, with resulting gains or losses included within the
consolidated statement of comprehensive income. Revenues and
expenses denominated in foreign currencies are translated into USD
at the average foreign currency exchange rate for the period.
Share Based Compensation
The Company recognizes all stock-based payments to employees,
including grants of employee stock options, in the consolidated
financial statements based on their grant-date fair values in
accordance with U.S GAAP. The Company values its stock options
awarded using the Black-Scholes option pricing model. Restricted
stock awards are valued at the grant date closing market price.
Stock based compensation costs are recognized over the vesting
period, which is the period during which the employee is required
to provide service in exchange for the award. Stock-based
compensation paid to non-employees are valued at the fair value at
the applicable measurement date and charged to expense as services
are rendered.
Net Income Per Common Share
We calculate net income per common share by dividing net income
available for common shareholders by the weighted average number of
common shares outstanding during the period. Fully diluted income
per share is computed using the weighted average number of common
and potential common shares outstanding during the period.
Potential common shares include those that may be issued upon
redemption of units granted under the Company’s RSU and Share
Option Plans.
Comprehensive Income
Comprehensive income consists of net income and other gains and
losses affecting stockholder’s equity that are excluded from
net income, such as unrealized gains and losses on
available-for-sale investments, foreign currency translation gains
and losses and minimum pension liability. The Company’s other
comprehensive income represents foreign currency translation
adjustments.
Noncontrolling Interests
Noncontrolling interests are classified in the consolidated
statements of earnings as part of consolidated net income and the
accumulated amount of noncontrolling interest in the consolidated
balance sheets as part of shareholders’ equity. Changes in
the ownership interest in a consolidated subsidiary that does not
result in a loss of control are accounted for as an equity
transaction. If a change in ownership of a consolidated subsidiary
results in a loss of control and deconsolidation, any retained
ownership interests are remeasured with the gain or loss reported
in net earnings.
Segment Reporting
The Company reports segment information based on how the chief
operating decision maker, along with other members of management,
organize and utilize financial and operational data in determining
how to allocate resources and assess performance.
Effective December 1, 2014, the Company’s business lines
are classified into two reportable business segments which include
a medical services segment and a marketing and factoring segment.
The medical services segment provides the operation of hospitals,
outpatient facilities and other various related health care
services. The marketing and factoring segment provides direct to
consumer marketing efforts which educate patients on their
healthcare options. Factoring activities are included in the
marketing segment, as such activities only pertain to patients
which are acquired through the marketing efforts of Athas.
We evaluate performance based on income from operations of the
respective business units prior to the allocation of corporate
office expenses. Transactions between segments are eliminated in
consolidation. Our corporate office provides general and
administrative as well as support services to our two
revenue-generating segments. Management allocates costs between
segments for selling, general and administrative expenses and
depreciation expense.
Recent Accounting Pronouncements
In May 2014, the Financial Accounting Standards Board
(“FASB”) issued new guidance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including interim
periods within that reporting period. The Company is currently
evaluating the new guidance to determine the impact it will have on
its consolidated financial statements.
In June 2014, the FASB issued amended guidance on the accounting
for certain share-based employee compensation awards. The amended
guidance applies to share-based employee compensation awards that
include a performance target that affects vesting when the
performance target can be achieved after the requisite service
period. These targets are to be treated as a performance condition.
As such, the performance target should not be reflected in
estimating the grant-date fair value of the award and compensation
cost should be recognized in the period in which it becomes
probable that the performance target will be achieved. The
amendments are effective for annual periods and interim periods
within those annual periods beginning after December 15, 2015.
The Company does not expect adoption will have a material impact on
its consolidated financial statements.
In February 2015, the FASB issued amended guidance on the
consolidation of legal entities including limited partnerships and
limited liability corporations. The guidance modifies the
consolidation models to be analyzed in determining whether a
reporting entity should consolidate certain types of legal
entities. The guidance must be applied using on of two
retrospective application methods and will be effective for fiscal
years beginning after December 15, 2015, and for interim
periods within those fiscal years. Early adoption is permitted,
including adoption in any interim period. The Company does not
expect adoption will have a material impact on its consolidated
financial statements.</t>
  </si>
  <si>
    <t>Acquisitions and Business Combinations</t>
  </si>
  <si>
    <t>Business Combinations [Abstract]</t>
  </si>
  <si>
    <t xml:space="preserve">4. Business Combinations
First Nobilis, LLC (“First Nobilis”)
In September 2014, the Company formed First Nobilis, a Texas
limited liability Company. First Nobilis is owned 51% by the
Company and 49% by a third party. First Nobilis formed two
subsidiary Texas limited liability companies to be the new
operating entities.
Upon formation of First Nobilis, effective September 1, 2014,
Nobilis contributed $7.5 million in cash to the new entity. For a
49% ownership interest, a third party contributed medical supplies,
intangible assets, and certain accounts payables and accounts
receivables. This transaction was treated as a business
combination. The fair value of the intangible assets and
liabilities acquired were determined by independent third party
valuation experts. The carrying amounts of all other net assets
acquired approximate their fair values due to their short term
nature.
Athas Health, LLC (“Athas”)
In December 2014, the Company completed its acquisition of Athas
for total consideration of approximately $31.2 million (all $
denominations in US dollars). Athas is based in Dallas, Texas, and
focuses on the delivery of specialized healthcare services in seven
states through the use of contracted marketing services and
factoring of receivables. The purchase price for Nobilis to acquire
all of the ownership interests in Athas was broken down as follows:
$3.0 million in cash upon closing, the issuance of a promissory
note by Nobilis to the sellers for $12.0 million, the issuance at
closing of 6,666,666 shares of Nobilis common stock that are
subject to a lock up of up to two years, and the issuance of an
additional 4,666,666 shares of Nobilis common stock issued over two
years with half issued on the first anniversary of the closing and
the second half issued on the second anniversary of the closing.
Under the two year lock up period, the stock issued as part of the
purchase price is subject to restrictions on transfer and may not
be sold or pledged until the lock out period is released.
The fair value of the intangible assets acquired were determined by
independent third party valuation experts. The carrying amounts of
all other net assets acquired approximate their fair values due to
their short term nature. The value of the stock issued for
consideration was determined by third party valuation experts using
the published stock price on the date of closing, less a discount
for lack of marketability as a result of the two year lock up
period on the shares issued.
Victory Medical Center Houston, L.P.
(“Victory”)
In April 2015, the Company acquired a 55% ownership interest in
Victory Medical Center Houston, L.P., which owns and operates
Victory Healthcare Houston Hospital, surgical hospital located in
the Texas Medical Center in Houston, Texas. The Company paid $1.4
million in cash and assumed certain leases and loans of
Victory.
The fair value of the intangible assets and physical equipment were
determined by independent third party valuation experts. The
carrying amounts of all other net assets acquired approximate their
fair values due to their short term nature.
Subsequent to the acquisition date of April 24, 2015, the
Partnership had $2.3 million in revenues and a net loss of $0.7
million which is included in the Company’s June 30, 2015
consolidated statements of operations.
The costs related to the transaction were nominal and were expensed
during the three months ended June 30, 2015. These costs are
included in the corporate general and administrative expenses in
the June 30, 2015 consolidated statements of operations.
The following table summarizes the fair values of the identifiable
assets acquired and liabilities assumed at the date of acquisition
(in thousands)
April 24, 2015
Net assets acquired:
Cash $ 64
Trade accounts receivable 2,500
Other receivables 6,325
Prepaid expenses and other current assets 44
Inventory 662
Property and equipment 4,860
Other long-term assets 2
Trademark 280
Medicare license 940
Hospital license 13
Goodwill 9,447
Net assets acquired $ 25,137
Net liabilities acquired:
Trade accounts payable $ 6,266
Accrued liabilities 3,198
Long-term portion of Capital Leases 2,278
Long-term portion of Note Payable 6,052
Total liabilities acquired $ 17,794
Consideration:
Cash, net of cash acquired $ 1,436
Debt assumed 5,907
Total consideration $ 7,343
Peak Surgeon Innovations, LLC (“Peak”)
In June 2015, the Company acquired Peak, a provider of
intraoperative neuromonitoring (“IOM”) services for
hospitals, surgery centers and other healthcare facilities. The
Company acquired a 100% ownership interest in Peak for cash
consideration of $0.9 million and stock consideration of $0.7
million provided to Bryan Hasse (the “Seller”). In
addition to such cash and stock consideration, the Seller is
eligible to receive a potential earnout payment (in cash or stock
at the option of Seller) upon achievement by the IOM service line
of certain EBITDA performance metrics.
The Company is currently in the process of determining the fair
value of any potential intangible assets through the use of an
independent third party valuation expert. The carrying amounts of
all other net assets acquired approximate their fair values due to
their short term nature.
Subsequent to the acquisition date of June 1, 2015, Peak had
$0.3 million in revenues and net income of $0.1 million which is
included in the Company’s June 30, 2015 consolidated
statements of operations.
The costs related to the transaction were nominal and were expensed
during the three months ended June 30, 2015. These costs are
included in the corporate general and administrative expenses in
the June 30, 2015 consolidated statements of operations.
The following table summarizes the preliminary fair values of the
identifiable assets acquired and liabilities assumed at the date of
acquisition (in thousands)
June 1, 2015
Net assets acquired:
Cash $ 1
Trade accounts receivable 315
Prepaid expenses and other current assets 4
Goodwill 1,318
Net assets acquired $ 1,638
Net liabilities acquired:
Trade accounts payable $ 138
Consideration:
Cash, net of cash acquired $ 850
Stock issued as consideration 650
Total consideration $ 1,500
Unaudited Supplemental Pro Forma Information
The following unaudited supplemental pro forma financial
information includes the results of operations for Athas, First
Nobilis and Victory, and is presented as if each acquired company
had been consolidated as of the beginning of the year immediately
preceding the year in which the company was acquired. The Company
utilized all historical data which was available and practicable to
obtain. Certain information was not practicable to obtain for the
three and six months ended June 30, 2014 for victory due to
the bankruptcy proceedings of their former parent company. The
unaudited supplemental pro forma financial information has been
provided for illustrative purposes only and does not purport to be
indicative of the actual result that would have been achieved by
the combined companies for the periods presented, or of the results
that may be achieved by the combined companies in the future.
Further, results may vary significantly from the results reflected
in the following unaudited supplemental pro forma financial
information because of future events and transactions, as well as
other factors.
Unaudited pro forma information for the Peak acquisition is not
presented in the pro forma disclosure because the effects of such
transaction is considered immaterial to the Company’s
consolidated financial statements.
The unaudited supplemental pro forma financial information
presented below has been prepared by adjusting the historical
results of the Company to include historical results of the
acquired businesses described above and was then adjusted:
(i) to increase amortization expense resulting from the
intangible assets acquired; (ii) to adjust earnings per share
to reflect the common shares issued as part of the purchase
consideration; (iii) to reduce interest expense from debt
which was retained by the seller upon acquisition of the respective
businesses; (iv) to adjust the carrying value of net property
and equipment to its fair value and to increase depreciation
expense for the incremental increase in the value of property and
equipment; (v) to decrease expenses for management services
which were provided by the preceding parent entity and to
concurrently increase expenses for management services which are
now provided by the Company; (vi) to adjust noncontrolling
interest to properly reflect the minority ownership percentages
which were not purchased by the Company; and (vii) to reverse
income from discontinued operations. The unaudited supplemental pro
forma financial information does not include adjustments to reflect
the impact of other cost savings or synergies that may result from
these acquisition.
The Company’s unaudited supplemental pro forma financial
information is as follows (in thousands except for per share
amounts)
Three months ended
Three months ended
Six months ended
Six months ended
June 30,
2015 June 30,
2014 June 30,
2015 June 30,
2014
Revenue $ 48,867 $ 24,472 $ 86,556 $ 52,144
Income (loss) before from operations 1,621 (2,030 ) 4,738 (225 )
Net income attributable to noncontrolling interest 3,738 793 7,971 2,817
Net loss attributable to common stockholders (1,588 ) (2,587 ) (3,379 ) (2,432 )
Net loss per basic common share $ (0.03 ) $ (0.05 ) $ (0.05 ) $ (0.05 ) </t>
  </si>
  <si>
    <t>3. Acquisitions and Business Combinations
In December 2013, the Company completed its acquisition of a former
outpatient surgery center near Phoenix, Arizona. The acquisition
was completed through bankruptcy court. The Company created a new
subsidiary named Northstar Healthcare Surgery Center –
Scottsdale, LLC and will continue to operate the surgery center in
a similar capacity.
The Company concluded that the fair value of the consideration
transferred in the acquisition was less than the fair value of the
net identifiable assets acquired, resulting in $2.4 million gain
recognized in connection with the acquisition. The gain from a
bargain purchase has been presented in a separate line item in the
accompanying consolidated statements of earnings.
The costs related to the transaction were $0.1 million and were
expensed during the year ended December 31, 2013.
The following table summarizes the fair values of the identifiable
assets acquired at the date of acquisition:
December 16, 2013
Furniture and office equipment $ 131
Medical equipment 495
Leasehold improvements 2,226
Net assets acquired 2,852
Less: gain from bargain purchase (2,392 )
Total purchase price $ 460
In January 2014, the Company acquired an ownership interest in two
imaging centers and one urgent care clinic in Houston. The
aggregate cost of the acquisition is comprised of $0.3 million in
cash, net of acquired cash, and 431,711 shares of Nobilis stock
representing a combined value of $0.9 million.
The following table summarizes the fair values of the identifiable
assets acquired and liabilities assumed at the date of
acquisition:
January 16, 2014
Assets:
Property and equipment $ 2,271
Prepaid expenses and other assets 129
Goodwill 701
Assets acquired $ 3,101
Liabilities:
Accounts payable $ 697
Debt 1,544
Liabilities assumed $ 2,241
Consideration:
Cash, net of cash acquired $ 346
Stock issued for acquisition 514
Total Consideration $ 860
First Nobilis, LLC
In September 2014, the Company formed First Nobilis, LLC, a Texas
limited liability Company (“First Nobilis”). First
Nobilis is owned 51% by the Company and 49% by a third party. First
Nobilis formed two subsidiary Texas limited liability companies to
be the new operating entities.
Upon formation of First Nobilis, effective September 1, 2014,
Nobilis contributed $7.5 million in cash to the new entity. For a
49% ownership interest, a third party contributed medical supplies,
intangible assets, and certain accounts payables and accounts
receivables. This transaction was treated as a business
combination. The fair value of the intangible assets and
liabilities acquired were determined by independent third party
valuation experts. The carrying amounts of all other net assets
acquired approximate their fair values due to their short term
nature.
The following table summarizes the fair values of the identifiable
assets acquired and liabilities assumed at the date of
acquisition:
September 1, 2014
Assets:
Accounts receivable $ 6,509
Medical supplies 598
Trade name 1,200
Physician relationships 4,000
Goodwill 1,249
Assets acquired $ 13,556
Liabilities:
Accounts payable $ 6,060
Unfavorable lease 290
Liabilities assumed $ 6,350
Athas
On December 1, 2014, the Company completed its acquisition of
Athas for total consideration of approximately $31.2 million (all $
denominations in US dollars). Athas is based in Dallas, Texas, and
focuses on the delivery of specialized healthcare services in seven
states through the use of contracted marketing services and
factoring of receivables. The purchase price for Nobilis to acquire
all of the ownership interests in Athas was broken down as follows:
$3.0 million in cash upon closing, the issuance of a promissory
note by Nobilis to the sellers for $12.0 million, the issuance at
closing of 6,666,666 shares of Nobilis common stock that are
subject to a lock up of up to two years, and the issuance of an
additional 4,666,666 shares of Nobilis common stock issued over two
years with half issued on the first anniversary of the closing and
the second half issued on the second anniversary of the closing.
Under the two year lock up period, the stock issued as part of the
purchase price is subject to restrictions on transfer and may not
be sold or pledged until the lock out period is released.
The fair value of the intangible assets acquired were determined by
independent third party valuation experts. The carrying amounts of
all other net assets acquired approximate their fair values due to
their short term nature. The value of the stock issued for
consideration was determined by third party valuation experts using
the published stock price on the date of closing, less a discount
for lack of marketability as a result of the two year lock up
period on the shares issued.
Subsequent to the acquisition date of December 1, 2014, Athas
had $3.4 million in revenues and $1.3 million of net income which
is included in the Company’s December 31, 2014
consolidated statements of earnings.
The costs related to the transaction were $0.1 million and were
expensed during the year ended December 31, 2014. These costs
are included in corporate general and administrative expenses in
the December 31, 2014 consolidated statements of earnings.
The following table summarizes the fair values of the identifiable
assets acquired and liabilities assumed at the date of
acquisition:
December 1, 2014
Assets:
Cash $ (53 )
Trade accounts receivable 6,427
Other receivable 450
Prepaid expenses 226
Investments in associates 730
PP&amp;E 752
Trademark 4,770
Internally developed software 1,980
Non-compete agreements 1,820
Trade secret methodology 5,120
Goodwill 19,292
Assets acquired $ 41,514
Liabilities
Trade accounts payable $ 1,531
Accrued liabilities 3,470
Line of credit 4,120
Subordinated notes payable 635
Debt 157
Other current liabilities 102
Other long-term liabilities 260
Liabilities assumed $ 10,275
Consideration:
Cash, net of cash acquired $ 3,000
Debt issued for consideration 12,000
Stock issued for consideration 16,239
Total consideration $ 31,239
The following summarized pro forma information for the years ended
December 31, 2014 and 2013 presents the combined results of
the Company as if the business combinations occurred as of
January 1, 2013.
Nobilis Health First Surgical Athas Consolidated
December 31, 2014
Revenue $ 84,029 $ 17,577 $ 26,059 $ 127,665
Net income before noncontrolling interests 20,247 (3,364 ) (1,481 ) 15,402
Net income attributable to noncontrolling interests 13,062 (1,275 )
— 11,787
Net income (loss) attributable to Nobilis Health Corp. $ 7,185 $ (2,089 ) $ (1,481 ) $ 3,615
December 31, 2013
Revenue $ 31,128 $ 32,327 $ 22,731 $ 86,186
Net income before noncontrolling interests 6,674 (677 ) (139 ) 5,858
Net income attributable to noncontrolling interests 5,476 2,265
— 7,741
Net income (loss) attributable to Nobilis Health Corp. $ 1,198 $ (2,942 ) $ (139 ) $ (1,883 )
The pro forma financial information has been prepared for
comparative purposes only and does not purport to be indicative of
the actual operating results that would have been recorded had the
business combinations actually taken place at the beginning of the
fiscal year 2013, and should not be taken as indicative of future
consolidated operating results. Additionally, the pro forma
financial results do not include any anticipated synergies or other
expected benefits from the business combinations.</t>
  </si>
  <si>
    <t>Business Segment Information</t>
  </si>
  <si>
    <t>Segment Reporting [Abstract]</t>
  </si>
  <si>
    <t>14. Business Segment
Information
A summary of the business segment information as of June 30,
2015 is as follows (in thousands)
Six months ended June 30,
2015
Medical Services Marketing &amp; Corporate Total
Revenues $ 77,488 $ 8,495 $
— $ 85,983
Cost of goods sold
— 971
— 971
Gross Profit 77,488 7,524
— 85,012
Operating expenses 58,093 6,830
— 64,923
Corporate costs
—
— 14,684 14,684
Income (loss) from operations $ 19,395 $ 694 $ (14,684 ) $ 5,405
Other data:
Depreciation and amortization expense $ 931 $ 661 $ 56 $ 1,648
Interest expense $
— $ 80 $ 704 $ 784
Income tax expense $ 527 $ 79 $
— $ 606
Intangible assets $ 7,078 $ 13,071 $
— $ 20,149
Goodwill $ 13,245 $ 19,292 $
— $ 32,537
Capital expenditures $ 1,365 $ 127 $
— $ 1,492
Non-cash acquisition of property $ 4,860 $
— $
— $ 4,860
Non-cash acquisition of intangibles and goodwill $ 11,998 $
— $
— $ 11,998
Total assets $ 87,654 $ 41,639 $ 26,259 $ 155,551
Total liabilities $ 23,168 $ 5,108 $ 24,923 $ 53,199
Three months ended June 30,
2015
Medical Services Marketing &amp; Corporate Total
Revenues $ 43,643 $ 5,224 $
— $ 48,867
Cost of goods sold
— 910
— 910
Gross Profit 43,643 4,314
— 47,957
Operating expenses 34,727 3,783
— 38,510
Corporate costs
—
— 7,826 7,826
Income (loss) from operations $ 8,916 $ 531 $ (7,826 ) $ 1,621
Other data:
Depreciation and amortization expense $ 627 $ 329 $ 29 $ 985
Interest expense $
— $ 1 $ 293 $ 294
Income tax expense $ 400 $ 54 $
— $ 454
Capital expenditures $ 838 $ 130 $
— $ 968
Non-cash acquisition of property $ 4,860 $
— $
— $ 4,860
Non-cash acquisition of intangibles and goodwill $ 11,998 $
— $
— $ 11,998
The Company created the Marketing &amp; Factoring operation
segment in December 2014 following the acquisition of Athas. Prior
to the acquisition of Athas, the Company operated under one
operating segment and therefore, has not presented a prior period
comparison of segment information.</t>
  </si>
  <si>
    <t>4. Business Segment Information
A summary of the business segment information for 2014 and 2013 is
as follows:
Year Ended December 31,
2014
Medical Marketing &amp; Corporate Total
Revenues $ 80,614 $ 3,415 $
— $ 84,029
Cost of goods sold
— 201
— 201
Gross Profit 80,614 3,214
— 83,828
Operating expenses 54,438 1,909 6,648 62,995
Income (loss) from operations $ 26,176 $ 1,305 $ (6,648 ) $ 20,833
Other data:
Depreciation and amortization expense $ 1,414 $ 114 $ 115 $ 1,643
Interest expense $
— $ 23 $ 265 $ 288
Income tax expense $ 480 $
— $
— $ 480
Intabgibles assets $ 5,945 $ 13,598 $
— $ 19,543
Goodwill $ 3,178 $ 19,292 $
— $ 22,470
Capital expenditures $ 2,023 $
— $
— $ 2,023
Non-cash acquisition of property $ 2,271 $
— $
— $ 2,271
Non-cash acquisition of intangibles and goodwill $ 7,206 $
— $
— $ 7,206
Investment in associates $ 150 $
— $
— $ 150
Total assets $ 59,751 $ 43,715 $ 4,116 $ 107,582
Total liabilities $ 16,995 $ 11,192 $ 14,094 $ 42,281
The Company’s Marketing &amp; Factoring segment started
in 2014 following the acquisition of Athas. Prior to the
acquisition, the Company operated under one operating segment and
therefore, has not presented a prior period comparison of segment
information.</t>
  </si>
  <si>
    <t>Investments in Associates</t>
  </si>
  <si>
    <t>Equity Method Investments and Joint Ventures [Abstract]</t>
  </si>
  <si>
    <t>3. Investments in Associates
In March 2014, the Company acquired an ownership interest in Group
of Pioneers Diagnostics (“GOP”), LLC, representing 40%
of the outstanding share interests in GOP. The investment was
previously accounted for using the equity method of accounting. In
March 2015, the Company resigned as manager of GOP resulting in the
loss of ability to exercise significant influence over the
operating and financial activities of the investee. As a result,
the investment will be accounted for under the cost method
accounting. The carrying value of this investment at June 30,
2015 was $0.2 million, and is reflected in investments in
associates in the consolidated balance sheets.</t>
  </si>
  <si>
    <t>5. Investments in Associates
In March 2014, the Company acquired an ownership interest in Group
of Pioneers Diagnostics (“GOP”), LLC, representing 40%
of the outstanding share interests in GOP. The investment in GOP is
accounted for using the equity method of accounting. GOP owns two
Management Service Organizations (“MSOs”) which
provides a suite of management services to their clients which may
include, but is not be limited to, general business management,
fiscal management and physician practice management. GOP originated
in June of 2014 and is currently undergoing efforts to achieve
operational status. The carrying value of this investment at
December 31, 2014 was $0.2 million, and is reflected in
investments in associates on the consolidated balance sheets.
In December 2014, as part of the Athas acquisition, the Company
acquired Athas’ investment ownership in two ASC’s and
one hospital: 87.5% in Elite Orthopedic and Spine Surgery Center
LLC; 15.7% in Elite Sinus Spine and Ortho LLC; and 10.7% in Elite
Hospital Management LLC. For these investments, the Company
concluded that it did not exert significant influence over the
operating and financial activities. These investments are accounted
for as cost method investments and recorded at cost. The carrying
value of these investments at December 31, 2014 was $.7
million, and is recorded in investments in associates in the
consolidated balance sheets.</t>
  </si>
  <si>
    <t>Financial Instruments and Concentration</t>
  </si>
  <si>
    <t>Investments, All Other Investments [Abstract]</t>
  </si>
  <si>
    <t>6. Financial Instruments and Concentration
In common with all other businesses, the Company is exposed to
risks that arise from its use of financial instruments. This note
describes the Company’s objectives, policies, and processes
for managing those risks and the methods used to measure them.
Further quantitative information in respect of these risks is
presented throughout these consolidated financial statements.
Principal financial instruments
The principal financial instruments used by the Company, from which
financial instrument risk arises, are as follows:
• Accounts receivable and other
receivables
• Investments in associates
• Accounts payable, accrued liabilities
and other current liabilities
• Other liabilities and notes
payable
• Capital leases
• Lines of credit
• Debt
The carrying amounts of the Company’s accounts receivable and
other receivables, accounts payable, accrued liabilities, other
current liabilities, other liabilities, capital leases, lines of
credit, and debt approximate their fair values at December 31,
2014 and 2013, respectively, due to the short-term nature,
maturities or nature of interest rates. Investments in associates
are carried at amortized cost or their proportionate equity basis
and written down to fair value if impairment is warranted.
Financial instruments — risk management
The Company is exposed through its operations to the following
financial risks:
• Credit risk
• Fair value or cash flow interest rate
risk
• Foreign exchange risk
• Other market price risk
• Liquidity risk
Credit risk
Credit risk is the risk of financial loss to the Company if a
patient, non-partner surgeon or insurance company fails to meet its
contractual obligations. The Company, in the normal course of
business, is exposed mainly to credit risk on its accounts
receivable from insurance companies, other third-party payors, and
doctors. Accounts receivables are net of applicable bad debt
reserves, which are established based on specific credit risk
associated with insurance companies and payors and other relevant
information.
Liquidity risk
Liquidity risk is the risk that the Company will not be able to
meet its financial obligations as they fall due and arises from the
Company’s management of working capital. The Company’s
objective to managing liquidity risk is to ensure that it will have
sufficient cash to allow it to meet its liabilities when they
become due. To achieve this objective, it seeks to maintain cash
balances (or agreed facilities) to meet expected requirements. The
liquidity risk of the Company and its subsidiaries is managed
centrally by the Company’s finance function. The Company
believes that there are currently no concerns of its ability to
meet its liabilities as they become due for the foreseeable
future.
A summary of certain information about our payor concentration is
as follows:
MEDICAL SERVICES SEGMENT
PATIENT AND NET PROFESSIONAL FEEREVENUEBY PAYORS OF THENOBILIS
FACILITIES
FOR THE YEARS ENDED DECEMBER 31, 2014 AND 2013
Payors
2014 Patient and Net
2013 Patient and Net
Private insurance and other private pay 97.0 % 92.4 %
Workers compensation 2.3 % 4.5 %
Medicare 0.7 % 3.1 %
Total 100.0 % 100.0 %
MARKETING &amp; FACTORING SEGMENT
PATIENT AND NET PROFESSIONAL FEEREVENUEBY PAYORS OF THENOBILIS
FACILITIES
FOR THE YEARS ENDED DECEMBER 31, 2014 AND 2013
Payors
2014 Patient and Net
2013 Patient and Net
Private insurance and other private pay 100.0 % 0.0 %
Workers compensation 0.0 % 0.0 %
Medicare 0.0 % 0.0 %
Total 100.0 % 0.0 %
The patient and net professional fee revenues by payors of the
Nobilis facilities for the marketing and factoring segment were
0.0% for all payors in 2013, as this segment was acquired in
December 2014.
Three facilities represent approximately 70.3% of the
Company’s contracted marketing revenue and five facilities
represent approximately 69.1% of the Company’s contracted
marketing accounts receivable.
CONSOLIDATED SEGMENTS
PATIENT AND NET PROFESSIONAL FEEREVENUEBY PAYORS OF THENOBILIS
FACILITIES
FOR THE YEARS ENDED DECEMBER 31, 2014 AND 2013
Payors
2014 Patient and Net
2013 Patient and Net
Private insurance and other private pay 97.1 % 92.4 %
Workers compensation 2.2 % 4.5 %
Medicare 0.7 % 3.1 %
Total 100.0 % 100.0 %
Market risk
Market risk is the risk that the fair value of future cash flows of
financial instruments will fluctuate due to changes in interest
rates and/or foreign currency exchange rates.
Interest rate risk
The Company entered into a revolving line of credit that, from time
to time, may increase interest rates based on market index.
Foreign exchange risk
Foreign exchange risk arises because the Company has certain
expenses that are incurred in Canadian dollars.
The Company is also exposed to currency risk on purchases made from
vendors based in Canada. The Company had Canadian denominated cash
(“Cdn”) of $0.1 million and a nominal amount of trade
payables at December 31, 2014. The Company had Cdn of $3.1
million and a nominal amount of trade payables at December 31,
2013.</t>
  </si>
  <si>
    <t>Trade Accounts Receivable</t>
  </si>
  <si>
    <t>Receivables [Abstract]</t>
  </si>
  <si>
    <t>5. Trade Accounts Receivable
A detail of accounts receivable as of June 30, 2015 and
December 31, 2014 is as follows (in thousands)
June 30, 2015 December 31, 2014
Trade accounts receivable $ 51,287 $ 40,985
Allowance for doubtful accounts (1,584 ) (1,391 )
Receivables transferred (429 ) (873 )
Receivables purchased 1,874 3,454
Trade accounts receivable, net $ 51,148 $ 42,175
Bad debt expense was $0.2 million for the three and six months
ended June 30, 2015 and was nil for the three and six months
ended June 30, 2014.
As of June 30, 2015 and December 31, 2014, there remained
a balance of $0.4 million and $0.9 million, respectively, in
transferred receivables pursuant to the terms of the original
agreement. The Company, from time to time, transfers to the third
party certain of its accounts receivable payments on a non-recourse
basis. For the three months ended June 30, 2015 and 2014, the
Company received advanced payments of $0.5 million and $0.1
million, respectively. During the same time period, the Company
transferred $2.1 million and $2.2 million of receivables,
respectively. For the six months ended June 30, 2015 and 2014,
the Company received advanced payments of $1.1 million and $0.3
million, respectively. During the same time period, the Company
transferred $3.8 million and $3.8 million of receivables,
respectively. Concurrently, upon collection of these transferred
receivables, payment will be made to the transferee.
Athas Health, LLC (“Athas”) purchases receivables from
physicians, at a discount, on a nonrecourse basis. The discount and
purchase price vary by speciality. These purchased receivables are
billed and collected by Athas, and Athas retains 100% of what is
collected after paying the discounted purchase price. Following the
transfer of the receivable, the transferor has no continued
involvement and there are no restrictions on the receivables, and
as such, these transfers of receivables are accounted for as sales
transactions. Gross revenue from purchased receivables was $1.8
million and $4.3 million for the three and six months ended
June 30, 2015, respectively. Revenue, net of the discounted
purchase price, was $0.7 million and $1.9 million for the three and
six months ended June 30, 2015, respectively. Accounts
receivable for purchased receivables was $1.9 million as of
June 30, 2015. Comparable prior period amounts are not
presented, as Athas was acquired by Nobilis in December 2014.</t>
  </si>
  <si>
    <t>7. Trade Accounts Receivable
A detail of accounts receivable as of December 31, 2014 and
2013 are as follows:
2014 2013
Trade accounts receivable $ 40,985 $ 10,431
Allowance for doubtful accounts (1,391 ) (1,384 )
Receivables transferred (873 ) (766 )
Receivables purchased 3,454
—
Trade accounts receivable, net $ 42,175 $ 8,281
Trade receivables are non-interest bearing and are generally
received within 30-90 days. Bad debt expense was nil for the years
ended December 31, 2014 and 2013. The Company analyzed
receivables and determined that there were no collectability issues
on accounts receivable balances in the current period.
As of December 31, 2014 and 2013, there remained a balance of
$0.9 million and $0.8 million, respectively, in accounts receivable
of transferred receivables pursuant to the terms of the original
agreement. The Company, from time to time, shall transfer to the
third party certain of its accounts receivable payments on a
non-recourse basis. For the years ended December 31, 2014 and
2013, advance payment of $1.3 million and $0.4 million was received
by the Company. During the same period, $7.3 million and $2.5
million of receivables was transferred. Concurrently, upon
collection of these transferred receivables, payment will be made
to the transferee.
Athas purchases receivables from physicians, at a discount, on a
nonrecourse basis. The discount and purchase price vary by
speciality. These purchased receivables are billed and collected by
Athas who retains 100% of what is collected after paying the
discounted purchase price. Following the transfer of the
receivable, the transferor has no continued involvement and there
are no restrictions on the receivables, and as such, these
transfers of receivables are accounted for as sales transactions.
Gross revenue from purchased receivables was $1.6 million for the
year ended December 31, 2014. Revenue, net of the discounted
purchase price, was $0.9 million for the year ended
December 31, 2014. Accounts receivable for purchased
receivables was $3.5 million as of December 31, 2014.</t>
  </si>
  <si>
    <t>Property and Equipment</t>
  </si>
  <si>
    <t>Property, Plant and Equipment [Abstract]</t>
  </si>
  <si>
    <t>8. Property and Equipment
Property and equipment consisted of the following as of
December 31, 2014 and 2013:
2014 2013
Telephone equipment $ 51 $ 29
Computer hardware 510 431
Computer software 569 444
Furniture and office equipment 921 457
Medical equipment 9,943 6,218
Leasehold improvements 6,293 5,178
18,287 12,757
Less: accumulated depreciation (9,200 ) (7,924 )
Property and equipment, net $ 9,087 $ 4,833
Depreciation expense for the years ended December 31, 2014 and
2013 was $1.5 million and $0.7 million, respectively.</t>
  </si>
  <si>
    <t>Intangible Assets</t>
  </si>
  <si>
    <t>Goodwill and Intangible Assets Disclosure [Abstract]</t>
  </si>
  <si>
    <t>7. Intangible Assets
Intangible assets at June 30, 2015 and December 31, 2014
consist of the following (in thousands)
June 30, 2015 December 31, 2014
Term Historical Additions Accumulated Accumulated Net Historical Accumulated Accumulated Net
Definite Life
Non-compete agreements 10-15 $ 2,661 $
— $ 942 $
— $ 1,719 $ 2,661 $ 856 $
— $ 1,805
Internally developed software 5 1,980
— 231
— 1,749 1,980 33
— 1,947
Trade secret methodology 10 5,120
— 299
— 4,821 5,120 44
— 5,076
Physician relationships 20 4,000
— 167
— 3,833 4,000 62
— 3,938
Unfavorable lease 8 (290 )
— (17 )
— (273 ) (290 )
—
— (290 )
Indefinite Life
Tradenames 1,200
—
—
— 1,200 1,200
—
— 1,200
Trademark 4,770 280
—
— 5,050 4,770
—
— 4,770
Medicare license 8,498 940
— 7,401 2,037 8,498
— 7,401 1,097
Hospital license
— 13
—
— 13
Total $ 27,939 $ 1,233 $ 1,622 $ 7,401 $ 20,149 $ 27,939 $ 995 $ 7,401 $ 19,543
Amortization expense was $0.3 million and nil for the three months
ended June 30, 2015 and 2014, respectively, and $0.6 million
and nil for the six months ended June 30, 2015 and 2014,
respectively. Estimated amortization expense of intangible assets
is $0.6 million for the remainder of 2015, $1.3 million for each of
the next four years and $6.2 million thereafter.</t>
  </si>
  <si>
    <t>9. Intangible Assets
Intangible assets at December 31, 2014 and December 31,
2013 consist of the following:
2014 2013
Term Historical Accumulated Accumulated Net Book Historical Accumulated Accumulated Net Book
Definite Life
Non-compete agreements 10-15 $ 2,661 $ 856 $
— $ 1,805 $ 841 $ 841 $
— $
—
Internally developed software 5 1,980 33
— 1,947
—
—
—
—
Trade secret methodology 10 5,120 44
— 5,076
—
—
—
—
Physician relationships 15-20 4,000 62
— 3,938
—
—
—
—
Indefinite Life
Tradenames 1,200
—
— 1,200
—
—
—
—
Unfavorable lease (290 )
—
— (290 )
—
—
—
—
Trademark 4,770
—
— 4,770
—
—
—
—
Medicare license 8,498
— 7,401 1,097 8,498
— 7,401 1,097
Total $ 27,939 $ 995 $ 7,401 $ 19,543 $ 9,339 $ 841 $ 7,401 $ 1,097
Amortization expense was $0.2 million and nil for the year ended
December 31, 2014 and 2013, respectively. Estimated
amortization expense of intangible assets is $1.2 million for the
next five years and $6.7 million thereafter.</t>
  </si>
  <si>
    <t>8. Goodwill
The following table provides information on changes in the carrying
amount of goodwill, which is included in the accompanying
consolidated balance sheets as of June 30, 2015 and
December 31, 2014 (in thousands)
June 30, 2015
December 31, 2014
Cost $ 46,837 $ 36,770
Accumulated impairment losses (14,300 ) (14,300 )
Total $ 32,537 $ 22,470
June 30, 2015 December 31, 2014
Cost
BALANCE-beginning of period $ 36,770 $ 15,528
January 2014 business combination
— 701
September 2014 business combination
— 1,249
December 2014 business combination
— 19,292
Deconsolidation of imaging centers and urgent care clinic (701 )
—
April 2015 business combination 9,447
—
June 2015 business combination 1,321
—
Total cost $ 46,837 $ 36,770
Accumulated impairment
BALANCE-beginning of period $ (14,300 ) $ (14,300 )
Impairment charges during the period
—
—
Total accumulated impairment $ (14,300 ) $ (14,300 )</t>
  </si>
  <si>
    <t>10. Goodwill
The following table provides information on changes in the carrying
amount of goodwill, which is included in the accompany consolidated
balance sheets as of December 31 2014 and 2013:
2014 2013
Cost $ 36,770 $ 15,528
Accumulated impairment losses (14,300 ) (14,300 )
Total $ 22,470 $ 1,228
2014 2013
Cost
BALANCE — beginning of period $ 15,528 $ 15,528
January 2014 business combination 701
—
September 2014 business combination 1,249
—
December 2014 business combination 19,292
—
Total cost $ 36,770 $ 15,528
Accumulated impairment
BALANCE — beginning of period $ (14,300 ) $ (14,300 )
Impairment charges during the period
—
—
Total accumulated impairment $ (14,300 ) $ (14,300 )
The Company did not record any impairment charges for the year
ended December 31, 2014 or 2013.</t>
  </si>
  <si>
    <t>Lines of Credit</t>
  </si>
  <si>
    <t>Text Block [Abstract]</t>
  </si>
  <si>
    <t>9. Lines of Credit
On March 31, 2015, the Company secured a $5.0 million
revolving line of credit (the “revolver”) from General
Electric Capital Corporation. The revolver bears interest at a rate
of 4% plus LIBOR per annum (4.70% at June 30, 2015) and
requires quarterly payments. Principal amounts borrowed under the
revolver may be repaid and re-borrowed periodically, maturing in
March 2020. The revolver is collateralized by the accounts
receivable and physical equipment of all of the Company’s
100% owned subsidiaries as well as the Company’s ownership
interest in all less than wholly owned subsidiaries. The Company
had $1.5 million outstanding on this revolver as of June 30,
2015.</t>
  </si>
  <si>
    <t>11. Lines of Credit
Revolving Credit Facility for Northstar Houston Surgery Center,
LLC. (“NHSC-H”)
On November 13, 2014, NHSC-H entered into a credit agreement
with Compass Bank for a $1.0 million revolving credit facility. The
one-year facility requires monthly interest payments and carries an
interest rate equal to the higher of (a) the Federal Funds
Rate plus 0.5%, (b) LIBOR plus 1.0%, or (c) the Prime
rate. Principal is due in full upon maturity at December 31,
2014, the $1.0 million facility was fully utilized. As of
December 31, 2014, the Company was in full compliance with all
debt covenants.
Revolving Credit Facility for Athas
Athas maintains a $5.0 million revolving line of credit with a
financial institution. The line of credit renews annually and bears
variable interest at the Prime rate plus 0.75% per annum, or a
floor of 4.0%. The line of credit is collateralized by the assets
of the Company and is renewable annually, subject to the approval
of the financial institution. As of December 31, 2014, the
balance due on the revolving line of credit was $4.4 million. As of
December 31, 2014, the Company was in technical default under
a continuity of operations clause which was triggered when Athas
was acquired by Nobilis. Despite technical default, the debt has
not been called by the bank. This line of credit is classified as
current on the December 31, 2014 consolidated balance
sheets.</t>
  </si>
  <si>
    <t>Debt</t>
  </si>
  <si>
    <t>Debt Disclosure [Abstract]</t>
  </si>
  <si>
    <t>10. Debt
On March 31, 2015, the Company secured a $20.0 million term
loan from General Electric Capital Corporation. The term loan bears
interest at a rate of 4% plus LIBOR per annum (4.70% at
June 30, 2015) and requires quarterly payments of principal
and interest until the term loan matures in March 2020. The term
loan is collateralized by the accounts receivable and physical
equipment of all of the Company’s 100% owned subsidiaries as
well as the Company’s ownership interest in all less than
wholly owned subsidiaries.
The $20.0 million term loan primarily served to refinance all
previously held debt and lines of credit. Debt issuance costs
associated with the new credit facility approximated $0.6 million
and are being amortized over the life of the loan.
Debt at June 30, 2015 consisted of the following (in
thousands)
June 30, 2015
December 31, 2014
Lines of credit $ 1,500 $ 5,420
Subordinated notes payable
— 635
Term loan 19,550 14,019
Total debt 21,050 20,074
Less: current portion 868 9,492
Less: amortized loan fees 628
—
Long-term debt, net of current portion $ 19,554 $ 10,582</t>
  </si>
  <si>
    <t>12. Debt
Purchase of Palladium for Surgery Dallas, LLC
(“PFSD”)
In conjunction with the Company’s purchase of PFSD, the
Company entered into a promissory note with the Company’s
Chairman for a principal amount of $2.1 million on January 1,
2011.
The note was initially amended in March 2012, in conjunction with a
private placement of common shares that occurred in January
2012.
The note was subsequently amended in March 2013. The amended note
had a principal balance of $1.7 million at December 31, 2013
bearing an interest rate at 5.25% per annum until January
2014, when the interest rate increased to 6.25% per annum. The
principal amount and any accrued and unpaid interest was due on or
before December 31, 2014. Interest payments were payable on a
monthly basis.
The note was then amended again in December 2014. The amended note
has a principal balance of $0.4 million bearing an interest rate at
6.25% per annum. The principal amount and any accrued and
unpaid interest is due on or before January 31, 2016.
Outstanding interest payments have been paid as of the date of
these financials.
The note is included in the consolidated balance sheets as a
long-term liability. The note has a principal balance of $0.4
million as of December 31, 2014.
Term Loan for Athas
Athas secured a term loan in 2011 for $0.5 million which was
assumed in the acquisition (Note 2). The Company and one of the
shareholders are guarantors of the loan. The loan bears interest at
4.0% per annum. The term loan requires monthly payments of
principal and interest until the loan matures in May 2016. As of
December 31, 2014, the balance due on the term loan was $0.1
million. The term loan is collateralized by the assets of the
Company and the guarantors.
Subordinated Notes Payable
Athas carries subordinated notes payable which were given as
consideration for working capital provided by certain individuals.
The subordinated notes interest is payable semi-annually with a
principal due at maturity on December 31, 2015. The notes
carry a 12.0% annual interest rate and payment is subordinated to
all senior secured debt instruments. The outstanding balance of the
subordinated notes was $0.6 million at December 31, 2014. Some
of the note holders are also employees and shareholders of the
Company.
Promissory Note for Spring Northwest Management, LLC
(“SNWM”)
In November 2013, SNWM, a consolidated entity, entered into a
promissory note with Allegiance Bank Texas. The agreement provides
for a $0.9 million loan which matures in November 2018. The note
bears interest at a rate of 5.5% per annum and requires
monthly payments of principal and interest through November 2018.
The promissory note was utilized to finance the purchase of certain
medical equipment, all of which serves as collateral against the
note. Nobilis is not liable under the above mentioned promissory
note. The note has a principal balance of $0.7 million as of
December 31, 2014.
Promissory Note for Willowbrook Imaging, LLC
(“WIM”)
In January 2014, WIM, a consolidated entity, entered into a
promissory note with Branch Bank and Trust Company. The agreement
provides for a $0.8 million loan which matures in February 2021.
The note bears interest at a fixed rate of 3.65% per annum and
requires monthly payments of principal and interest through
February 2021. The promissory note was utilized to finance the
purchase of certain medical equipment. Nobilis is not liable under
the above mentioned promissory note. The note has a principal
balance of $0.7 million as of December 31, 2014.
Purchase of Athas
In conjunction with the Company’s purchase of Athas, the
Company entered into a promissory note with sellers for a principal
amount of $12.0 million on December 1, 2014. The sellers
represent the 20 previous shareholders of Athas. Payments are to be
made to the sellers as follows: (a) $1.0 million payment of
principal on December 31, 2014, (b) $1.0 million payment
of principal on April 1, 2015, (c) consecutive monthly
payments of principal and interest of $0.3 million commencing
May 1, 2015 and continuing until April 1, 2018. The note
accrues interest at 11% per annum. The seller agreed to defer
the principal payment of $1.0 million which was due on
December 31, 2014 until the Company secures financing with a
commercial lender that can provide a lower cost of interest.
Future maturities of debt as of December 31, 2014 are as
follows:
Year ending December 31,
2015 $ 4,072
2016 4,409
2017 4,400
2018 1,499
2019 274
Total $ 14,654</t>
  </si>
  <si>
    <t>Operating Leases</t>
  </si>
  <si>
    <t>Leases [Abstract]</t>
  </si>
  <si>
    <t>13. Operating Leases
The Company occupies five ASCs, one hospital, one urgent care
clinic, one imaging center and two corporate business spaces under
operating lease agreements. The Company also leases certain medical
equipment. The minimum rental commitments under non-cancellable
operating leases, with terms in excess of one year subsequent to
December 31, 2014, are as follows:
Year ending December 31,
2015 $ 6,737
2016 7,114
2017 5,917
2018 5,748
2019 5,202
Thereafter 19,103
Total future commitment 49,821
Less: minimum sublease income to be received (631 )
Total future commitment, net of sublease income $ 49,190
Rent expense was $3.5 million and $1.4 million for the years ended
December 31, 2014 and 2013, respectively.</t>
  </si>
  <si>
    <t>Capital Leases</t>
  </si>
  <si>
    <t>14. Capital Leases
The Company holds various capital leases for medical equipment
which contain bargain purchase options at the end of the lease
terms. The remaining minimum capital lease obligations, with terms
in excess of one year subsequent to December 31, 2014, are as
follows:
Year ending December 31,
2015 $ 290
2016 290
2017 254
2018 51
2019 28
Total minimum rentals 913
Less: total amounts representing interest (83 )
Capital lease obligations $ 830</t>
  </si>
  <si>
    <t>Shareholders' Equity</t>
  </si>
  <si>
    <t>Equity [Abstract]</t>
  </si>
  <si>
    <t>12. Shareholders’
Equity
In April 2015, the Company issued, through a private placement
agreement, 7,847,668 Units, at a price of Cdn$9.00 per Unit. Each
Unit is comprised of one treasury unit (a “Treasury
Unit”) and one-half of one common share from Donald L.
Kramer, Healthcare Ventures, Ltd (a company wholly owned by
Dr. Kramer), Harry Fleming or from treasury. Each Treasury
Unit is comprised of one-half of one common share of the Company
and one-half of one common share purchase warrant exercisable for
one additional share at a price of Cdn$11.50. Through the private
placement, the Company raised proceeds of $28.4 million, net of
offering costs and commissions of $1.9 million.
Earnings per share (“EPS”)
A detail of the Company’s EPS is as follows (in thousands
except for share and per share amounts)
Three months ended Three months ended Six months ended Six months ended
Net loss (income) for the period $ (1,588 ) $ 218 $ (2,801 ) $ (269 )
Issued common shares at beginning of period 61,234,803 42,729,547 59,418,227 42,729,547
Effect of investment in subsidiary
— 431,771
—
—
Effect of private placement 974,205
— 489,794
—
Effect of June 2015 acquisition 21,698
— 10,909
—
Effect of stock based compensation 119,011 250,000 217,230 393,603
Effect of stock warrants 1,181,673
— 1,736,498 178,453
Weighted average common shares at end of period 63,531,390 43,411,318 61,872,658 43,301,603
Basic net loss per common share $ (0.02 ) $ 0.01 $ (0.05 ) $ (0.01 )
As the Company is in a loss position for the periods presented, the
calculation of dilutive shares is unnecessary. Any increase in
weighted-average share amounts would result in an anti-dilutive per
share amount.</t>
  </si>
  <si>
    <t>15. Shareholders’ Equity
In total, the Company has issued 59,418,227 of its common shares.
There is no par value assigned to our common shares.
In December 2013, the Company issued, through a private placement
agreement, 5,862,500 Units, at a price of Cdn$0.80 per Unit. Each
Unit consists of one common share in the capital of the Company and
one-half of one common share purchase warrant exercisable for one
additional share at a price of Cdn$1.10. Through the private
placement, the Company raised $4.1 million, as of December 31,
2013, net of offering costs of $0.3 million.
Of the $4.1 million raised capital, $2.7 million was provided in
exchange for stock warrants and other financial instruments,
resulting in a remaining $1.4 million which was recorded as an
increase to share capital for the year ended December 31,
2013.
In August 2014, the Company elected to accelerate the expiry date
of the common share purchase warrants originally issued by Nobilis
as part of its unit private placement completed on
December 16, 2013. Each Warrant entitled the holder thereof to
purchase one additional common share of Nobilis at a price of
Cdn$1.10. Nobilis received total gross proceeds of Cdn$3,224,375
from the exercise.
In September 2014, the Company issued, through a private placement
agreement, 5,568,400 Units, at a price of Cdn$1.30 per Unit. Each
Unit consists of one common share in the capital of the Company and
one-half of one common share purchase warrant exercisable for one
additional share at a price of Cdn$1.80. Through private placement,
the Company raised $6.1 million, as of September 30, 2014, net
of offering costs of $0.4 million.
Of the $6.1 million raised capital, $2.2 million was provided in
exchange for stock warrants and other financial instruments,
resulting in a remaining $3.9 million which was recorded as an
increase to additional paid in capital in the consolidated
statement of changes in shareholders’ equity.
In December 2014, as part of the consideration given for the
acquisition of Athas, the Company issued 6,666,666 shares of
Nobilis common stock that are subject to a lock up of up to two
years, and the issuance of an additional 4,666,666 shares of
Nobilis common stock issued over two years with half issued on the
first anniversary of the closing and the second half issued on the
second anniversary of the closing.</t>
  </si>
  <si>
    <t>Share Based Compensation</t>
  </si>
  <si>
    <t>16. Share Based Compensation
Restricted Share Unit Plan
During 2008, the BOD approved the adoption of a Restricted Share
Unit Plan (“RSU”) Plan for employees. Restricted Share
Units (“RSUs”) may be granted to employees of Nobilis
at the sole discretion of the Board of Directors
(“BOD”).
Subject to the BOD’s ability to accelerate the vesting of the
RSUs if it determines circumstances so warrant, each RSU will
generally vest in full on the third anniversary of the date of
grant; provided that if there is a change of control of the Company
prior to the vesting date of the RSUs and a participant is
terminated (or resigns for good reason) within six months following
such change of control, a pro rata portion of their unvested RSUs
will vest up to the date of the change of control.
Upon vesting of his or her RSUs, a participant will be entitled to
receive on the vesting date, at the discretion of the BOD either:
(a) a lump sum cash payment equal to the number of RSUs
multiplied by an average closing price of the common shares on the
Toronto Stock Exchange on the redemption date, net of any
applicable deductions and withholdings; or (b) that number of
common shares equal to the number of RSUs credited to the
participant’s RSU account, such common shares to be issued
from treasury of the Company. The participant is to receive the
benefit on, or as soon as practicable after, the vesting date, but
in no event later than 90 days after the vesting date. Unlike share
options, RSUs do not require the payment of any monetary
consideration to the Company.
Whenever cash dividends are paid on the Company’s common
shares, dividend equivalents in the form of additional RSUs will be
credited to each Participant and will become part of his or her
award under the RSU Plan. The RSUs representing dividend
equivalents will vest and be paid at the same time and in the same
manner as the RSUs to which the dividend equivalents pertain.
In the event of a Participant’s termination of employment,
voluntary or by cause, with the Company prior to any vesting date,
the Participant’s rights to any unvested RSUs will be
immediately and irrevocably forfeited.
If the Participant’s employment with the Company terminates
on account of death or disability or is terminated by the Company
without cause prior to any vesting date, the Participant will
become vested in a prorated portion of his or her unvested RSUs,
based on the number of months that have elapsed in the then current
vesting period as of the date of termination.
Share Option Plan
In April 2012, the BOD approved the adoption of a Share Option Plan
for insiders, employees, and service providers. In May 2012, the
Company’s shareholders approved the Share Option Plan, and in
July 2012, the Toronto Stock Exchange approved the Share Option
Plan. Share Options may be granted at the sole discretion of the
BOD. The exercise price of an Option is determined by the BOD at
the time of grant and shall not be less than the current market
price. The term of each Option is determined by the BOD and shall
not exceed 10 years.
If an Optionee shall cease to be a Participant for cause, no Option
held by such Optionee shall be exercisable following the date on
which such Optionee ceases to be a Participant. If an Optionee
ceases to be a Participant for any reason other than for cause, any
Option held by such Optionee at such time shall remain exercisable
in full at any time, and in part from time to time, for a period of
90 days after the date on which the Optionee ceases to be a
Participant.
If the Participant’s employment with the Company terminates
on account of death, any option held by such Participant at the
date of death shall be exercisable in whole or in part only by the
person or persons to whom the rights of the Participant’s
Options by will or laws of descent.
The maximum number of RSUs and share options that may be issued
under the combined plans is equal to 20.0% of the Company’s
issued and outstanding common shares.
The maximum number of RSUs and share options that may be issued
under the combined plans is equal to 20.0% of the Company’s
issued and outstanding common shares. The Company granted a total
of 3,068,218 stock options during the year ended December 31,
2014. Of the granted options, 1.9 million of those vest
ratably over a one to three year period while the remaining
1.2 million options vest within one month of issuance.
The following table summarizes stock option activity for the nine
months ended December 31, 2014.
Shares Weighted- Weighted-Average
Outstanding at January 1, 2013 150,000 $ 0.21 0.1
Granted 1,275,000 $ 0.35 9.6
Exercised (575,000 ) $ 0.31
—
Forfeited (150,000 ) $ 0.21
—
Outstanding at December 31, 2013 700,000 $ 0.39 9.6
Exercisable at December 31, 2013 700,000 $ 0.39 9.6
Outstanding at January 1, 2014 700,000 $ 0.39 9.8
Granted 3,068,218 $ 1.47 9.9
Exercised (600,000 ) $ 0.30
—
Forfeited (50,000 ) $ 1.31
—
Outstanding at December 31, 2014 3,118,218 $ 1.45 9.8
Exercisable at December 31, 2014 220,000 $ 1.16 9.6
The total intrinsic value of stock options exercised was $0.6
million and nominal for the year ended December 31, 2014 and
2013, respectively. The total intrinsic value for all in-the-money
vested outstanding stock options was $0.4 million and $0.5 million
during the year ended December 31, 2014 and 2013,
respectively.
The Company recorded compensation expense relative to stock options
of $1.1 million and $0.3 million for the year ended
December 31, 2014 and 2013, respectively.
The fair values of stock options used in recording compensation
expense are computed using the Black-Scholes option pricing model.
The table below shows the assumptions used in the model for options
awarded during the year ended December 31, 2014.
Year ended Year ended
Expected price volatility 119% - 123 % 124% - 125 %
Risk free interest rate .01% - .05 % .02% - .04 %
Expected annual dividend yield 0 % 0 %
Expected option term (years) 10 0.1 and 10
Expected forfeiture rate 0 % 0 %
Grant date fair value per share $ 0.97 - $1.64 $ 0.29 - $0.89
For stock options, the Company recognizes share-based compensation
net of estimated forfeitures and revises the estimates in the
subsequent periods if actual forfeitures differ from the estimates.
Forfeiture rates are estimated based on historical experience as
well as expected future behavior. As of December 31, 2014, the
Company utilized a forfeiture rate of 0.0% based on a minimal
number of stock option issuances, only two historical forfeitures
and little to no anticipated turnover rate in those positions
awarded with stock based compensation.</t>
  </si>
  <si>
    <t>Noncontrolling Interests</t>
  </si>
  <si>
    <t>Noncontrolling Interest [Abstract]</t>
  </si>
  <si>
    <t>17. Noncontrolling Interests
The following changes to noncontrolling interests in subsidiaries
of the Company occurred during the year ended December 31,
2014 and 2013:
Medical Ambulatory Surgical Suites, LLC (“Kirby
Partnership”)
In November 2013, the Company sold 15.1% of its ownership interest
in the Kirby Partnership to existing physician limited partners,
effectively decreasing the Company’s ownership interest to
25%.
Houston Microsurgery Institute, LLC
(“MSIH”)
In March 2013, the Company redeemed the remaining equity interests
held by physician limited partners at MSIH, effectively increasing
the Company’s ownership interests to 97.7%. In October 2013,
MSIH ceased operating as an ASC.
Microsurgery Institute, LLC (“MSID”)
In August 2013, the Company purchased ownership interest from all
of the physician limited partners at MSID, increasing the
Company’s ownership interest to 100%.
NHC ASC — Dallas, LLC (“NHC – ASC
Dallas”)
In July 2013, the Company formed a limited liability company, NHC
ASC – Dallas, which was owned 100% by Northstar Healthcare
Acquisitions, LLC (“NHA”). In October 2013, the Company
syndicated a private placement for certain physicians to become
members in NHC ASC – Dallas. The Company assigned 100% of its
equity interest in MSID to NHC ASC – Dallas, of which the
Company owns 35% as a result of syndication.
SNWM
In January 2014, the Company acquired 31.78% ownership interest in
SNWM, derived through both a direct and indirect investment. The
Company also holds a 31.78% interest in both of SNWM’s fully
owned subsidiaries, Spring Creek Urgent Care, LLC
(“SCUC”) and Spring Creek Imaging, LLC
(“SCI”).
Spring Northwest Operating, LLC
(“SNWO”)
In January 2014, the Company acquired a 32.14% ownership in SNWO,
derived through both a direct and indirect investment.
WIM
In January 2014, the Company acquired a 22.22% ownership interest
in WIM, derived through both a direct and indirect investment.
KIRPA Holdings, LLC (“KIRPA”)
In January 2014, the Company acquired a 40% ownership interest in
KIRPA. KIRPA holds a controlling interest in SNWM, SCUC, SCI, and
SNWO.
GRIP Medical Diagnostics, LLC
(“GRIP”)
In January 2014, the Company acquired a 40% ownership interest in
GRIP. GRIP holds a controlling interest in WIM.
Northstar Healthcare Dallas Management, LLC
(“NHDM”)
In April 2014, the Company formed a limited liability company,
NHDM, which is owned 50% by NHA and 50% by physician limited
partners. NHDM was formed to provide management services to NHC-ASC
Dallas.
First Nobilis
As discussed in Note 2, in September 2014, the Company and a third
party formed First Nobilis. First Nobilis is owned 51% by NHA and
49% by a third party. First Nobilis formed two subsidiary
companies, First Nobilis Hospital, LLC and First Nobilis Surgical
Center, LLC, as new operating entities.
Noncontrolling interests at December 31, 2014 represent an
8.1% interest in The Palladium for Surgery – Houston, Ltd,
75% interest in the Kirby Partnership, 5% interest in MSID, 2.3%
interest in MSIH, 60% interest in Houston Procedure Suite, LLC, 50%
in NHDM, 50% in KIRPA, 60% in GRIP, 60% in NHC ASC – Dallas,
67.9% in SNWO, 68.2% in SNWM, 68.2% in SCUC, 68.2% in SCI; 77.8% in
WIM, 49%, and First Nobilis Pursuant to U.S. GAAP, notwithstanding
having an ownership interest less than 50%, the Company is deemed
to have the power to control each of the above mentioned entities
in which it holds less than the majority voting interests based on
a combination of factors which include but are not limited to
(1) the Company’s hold of majority voting rights as
defined through executed partnership agreements, (2) the
Company’s ability and right to govern day-to-day operations
as defined through executed management and cost sharing agreements,
(3) the Company’s rights as lessee on all leased
facility space. Based on the power to control the activities of
these entities and the responsibility to absorb significant losses,
the Company was deemed the primary beneficiary under U.S. GAAP and
as such consolidates these entities.</t>
  </si>
  <si>
    <t>Employee Retirement Plan</t>
  </si>
  <si>
    <t>18. Employee Retirement Plan
Substantially all of our employees, upon qualification, are
eligible to participate in our defined contribution 401(k) plan
(the “Plan”). Under the Plan, employees may contribute
a portion of their eligible compensation, and the Company matches
such contributions annually up to a maximum percentage for
participants actively employed, as defined by the Plan documents.
Plan expenses were approximately $0.1 million for both the year
ended December 31, 2014 and 2013. Such amounts are reflected
in operating salaries and benefits in the accompanying consolidated
statements of earnings.</t>
  </si>
  <si>
    <t>Earnings Per Share</t>
  </si>
  <si>
    <t>Earnings Per Share [Abstract]</t>
  </si>
  <si>
    <t xml:space="preserve">19. Earnings Per Share
A detail of the Company’s EPS is as follows (in thousands
except for share and per share amounts)
2014 2013
Net income for the period $ 7,186 $ 1,198
Issued common shares at beginning of period 42,729,547 36,082,114
Effect of investment in subsidiary 412,787
—
Effect of stock based compensation 403,552 470,911
Effect of stock warrants 959,419
—
Effect of private placement 1,464,565 240,925
Effect of Athas acquisition 547,945
—
Weighted average common shares at end of period 46,517,815 36,793,950
Basic EPS $ 0.15 $ 0.03
A detail of the Company’s dilutive EPS is as follows (in
thousands except for share and per share amounts):
2014 2013
Net income for the period $ 7,186 $ 1,198
Weighted average common shares (basic) 46,517,815 36,793,950
Effect of stock based compensation 1,829,540 731,792
Effect of stock warrants 50,431 111,920
Effect of Athas acquisition 383,562
—
Weighted average common shares (diuluted) at end of period 48,781,348 37,637,662
Dilutive EPS $ 0.15 $ 0.03 </t>
  </si>
  <si>
    <t>Income Taxes</t>
  </si>
  <si>
    <t>Income Tax Disclosure [Abstract]</t>
  </si>
  <si>
    <t>13. Income Taxes
The Company files a consolidated federal income tax return.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deferred tax
assets and liabilities of a change in tax rates is recognized in
income in the period that includes the enactment date.
Deferred tax assets are recognized to the extent that the
realization of the related tax benefit through future taxable
profits is probable. The Company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any applies recognition thresholds and measurement
attributes for the financial statement recognition and of a tax
position taken or expected to be taken in a tax return as it
relates to accounting for uncertainty in income taxes. In addition,
it is the Company’s policy to recognize interest accrued and
penalties, if any, related to unrecognized benefits as income tax
expense in its consolidated statement of operations.</t>
  </si>
  <si>
    <t>20. Income Taxes
The following table shows the reconciliation between income tax
expense reported in our consolidated statement of earnings and
comprehensive income and the income tax expense that would have
resulted from applying the United States federal income tax rate of
35% to pre-tax income. Though the Company was incorporated in
British Columbia, all of the Company’s subsidiaries are
incorporated in the United States. Therefore, the Company
reconciles the income before income taxes for U.S. tax
purposes.
2014 2013
Net income before income tax $ 20,728 $ 6,851
US federal income tax rate 35 % 35 %
Expected U.S. Federal income tax (recovery) 7,254 2,398
Permanent differences / discrete items 312 92
State income tax (net of federal benefit) 314 115
Valuation Allowance (2,438 ) (620 )
Non-controlling interests (4,572 ) (1,917 )
Others (390 ) 109
Total tax expense $ 480 $ 177
The table below sets forth the tax effects of temporary differences
that give rise to significant portions of the deferred tax assets
and deferred tax liabilities that are reported in our consolidated
balance sheets:
2014 2013
Deferred tax assets:
Goodwill $ 17,993 $ 20,844
Intangibles 1,214 1,459
U.S. non-capital losses 14,063 12,398
Interest carry-forward 1,391 1,391
Non-capital losses 9,539 10,735
Allowance for bad debts 408 406
Reduction of carrying amount of deferred tax assets (44,608 ) (47,233 )
Net deferred tax assets $
— $
—
Deferred tax assets are recognized to the extent that the
realization of the related tax benefit through future taxable
profits is probable. The Company did not recognize deferred tax
assets of $44.6 million.
The Company has Canadian non-capital losses of approximately $38.2
million which will begin to expire in 2028 and U.S. net operating
losses of approximately $40.2 million which will begin to expire in
2030. On September 30, 2010 the Company issued 18,778,446
common shares to entities controlled by the Company’s
Chairman resulting in a change of ownership greater than 50%. As a
result, the U.S. net operating losses are limited by the Internal
Revenue Code. In addition, the Company has approximately $4.0
million in interest carry-forwards that have no expiration
date.</t>
  </si>
  <si>
    <t>Related Parties</t>
  </si>
  <si>
    <t>Related Party Transactions [Abstract]</t>
  </si>
  <si>
    <t>21. Related Parties
In conjunction with the Company’s purchase of PFSD, the
Company entered into a promissory note with the Company’s
Chairman, on January 1, 2011. The note had a principal balance
of $0.4 million at December 31, 2014. The principal amount and
any accrued and unpaid interest is due on or before
January 31, 2016.
On June 25, 2013, the Company entered into a promissory note
receivable with an executive employee of the Company for a
principal amount of $0.2 million. The note bears interest at a rate
of 5.5% per annum. The term provides that interest will be
calculated at a daily rate and all accrued and unpaid interest
shall be paid annually on the first day of July of each successive
year. The unpaid principal balance together with all accrued but
unpaid interest is due in full on or before June 30, 2017.
In 2013, the Company entered into a Management Services Agreement
(“MSA”) with Northstar Pain Management P.A.
(“NSPM”). NSPM is owned by the Company’s
Chairman. Operation of NSPM is designed to support the
Company’s marketing campaigns. As part of the MSA, the
Company provides comprehensive management services to NSPM. At
December 31, 2014, the Company is owed $0.6 million from
NSPM.
Facility lease costs associated with operating leases of
approximately $0.4 million were incurred with affiliated entities
during the year ended December 31, 2014.
The minority interest holder of First Nobilis, a fully consolidated
entity, is also a partial owner of First Street Hospital, L.P.
(“First Street Hospital”) and First Street Surgical
Center, L.P. (“First Street Surgical”), both of which
have an ongoing business relationship with the Company. At
December 31, 2014, the Company has a due from these related
parties of $2.0 million which is partially offset by a due to
related parties of $1.4 million for a net amount owed to the
Company of $0.6 million. In addition, the Company leases certain
medical equipment from First Street Hospital and First Street
Surgical. Equipment lease costs of approximately $0.6 million were
incurred during the year ended December 31, 2014.
At December 31, 2014, three of the investors and partial
owners of SNWO, WIM and SNWM owe the Company $0.2 million for their
investment into the respective entities.
Certain of the sellers of Athas are current employees of Athas,
including its CEO, Chris Lloyd. The sellers of Athas entered into a
promissory note with the Company for $12.0 million, as mentioned in
a previous footnote.
Certain members of the Company are also members of North American
Laserscopic Spine Institute (“NALSI”). In June 2014,
NALSI entered into a line of credit agreement with Athas, whereby
NALSI may draw up to $0.9 million. The line of credit is subject to
a 10.00% interest rate and matures on June 9, 2018. The
outstanding balance as of December 31, 2014 is $0.5
million.
Nobilis maintains certain consulting and marketing agreements with
various physicians who are also equity owners in Nobilis entities.
These agreements are paid directly out of those entities in which
the physicians hold an ownership percentage.
The related party transactions mentioned above are measured at
exchange amounts agreed upon by both parties.</t>
  </si>
  <si>
    <t>Supplemental Cash Flow Information</t>
  </si>
  <si>
    <t>Supplemental Cash Flow Elements [Abstract]</t>
  </si>
  <si>
    <t>22. Supplemental Cash Flow Information
The changes in operating assets and liabilities for the years ended
December 31, 2014 and 2013 are comprised of the following:
2014 2013
Trade accounts receivable $ (20,958 ) $ (4,191 )
Medical supplies (27 ) (252 )
Prepaids and other current assets (2,799 ) (253 )
Other long-term assets 466 (176 )
Trade accounts payable and accrued liabilities 2,840 2,712
Other current liabilities 1,340 43
Other long-term liabilities (8 ) (2 )
Total $ (19,146 ) $ (2,119 )</t>
  </si>
  <si>
    <t>Litigation</t>
  </si>
  <si>
    <t>Commitments and Contingencies Disclosure [Abstract]</t>
  </si>
  <si>
    <t>23. Litigation
The Company is involved in disputes or legal actions arising in the
ordinary course of business. Management does not believe the
outcome of such disputes or legal actions will have a material
adverse effect on the Company’s financial position, results
of operations or cash flows.
For the year ended December 31, 2014 and 2013, the Company
recorded costs of $1.1 million and $1.0 million, respectively, in
connection with various legal proceedings.</t>
  </si>
  <si>
    <t>Subsequent Events</t>
  </si>
  <si>
    <t>Subsequent Events [Abstract]</t>
  </si>
  <si>
    <t>16. Subsequent Events
On July 30, 2015, the company formed Marsh Lane Surgical
Hospital, LLC (“Marsh Lane”), a Texas limited liability
company and wholly owned subsidiary of the Company and closed the
purchase of certain assets (the “Acquisition”) pursuant
to an asset purchase agreement (the “Purchase
Agreement”) by and among Marsh Lane, the Company, Victory
Parent Company, LLC, a Texas limited liability company
(“VPC”), and Victory Medical Center Plano, LP, a Texas
limited partnership (“Victory Plano”). The Acquisition
was closed following the conclusion of bankruptcy proceedings in
the U.S. Bankruptcy Court for the Northern District of Texas, Fort
Worth Division (the “Bankruptcy Court”) initiated by
Victory Plano. On June 12, 2015, Victory Plano filed for
relief under Chapter 11 of Title 11 of the United States Bankruptcy
Code in the Bankruptcy Court. Following the Bankruptcy
Court’s entry into the Sale Motion and Bidding Procedures
Order, on July 29, 2015, the Bankruptcy Court entered into a
Sale Order approving the terms and conditions of the Purchase
Agreement and certain other financial arrangements as described
below.
As consideration for the purchase of Victory Plano’s assets,
Marsh Lane paid approximately $1.3 million in cash to be used by
Victory Plano and VPC to cure and pay certain defaults under
contracts assumed by Marsh Lane. The Purchaser also assumed Victory
Plano’s indebtedness to LegacyTexas Bank in the amount of
approximately $4.5 million. Marsh Lane also assumed Victory
Plano’s capital equipment leases and its real estate
lease.
In connection with the Purchase Agreement, Marsh Lane (the
“Borrower”) entered into a Loan Agreement (the
“Loan Agreement”) dated as of July 30, 2015 with
LegacyTexas Bank, successor to ViewPoint Bank, N.A.
(“Legacy”). The principal amount of the term loan (the
“Term Note”) pursuant to the Loan Agreement is $4.5
million, which bears interest on the outstanding principal amount
thereof at an annual rate equal to the lesser of the Applicable
Rate (4.00% per annum plus the applicable LIBOR Rate) and the
maximum lawful rate permitted under Texas or federal law, whichever
is higher. All outstanding principal on the Term Note under the
Loan Agreement is due and payable on July 30, 2020.
In connection with the Purchase Agreement and the Loan Agreement,
on July 30, 2015, the Company entered into a guaranty (the
“Guaranty”) to guaranty the Borrower’s
obligations under the Loan Agreement. Pursuant to the Guaranty, the
Company irrevocably and unconditionally guaranteed the full and
punctual payment and performance of all Loan Agreement obligations,
in the manner and to the extent set forth in the Guaranty. The
guaranty and payment of obligations under the Guaranty are
expressly subordinated in the manner and extent set forth in the
Subordination Agreement.
In connection with the Purchase Agreement and entry into the Legacy
Loan Documents, Northstar Healthcare Acquisitions, L.L.C., a
Delaware limited liability company and wholly owned subsidiary of
the Company (“Northstar”), entered into the Second
Amendment to Credit Agreement and Conditional Waiver, dated as of
July 30, 2015, by and among the Northstar, General Electric
Capital Corporation (“GE Capital”), and the other
Credit Parties named therein, (the “Credit Agreement
Amendment”). The Credit Agreement Amendment, among other
things, amended certain covenants, definitions and other terms
contained in the Credit Agreement to accommodate the transactions
contemplated by Purchase Agreement and the entry into the Legacy
Loan Documents, and GE Capital granted the Company additional time
to incorporate into the Credit Agreement several new subsidiaries
formed during the Company’s recent acquisitions and new
service lines.</t>
  </si>
  <si>
    <t>24. Subsequent Events
On March 31, 2015, the Company secured a $25.0 million credit
facility from General Electric Capital Corporation consisting of a
$20.0 million term loan and a $5 million revolving loan. The term
loan bears interest at a rate of 4% plus LIBOR per annum and
amortizes over 20 years with required quarterly payments of
principal and interest until the loan matures in March 2020. The
revolving loan also bears interest at a rate of 4% plus LIBOR per
annum and amounts borrowed under the revolver may be repaid and
reborrowed periodically with a maturity of March 2020. The credit
facility is collateralized by the accounts receivable and physical
equipment of all 100% owned subsidiaries as well as the
Company’s ownership interest in all less than wholly owned
subsidiaries. The new credit facility serves to refinance all
previously held debt and lines of credit and provide $5.0 million
for working capital. Closing costs associated with the credit
facility approximated $0.6 million.
We have evaluated subsequent events through March 31, 2015,
the date the consolidated financial statements were issued.</t>
  </si>
  <si>
    <t>Approval of Financial Statements</t>
  </si>
  <si>
    <t>17. Approval of Financial
Statements
The consolidated financial statements were approved by the board of
directors for issuance on August 13, 2015.</t>
  </si>
  <si>
    <t>25. Approval of Financial Statements
The consolidated financial statements were approved by the board of
directors for issuance on March 31, 2015.</t>
  </si>
  <si>
    <t>Deconsolidations</t>
  </si>
  <si>
    <t>2. Deconsolidations
During the three month period ended March 31, 2015, we
completed the deconsolidation of two imaging centers and one urgent
care clinic in Houston. We resigned as the manager of these
facilities resulting in loss of control and our rights to exercise
significant influence. We retained investments in these facilities
that are accounted for as cost method investments as of
January 1, 2015. The revaluation of our remaining investments
in these facilities resulted in no gain or loss due to the short
term these investments were held. The deconsolidation resulted in
the reversal of $0.7 million of goodwill.</t>
  </si>
  <si>
    <t>Concentrations</t>
  </si>
  <si>
    <t>Risks and Uncertainties [Abstract]</t>
  </si>
  <si>
    <t>6. Concentrations
A summary of certain information about our payor concentration is
as follows:
MEDICAL SERVICES SEGMENT
PATIENT AND NET PROFESSIONAL FEE REVENUE BY PAYORS OF THE
NOBILIS FACILITIES
FOR THE THREE MONTHS ENDED JUNE 30, 2015 AND 2014
Payors
2015 Patient and Net
2014 Patient and Net
Private insurance and other private pay 95.0 % 97.3 %
Workers compensation 4.6 % 1.7 %
Medicare 0.4 % 1.0 %
Total 100.0 % 100.0 %
MARKETING &amp; FACTORING SEGMENT
PATIENT AND NET PROFESSIONAL FEE REVENUE BY PAYORS OF THE
NOBILIS FACILITIES
FOR THE THREE MONTHS ENDED JUNE 30, 2015 AND 2014
Payors
2015 Patient and Net
2014 Patient and Net
Private insurance and other private pay 100.0 % 0.0 %
Workers compensation 0.0 % 0.0 %
Medicare 0.0 % 0.0 %
Total 100.0 % 0.0 %
CONSOLIDATED SEGMENTS
PATIENT AND NET PROFESSIONAL FEE REVENUE BY PAYORS OF THE
NOBILIS FACILITIES
FOR THE THREE MONTHS ENDED JUNE 30, 2015 AND 2014
Payors
2015 Patient and Net
2014 Patient and Net
Private insurance and other private pay 95.5 % 97.3 %
Workers compensation 4.1 % 1.7 %
Medicare 0.4 % 1.0 %
Total 100.0 % 100.0 %
MEDICAL SERVICES SEGMENT
PATIENT AND NET PROFESSIONAL FEE REVENUE BY PAYORS OF THE
NOBILIS FACILITIES
FOR THE SIX MONTHS ENDED JUNE 30, 2015 AND 2014
Payors
2015 Patient and Net
2014 Patient and Net
Private insurance and other private pay 95.0 % 96.9 %
Workers compensation 4.5 % 2.2 %
Medicare 0.5 % 0.9 %
Total 100.0 % 100.0 %
MARKETING &amp; FACTORING SEGMENT
PATIENT AND NET PROFESSIONAL FEE REVENUE BY PAYORS OF THE
NOBILIS FACILITIES
FOR THE SIX MONTHS ENDED JUNE 30, 2015 AND 2014
Payors
2015 Patient and Net
2014 Patient and Net
Private insurance and other private pay 100.0 % 0.0 %
Workers compensation 0.0 % 0.0 %
Medicare 0.0 % 0.0 %
Total 100.0 % 0.0 %
CONSOLIDATED SEGMENTS
PATIENT AND NET PROFESSIONAL FEE REVENUE BY PAYORS OF THE
NOBILIS FACILITIES
FOR THE SIX MONTHS ENDED JUNE 30, 2015 AND 2014
Payors
2015 Patient and Net
2014 Patient and Net
Private insurance and other private pay 95.3 % 96.4 %
Workers compensation 4.2 % 2.6 %
Medicare 0.5 % 1.0 %
Total 100.0 % 100.0 %
Two facilities represent approximately 76.63% of the
Company’s contracted marketing revenue and five facilities
represent approximately 78.82% of the Company’s contracted
marketing accounts receivable for the six months ended and as of
June 30, 2015.</t>
  </si>
  <si>
    <t>Disclosure of Compensation Related Costs, Share-based Payments [Abstract]</t>
  </si>
  <si>
    <t>11. Share Based Compensation
The Company granted a total of 275,000 stock options during the
three months ended June 30, 2015. Of the granted options,
75,000 of those vest ratably over a one year period, and 200,000
vest ratably over a three year period.
The following table summarizes stock option activity for the six
months ended June 30, 2015.
Shares Weighted-Average Weighted-Average (years)
Outstanding at December 31, 2014 3,118,218 $ 1.45 9.80
Granted 1,301,782 $ 4.33 9.77
Exercised (336,120 ) $ 1.24
—
Forfeited (407,213 ) $ 1.14
—
Outstanding at June 30, 2015 3,676,667 $ 2.13 9.69
Exercisable at June 30, 2015 1,257,611 $ 2.59 9.76
The total intrinsic value of stock options exercised during the six
months ended June 30, 2015 and 2014 was $2.7 million and $1.5
million, respectively. The total intrinsic value for all
in-the-money vested outstanding stock options at June 30, 2015
was $6.9 million. Assuming all stock options outstanding at
June 30, 2015 were vested, the total intrinsic value of
in-the-money outstanding stock options would have been $22.4
million.
The Company recorded compensation expense relative to stock options
of $1.1 million and $0.1 million for the three months ended
June 30, 2015 and 2014, respectively, and $3.7 million and
$0.1 million for the six months ended June 30, 2015 and 2014,
respectively.
The fair values of stock options used in recording compensation
expense are computed using the Black-Scholes option pricing model.
The table below shows the assumptions used in the model for options
awarded during the six months ended June 30, 2015.
Six months ended
Expected price volatility 115% - 119%
Risk free interest rate
.01% - .03%
Expected annual dividend yield 0%
Expected option term (years) 10
Expected forfeiture rate 0%
Grant date fair value per share
$2.97 - $6.31
For stock options, the Company recognizes share-based compensation
net of estimated forfeitures and revises the estimates in the
subsequent periods if actual forfeitures differ from the estimates.
Forfeiture rates are estimated based on historical experience as
well as expected future behavior. As of December 31, 2014, the
Company utilized a forfeiture rate of 0% based on a minimal number
of stock option issuances and little anticipated forfeitures in the
near future.</t>
  </si>
  <si>
    <t>15. Litigation
The Company is involved in disputes or legal actions arising in the
ordinary course of business. Management does not believe the
outcome of such disputes or legal actions will have a material
adverse effect on the Company’s financial position, results
of operations or cash flows.
Effective June 30, 2015, the Company, Northstar Healthcare
Subco, LLC (“Subco” and, together with the Company,
“Nobilis”) entered into a Confidential Agreement (the
“Agreement”) with Athas, certain seller parties (the
“Athas Sellers”) to the Membership Interest Purchase
Agreement dated as of November 26, 2014 (the
“MIPA”) and certain other parties. Pursuant to the
Agreement, the Athas Sellers agreed to reduce by 836,029 the number
of common shares, in the aggregate, that were to be issued on the
first and second anniversaries of the MIPA’s closing as
contingent purchase price payments (the “Contingent
Shares”). In addition, the Agreement accomplished
(i) the financing of a $2.7 million debt owed by
counterparties to the Agreement, (ii) recoupment of $1.7
million of indemnified expenses, and (iii) indemnification of
counterparties with respect to litigation. Also pursuant to the
Agreement, the Company accelerated the issuance of the remaining
3,830,638 Contingent Shares, which will be subject to restrictions
on transfer.</t>
  </si>
  <si>
    <t>Summary of Significant Accounting Policies (Policies)</t>
  </si>
  <si>
    <t>Basis of Presentation</t>
  </si>
  <si>
    <t>Basis of Presentation
The Company’s consolidated financial statements have been
prepared in accordance with accounting principles generally
accepted in the United States of America (“U.S.
GAAP”).</t>
  </si>
  <si>
    <t>Principles of Consolidation</t>
  </si>
  <si>
    <t>Principles of Consolidation
Our consolidated financial statements include the accounts of
Nobilis and its subsidiaries. Subsidiaries are all entities over
which the Company has the power to govern the financial and
operating policies through ownership of more than one half of the
voting rights or by determining that the subsidiary is a variable
interest entity (“VIE”) that requires consolidation. A
reporting entity with a controlling financial interest in a VIE
will have both of the following characteristics: (i) the power
to direct the activities of a VIE that most significantly impact
the VIE’s economic performance and (ii) the obligation
to absorb the losses of the VIE that could potentially be
significant to the VIE or the right to receive benefit from the VIE
that could potentially be significant to the VIE. See note 17 for
details. All significant intercompany accounts are eliminated in
consolidation.</t>
  </si>
  <si>
    <t>Use of Accounting Estimates</t>
  </si>
  <si>
    <t>Use of Accounting Estimates
The preparation of financial statements in conformity with U.S.
GAAP requires us to make estimates and assumptions that affect the
reported amounts of assets and liabilities and the disclosure of
contingent assets and liabilities at the date of the consolidated
financial statements and the amounts of revenues and expenses
during the reporting period. Actual results may differ from those
estimates. Retroactively calculated third-party contractual
adjustments are accrued on an estimated basis in the period in
which the related services are rendered. Net patient service
revenue is adjusted as required in subsequent periods based on
final settlements and collections.</t>
  </si>
  <si>
    <t>Cash
We maintain our cash in bank deposit accounts that at times, may
exceed federally insured limits. We have not experienced any losses
in such accounts, and we believe we are not exposed to any
significant credit risks on cash. At December 31, 2014 and
2013, our cash exceeded what is federally insured.</t>
  </si>
  <si>
    <t>Patient and Net Professional Fees</t>
  </si>
  <si>
    <t>Patient and Net Professional Fees
Patient and net professional fees is reported at the estimated net
realizable amounts from patients, third-party payors, and others
for services rendered.
The amounts actually collected by the Company from third-party
payors, including private insurers, are variable, even for
identical procedures performed. An additional factor in the
determination of patient and net professional fees is the
Company’s payor mix, as between private health insurance
plans, workers’ compensation, directly from patients, and
from government payor plans. Management reviews and evaluates
historical payment data, payor mix and current economic conditions
on a periodic basis and adjusts the estimated collections as a
percentage of gross billings (which are used to determine patient
and net professional fees) as required in subsequent periods based
on final settlements and collections.
Revenue is recognized upon the performance of the patient service
and when ultimate collection is measurable and reasonably
assured.</t>
  </si>
  <si>
    <t>Contracted Marketing Revenues</t>
  </si>
  <si>
    <t>Contracted Marketing Revenues
Contracted marketing revenue is comprised of payments from
hospitals, ASC’s and other ancillary service providers
through marketing services agreements. The services include
licensing, marketing, patient intake, patient outcome assessments
and educational services. Revenue is recognized on a gross basis
upon the performance of the marketing service and when ultimate
collection is measurable and reasonably assured. Costs associated
with the performance of these services is recorded in cost of
revenue in the consolidated statement of earnings.</t>
  </si>
  <si>
    <t>Factoring Revenues</t>
  </si>
  <si>
    <t>Factoring Revenues
Factoring revenue is comprised of revenue generated from certain
accounts receivables which are purchased from third parties through
the regular course of business. Purchase price is determined either
by a flat fee per case, as dictated per the agreement, or as a
percentage of final collections. At the time of purchase, the
Company assumes all financial risk and incurs all costs related to
collections without any recourse to the third party seller. Revenue
is recognized based upon the date of the original service
associated with the receivable.</t>
  </si>
  <si>
    <t>Accounts Receivable</t>
  </si>
  <si>
    <t>Accounts Receivable
Accounts receivable consists of net patient service revenues and
factoring revenues recorded at net realizable value and contracted
marketing revenues recorded at the fees due from the facilities for
marketing services performed.
On a periodic basis, we evaluate receivables based on the age of
the receivable, history of past collections and current credit and
economic conditions and adjust the carrying value accordingly. An
account is written off when it is determined that all collection
efforts have been exhausted. The Company does not accrue finance or
interest charges on accounts receivable. An allowance for
uncollectible patient receivables balances, including receivables
from non-partner surgeons, is maintained at a level which the
Company believes is adequate to absorb possible losses.</t>
  </si>
  <si>
    <t>Medical Supplies</t>
  </si>
  <si>
    <t>Medical Supplies
Medical supplies consist of various surgical supplies and
medications and are valued at the lower of cost or market on the
first-in, first-out method. The market value of inventories is
determined based on the estimated selling price in the ordinary
course of business less the estimated costs of sale, and a
reasonable profit margin based on the effort required sell the
inventories. The Company had no write-downs for medical supplies
for the years ended December 31, 2014 or 2013.</t>
  </si>
  <si>
    <t xml:space="preserve">Property and Equipment
Property and equipment is stated at cost less accumulated
depreciation. Depreciation is computed using the straight-line
method over the estimated useful lives of the related assets.
Property under capital leases and the related obligation for future
lease payments are initially recorded at an amount equal to the
lesser of fair value of the property and equipment or the present
value of the future lease payments. Leasehold improvements are
amortized over the lesser of the estimated useful life of the asset
or the term of the lease. Maintenance and repairs are charged to
operations when incurred.
We evaluate our long-lived assets for possible impairment annually
or whenever events or changes in circumstances indicate that the
carrying amount of the asset, or related group of assets, may not
be recoverable from estimated future undiscounted cash flows. If
the estimated future undiscounted cash flows are less than the
carrying value of the assets, we calculate the amount of impairment
if the carrying value of the long-lived assets exceeds the fair
value of the assets. The fair value of the assets is estimated
based on appraisals, established market values of comparable assets
or internal estimates of future net cash flows expected to result
from the use and ultimate disposition of the asset. The estimates
of these future cash flows are based on assumptions and projections
we believe to be reasonable and supportable. They require our
subjective judgments and take into account assumptions about
revenue and expense growth rates. These assumptions may vary by
type of facility and presume stable, improving or, in some cases,
declining results at our hospitals, depending on their
circumstances.
We report long-lived assets to be disposed of at the lower of their
carrying amounts or fair values less costs to sell. In such
circumstances, our estimates of fair value are based on appraisals,
established market prices for comparable assets or internal
estimates of future net cash flows. Gains and losses on disposals
of property and equipment are determined by comparing the proceeds
from disposal with the net carrying amount of property and
equipment, and are recognized within other expense (income) in the
consolidated statement of earnings.
The estimated useful lives for depreciation purposes are as
follows:
Property and Equipment
Estimated Useful Lives
Telephone equipment 7 Years
Computer hardware 5 Years
Computer software 3-5 Years
Furniture and office equipment 7 Years
Medical equipment 5 Years
Leasehold improvements
Estimated usefule life or lease term </t>
  </si>
  <si>
    <t>Investments in Associates
Investments in associates which are not consolidated, but over
which the Company exercises significant influence, are accounted
for under the equity method of accounting. Whether or not the
Company exercises significant influence with respect to an
associate depends on an evaluation of several factors including,
among others, representation on the associate’s board of
directors, involvement in operations, and ownership level. Under
the equity method of accounting, the associate’s accounts are
not reflected within the Company’s consolidated balances
sheets and statements of earnings; however, the Company’s
share of the earnings or losses of the associate is reflected in
other expense (income) in the consolidated statements of earnings.
The Company’s carrying value in an equity method investment
is reflected in investments in associates in the consolidated
balance sheets.
When the Company’s carrying value in an equity method
investment is reduced to zero, no further losses are recorded in
the Company’s consolidated financial statements unless the
Company guaranteed obligations of the associate or has committed
additional funding. When the associate subsequently reports income,
the Company will not record its share of such income until it
equals the amount of its share of losses not previously
recognized.
Investments in associates which are not accounted for under the
equity method of accounting are accounted for under the cost method
of accounting and are initially recognized at cost. Distributions
received from an associate are recorded as other expense (income)
in the consolidated statements of earnings. Under this method, the
Company’s share of the earnings or losses of the associates
is not included in the consolidated balance sheets or consolidated
statements of earnings. However, the investments are reviewed for
impairment at least annually and any impairment loss that is other
than temporary is recognized in the consolidated statements of
earnings. If circumstances suggest that the value of the associate
has subsequently recovered, such recovery is not recorded. At
December 31, 2014, the investments are not considered
impaired.</t>
  </si>
  <si>
    <t>Goodwill and Intangibles</t>
  </si>
  <si>
    <t>Goodwill and Intangibles
Goodwill represents the excess of the cost of an acquisition over
the fair value of the Company’s share of the net identifiable
assets of an acquired subsidiary on the date of acquisition.
Goodwill is reviewed for impairment on an annual basis or more
frequently if events or circumstances indicate potential
impairment. The Company’s goodwill evaluation is based on
both qualitative and quantitative assessments regarding the fair
value of goodwill relative to its carrying value. The Company
assesses qualitative factors to determine if its sole reporting
unit’s fair value is more likely than not to exceed its
carrying value, including goodwill. In the event the Company
determines that it is more likely than not that its reporting
unit’s fair value is less than its carrying amount,
quantitative testing is performed comparing recorded values to
estimated fair values. Estimates of fair value are based on
appraisals, established market prices for comparable assets or
internal estimates of future net cash flows. If the fair value
exceeds the carrying value, goodwill is not impaired. If the
carrying value exceeds the fair value, an impairment charge is
recognized through a charge to operations based upon the excess of
the carrying value of goodwill over the implied fair value.
Indefinite life intangible assets consisting of trade names,
trademarks, Medicare licenses, and an unfavorable lease, are not
amortizable; however, are evaluated for impairment on an annual
basis. Definite live intangible assets consisting of non-compete
agreements, internally developed software, trade secret methodology
and physician relationships, are carried at cost less accumulated
amortization, which is calculated on a straight-line basis over a
period of five to 20 years depending on the asset’s useful
life.</t>
  </si>
  <si>
    <t>Advertising and Marketing Costs</t>
  </si>
  <si>
    <t>Advertising and Marketing Costs
Advertising costs are expensed as they are incurred. Advertising
expense for the years ended December 31, 2014 and 2013 was
$9.9 million and $3.2 million, respectively. The Company utilizes
many media outlets for marketing to patients which include
internet, TV, radio, print, seminar and billboard advertising.</t>
  </si>
  <si>
    <t>Income Taxes
The tax expense for the period comprises current and deferred tax.
Tax expense is recognized in the consolidated statement of
earnings, except to the extent that it relates to items recognized
directly in equity. For items recognized directly in equity, the
tax expense is also recognized in equity.
The current income tax charge is calculated on the basis of the tax
laws enacted or substantively enacted at the balance sheet date in
the countries where the Company’s subsidiaries and associates
operate and generate taxable income. Management periodically
evaluates positions taken in tax returns with respect to situations
in which applicable tax regulations is subject to interpretation.
It establishes provisions where appropriate on the basis of amounts
expected to be paid to the tax authorities.
Deferred income tax is recognized, using the liability method, on
temporary differences arising between the tax basis of assets and
liabilities and their carrying amounts in the consolidated
financial statements. Deferred income tax is determined using tax
rates (and laws) that have been enacted or substantially enacted by
the balance sheet date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 can be utilized.
Deferred income tax is provided on temporary differences arising on
investments in subsidiaries and associates, except where the timing
of the reversal of the temporary difference is controlled by the
Company and it is probable that the temporary difference will not
reverse in the foreseeable future.
Under U.S. GAAP,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The Company annually evaluates tax
positions to determine the need for any additional disclosures in
accordance with U.S. GAAP, including de-recognition,
classification, interest and penalties on income taxes and
accounting in interim periods.</t>
  </si>
  <si>
    <t>Leases</t>
  </si>
  <si>
    <t>Leases
Certain leases are classified as capital leases whenever the terms
of the lease transfer substantially all of the risks and rewards of
ownership to the lessee. Leases in which a significant portion of
the risks and rewards of ownership are retained by the lessor are
classified as operating leases. Payments made under operating
leases (net of any incentives received from the lessor) are charged
to the consolidated statement of earnings on a straight-line basis
over the period of the lease as rent expense.</t>
  </si>
  <si>
    <t>Foreign Currency</t>
  </si>
  <si>
    <t>Foreign Currency
Items included in the consolidated financial statements for each of
the Company’s entities are measured using the currency of the
primary economic environment in which the entity operates (the
“functional currency”). Currently, all of the
Company’s activities are measured using the U.S. Dollar
(“USD”). The consolidated statements are presented in
USD, the Company’s reporting currency.
From time to time monetary assets and liabilities may be
denominated in foreign currency, and, if so, will be translated at
the exchange rate in effect as the statement of financial position
date, with resulting gains or losses included within the
consolidated statement of comprehensive income. Revenues and
expenses denominated in foreign currencies are translated into USD
at the average foreign currency exchange rate for the period.</t>
  </si>
  <si>
    <t>Share Based Compensation
The Company recognizes all stock-based payments to employees,
including grants of employee stock options, in the consolidated
financial statements based on their grant-date fair values in
accordance with U.S GAAP. The Company values its stock options
awarded using the Black-Scholes option pricing model. Restricted
stock awards are valued at the grant date closing market price.
Stock based compensation costs are recognized over the vesting
period, which is the period during which the employee is required
to provide service in exchange for the award. Stock-based
compensation paid to non-employees are valued at the fair value at
the applicable measurement date and charged to expense as services
are rendered.</t>
  </si>
  <si>
    <t>Net Income Per Common Share</t>
  </si>
  <si>
    <t>Net Income Per Common Share
We calculate net income per common share by dividing net income
available for common shareholders by the weighted average number of
common shares outstanding during the period. Fully diluted income
per share is computed using the weighted average number of common
and potential common shares outstanding during the period.
Potential common shares include those that may be issued upon
redemption of units granted under the Company’s RSU and Share
Option Plans.</t>
  </si>
  <si>
    <t>Comprehensive Income</t>
  </si>
  <si>
    <t>Comprehensive Income
Comprehensive income consists of net income and other gains and
losses affecting stockholder’s equity that are excluded from
net income, such as unrealized gains and losses on
available-for-sale investments, foreign currency translation gains
and losses and minimum pension liability. The Company’s other
comprehensive income represents foreign currency translation
adjustments.</t>
  </si>
  <si>
    <t>Noncontrolling Interests
Noncontrolling interests are classified in the consolidated
statements of earnings as part of consolidated net income and the
accumulated amount of noncontrolling interest in the consolidated
balance sheets as part of shareholders’ equity. Changes in
the ownership interest in a consolidated subsidiary that does not
result in a loss of control are accounted for as an equity
transaction. If a change in ownership of a consolidated subsidiary
results in a loss of control and deconsolidation, any retained
ownership interests are remeasured with the gain or loss reported
in net earnings.</t>
  </si>
  <si>
    <t>Segment Reporting</t>
  </si>
  <si>
    <t>Segment Reporting
The Company reports segment information based on how the chief
operating decision maker, along with other members of management,
organize and utilize financial and operational data in determining
how to allocate resources and assess performance.
Effective December 1, 2014, the Company’s business lines
are classified into two reportable business segments which include
a medical services segment and a marketing and factoring segment.
The medical services segment provides the operation of hospitals,
outpatient facilities and other various related health care
services. The marketing and factoring segment provides direct to
consumer marketing efforts which educate patients on their
healthcare options. Factoring activities are included in the
marketing segment, as such activities only pertain to patients
which are acquired through the marketing efforts of Athas.
We evaluate performance based on income from operations of the
respective business units prior to the allocation of corporate
office expenses. Transactions between segments are eliminated in
consolidation. Our corporate office provides general and
administrative as well as support services to our two
revenue-generating segments. Management allocates costs between
segments for selling, general and administrative expenses and
depreciation expense.</t>
  </si>
  <si>
    <t>Recent Accounting Pronouncements</t>
  </si>
  <si>
    <t>Recent Accounting Pronouncements
In May 2014, the Financial Accounting Standards Board
(“FASB”) issued new guidance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including interim
periods within that reporting period. The Company is currently
evaluating the new guidance to determine the impact it will have on
its consolidated financial statements.
In June 2014, the FASB issued amended guidance on the accounting
for certain share-based employee compensation awards. The amended
guidance applies to share-based employee compensation awards that
include a performance target that affects vesting when the
performance target can be achieved after the requisite service
period. These targets are to be treated as a performance condition.
As such, the performance target should not be reflected in
estimating the grant-date fair value of the award and compensation
cost should be recognized in the period in which it becomes
probable that the performance target will be achieved. The
amendments are effective for annual periods and interim periods
within those annual periods beginning after December 15, 2015.
The Company does not expect adoption will have a material impact on
its consolidated financial statements.
In February 2015, the FASB issued amended guidance on the
consolidation of legal entities including limited partnerships and
limited liability corporations. The guidance modifies the
consolidation models to be analyzed in determining whether a
reporting entity should consolidate certain types of legal
entities. The guidance must be applied using on of two
retrospective application methods and will be effective for fiscal
years beginning after December 15, 2015, and for interim
periods within those fiscal years. Early adoption is permitted,
including adoption in any interim period. The Company does not
expect adoption will have a material impact on its consolidated
financial statements.</t>
  </si>
  <si>
    <t>Summary of Significant Accounting Policies (Tables)</t>
  </si>
  <si>
    <t>Schedule of Property, Plant and Equipment, Estimated Useful Lives</t>
  </si>
  <si>
    <t xml:space="preserve">The estimated useful lives for depreciation purposes are as
follows:
Property and Equipment
Estimated Useful Lives
Telephone equipment 7 Years
Computer hardware 5 Years
Computer software 3-5 Years
Furniture and office equipment 7 Years
Medical equipment 5 Years
Leasehold improvements
Estimated usefule life or lease term </t>
  </si>
  <si>
    <t>Acquisitions and Business Combinations (Tables)</t>
  </si>
  <si>
    <t>Business Acquisition, Pro Forma Information</t>
  </si>
  <si>
    <t xml:space="preserve">The Company’s unaudited supplemental pro forma financial
information is as follows (in thousands except for per share
amounts)
Three months ended
Three months ended
Six months ended
Six months ended
June 30,
2015 June 30,
2014 June 30,
2015 June 30,
2014
Revenue $ 48,867 $ 24,472 $ 86,556 $ 52,144
Income (loss) before from operations 1,621 (2,030 ) 4,738 (225 )
Net income attributable to noncontrolling interest 3,738 793 7,971 2,817
Net loss attributable to common stockholders (1,588 ) (2,587 ) (3,379 ) (2,432 )
Net loss per basic common share $ (0.03 ) $ (0.05 ) $ (0.05 ) $ (0.05 ) </t>
  </si>
  <si>
    <t>The following summarized pro forma information for the years ended
December 31, 2014 and 2013 presents the combined results of
the Company as if the business combinations occurred as of
January 1, 2013.
Nobilis Health First Surgical Athas Consolidated
December 31, 2014
Revenue $ 84,029 $ 17,577 $ 26,059 $ 127,665
Net income before noncontrolling interests 20,247 (3,364 ) (1,481 ) 15,402
Net income attributable to noncontrolling interests 13,062 (1,275 )
— 11,787
Net income (loss) attributable to Nobilis Health Corp. $ 7,185 $ (2,089 ) $ (1,481 ) $ 3,615
December 31, 2013
Revenue $ 31,128 $ 32,327 $ 22,731 $ 86,186
Net income before noncontrolling interests 6,674 (677 ) (139 ) 5,858
Net income attributable to noncontrolling interests 5,476 2,265
— 7,741
Net income (loss) attributable to Nobilis Health Corp. $ 1,198 $ (2,942 ) $ (139 ) $ (1,883 )</t>
  </si>
  <si>
    <t>Victory Medical Center Houston Lp Victory [Member]</t>
  </si>
  <si>
    <t>Schedule of Business Acquisitions, by Acquisition</t>
  </si>
  <si>
    <t>The following table summarizes the fair values of the identifiable
assets acquired and liabilities assumed at the date of acquisition
(in thousands)
April 24, 2015
Net assets acquired:
Cash $ 64
Trade accounts receivable 2,500
Other receivables 6,325
Prepaid expenses and other current assets 44
Inventory 662
Property and equipment 4,860
Other long-term assets 2
Trademark 280
Medicare license 940
Hospital license 13
Goodwill 9,447
Net assets acquired $ 25,137
Net liabilities acquired:
Trade accounts payable $ 6,266
Accrued liabilities 3,198
Long-term portion of Capital Leases 2,278
Long-term portion of Note Payable 6,052
Total liabilities acquired $ 17,794
Consideration:
Cash, net of cash acquired $ 1,436
Debt assumed 5,907
Total consideration $ 7,343</t>
  </si>
  <si>
    <t>Peak Surgeon Innovations Llc Peak [Member]</t>
  </si>
  <si>
    <t>The following table summarizes the preliminary fair values of the
identifiable assets acquired and liabilities assumed at the date of
acquisition (in thousands)
June 1, 2015
Net assets acquired:
Cash $ 1
Trade accounts receivable 315
Prepaid expenses and other current assets 4
Goodwill 1,318
Net assets acquired $ 1,638
Net liabilities acquired:
Trade accounts payable $ 138
Consideration:
Cash, net of cash acquired $ 850
Stock issued as consideration 650
Total consideration $ 1,500</t>
  </si>
  <si>
    <t>Former Outpatient Surgery Center Near Phoenix Arizona [Member]</t>
  </si>
  <si>
    <t>The following table summarizes the fair values of the identifiable
assets acquired at the date of acquisition:
December 16, 2013
Furniture and office equipment $ 131
Medical equipment 495
Leasehold improvements 2,226
Net assets acquired 2,852
Less: gain from bargain purchase (2,392 )
Total purchase price $ 460</t>
  </si>
  <si>
    <t>Two Imaging Centers And One Urgent Care Clinic In Houston [Member]</t>
  </si>
  <si>
    <t>The following table summarizes the fair values of the identifiable
assets acquired and liabilities assumed at the date of
acquisition:
January 16, 2014
Assets:
Property and equipment $ 2,271
Prepaid expenses and other assets 129
Goodwill 701
Assets acquired $ 3,101
Liabilities:
Accounts payable $ 697
Debt 1,544
Liabilities assumed $ 2,241
Consideration:
Cash, net of cash acquired $ 346
Stock issued for acquisition 514
Total Consideration $ 860</t>
  </si>
  <si>
    <t>Formation Of First Nobilis [Member]</t>
  </si>
  <si>
    <t>The following table summarizes the fair values of the identifiable
assets acquired and liabilities assumed at the date of
acquisition:
September 1, 2014
Assets:
Accounts receivable $ 6,509
Medical supplies 598
Trade name 1,200
Physician relationships 4,000
Goodwill 1,249
Assets acquired $ 13,556
Liabilities:
Accounts payable $ 6,060
Unfavorable lease 290
Liabilities assumed $ 6,350</t>
  </si>
  <si>
    <t>Athas [Member]</t>
  </si>
  <si>
    <t>The following table summarizes the fair values of the identifiable
assets acquired and liabilities assumed at the date of
acquisition:
December 1, 2014
Assets:
Cash $ (53 )
Trade accounts receivable 6,427
Other receivable 450
Prepaid expenses 226
Investments in associates 730
PP&amp;E 752
Trademark 4,770
Internally developed software 1,980
Non-compete agreements 1,820
Trade secret methodology 5,120
Goodwill 19,292
Assets acquired $ 41,514
Liabilities
Trade accounts payable $ 1,531
Accrued liabilities 3,470
Line of credit 4,120
Subordinated notes payable 635
Debt 157
Other current liabilities 102
Other long-term liabilities 260
Liabilities assumed $ 10,275
Consideration:
Cash, net of cash acquired $ 3,000
Debt issued for consideration 12,000
Stock issued for consideration 16,239
Total consideration $ 31,239</t>
  </si>
  <si>
    <t>Business Segment Information (Tables)</t>
  </si>
  <si>
    <t>Schedule of Segment Reporting Information, by Segment</t>
  </si>
  <si>
    <t xml:space="preserve">A summary of the business segment information as of June 30,
2015 is as follows (in thousands)
Six months ended June 30,
2015
Medical Services Marketing &amp; Corporate Total
Revenues $ 77,488 $ 8,495 $
— $ 85,983
Cost of goods sold
— 971
— 971
Gross Profit 77,488 7,524
— 85,012
Operating expenses 58,093 6,830
— 64,923
Corporate costs
—
— 14,684 14,684
Income (loss) from operations $ 19,395 $ 694 $ (14,684 ) $ 5,405
Other data:
Depreciation and amortization expense $ 931 $ 661 $ 56 $ 1,648
Interest expense $
— $ 80 $ 704 $ 784
Income tax expense $ 527 $ 79 $
— $ 606
Intangible assets $ 7,078 $ 13,071 $
— $ 20,149
Goodwill $ 13,245 $ 19,292 $
— $ 32,537
Capital expenditures $ 1,365 $ 127 $
— $ 1,492
Non-cash acquisition of property $ 4,860 $
— $
— $ 4,860
Non-cash acquisition of intangibles and goodwill $ 11,998 $
— $
— $ 11,998
Total assets $ 87,654 $ 41,639 $ 26,259 $ 155,551
Total liabilities $ 23,168 $ 5,108 $ 24,923 $ 53,199
Three months ended June 30,
2015
Medical Services Marketing &amp; Corporate Total
Revenues $ 43,643 $ 5,224 $
— $ 48,867
Cost of goods sold
— 910
— 910
Gross Profit 43,643 4,314
— 47,957
Operating expenses 34,727 3,783
— 38,510
Corporate costs
—
— 7,826 7,826
Income (loss) from operations $ 8,916 $ 531 $ (7,826 ) $ 1,621
Other data:
Depreciation and amortization expense $ 627 $ 329 $ 29 $ 985
Interest expense $
— $ 1 $ 293 $ 294
Income tax expense $ 400 $ 54 $
— $ 454
Capital expenditures $ 838 $ 130 $
— $ 968
Non-cash acquisition of property $ 4,860 $
— $
— $ 4,860
Non-cash acquisition of intangibles and goodwill $ 11,998 $
— $
— $ 11,998 </t>
  </si>
  <si>
    <t xml:space="preserve">A summary of the business segment information for 2014 and 2013 is
as follows:
Year Ended December 31,
2014
Medical Marketing &amp; Corporate Total
Revenues $ 80,614 $ 3,415 $
— $ 84,029
Cost of goods sold
— 201
— 201
Gross Profit 80,614 3,214
— 83,828
Operating expenses 54,438 1,909 6,648 62,995
Income (loss) from operations $ 26,176 $ 1,305 $ (6,648 ) $ 20,833
Other data:
Depreciation and amortization expense $ 1,414 $ 114 $ 115 $ 1,643
Interest expense $
— $ 23 $ 265 $ 288
Income tax expense $ 480 $
— $
— $ 480
Intabgibles assets $ 5,945 $ 13,598 $
— $ 19,543
Goodwill $ 3,178 $ 19,292 $
— $ 22,470
Capital expenditures $ 2,023 $
— $
— $ 2,023
Non-cash acquisition of property $ 2,271 $
— $
— $ 2,271
Non-cash acquisition of intangibles and goodwill $ 7,206 $
— $
— $ 7,206
Investment in associates $ 150 $
— $
— $ 150
Total assets $ 59,751 $ 43,715 $ 4,116 $ 107,582
Total liabilities $ 16,995 $ 11,192 $ 14,094 $ 42,281 </t>
  </si>
  <si>
    <t>Financial Instruments and Concentration (Tables)</t>
  </si>
  <si>
    <t>Schedule of Revenue by Major Customers by Reporting Segments</t>
  </si>
  <si>
    <t>Payors
2014 Patient and Net
2013 Patient and Net
Private insurance and other private pay 97.1 % 92.4 %
Workers compensation 2.2 % 4.5 %
Medicare 0.7 % 3.1 %
Total 100.0 % 100.0 %</t>
  </si>
  <si>
    <t>Medical Services [Member]</t>
  </si>
  <si>
    <t>Payors
2014 Patient and Net
2013 Patient and Net
Private insurance and other private pay 97.0 % 92.4 %
Workers compensation 2.3 % 4.5 %
Medicare 0.7 % 3.1 %
Total 100.0 % 100.0 %</t>
  </si>
  <si>
    <t>Marketing Factoring [Member]</t>
  </si>
  <si>
    <t>Payors
2014 Patient and Net
2013 Patient and Net
Private insurance and other private pay 100.0 % 0.0 %
Workers compensation 0.0 % 0.0 %
Medicare 0.0 % 0.0 %
Total 100.0 % 0.0 %</t>
  </si>
  <si>
    <t>Trade Accounts Receivable (Tables)</t>
  </si>
  <si>
    <t>Schedule of Accounts Receivables</t>
  </si>
  <si>
    <t>A detail of accounts receivable as of June 30, 2015 and
December 31, 2014 is as follows (in thousands)
June 30, 2015 December 31, 2014
Trade accounts receivable $ 51,287 $ 40,985
Allowance for doubtful accounts (1,584 ) (1,391 )
Receivables transferred (429 ) (873 )
Receivables purchased 1,874 3,454
Trade accounts receivable, net $ 51,148 $ 42,175</t>
  </si>
  <si>
    <t>A detail of accounts receivable as of December 31, 2014 and
2013 are as follows:
2014 2013
Trade accounts receivable $ 40,985 $ 10,431
Allowance for doubtful accounts (1,391 ) (1,384 )
Receivables transferred (873 ) (766 )
Receivables purchased 3,454
—
Trade accounts receivable, net $ 42,175 $ 8,281</t>
  </si>
  <si>
    <t>Property and Equipment (Tables)</t>
  </si>
  <si>
    <t>Schedule of Property, Plant and Equipment</t>
  </si>
  <si>
    <t>Property and equipment consisted of the following as of
December 31, 2014 and 2013:
2014 2013
Telephone equipment $ 51 $ 29
Computer hardware 510 431
Computer software 569 444
Furniture and office equipment 921 457
Medical equipment 9,943 6,218
Leasehold improvements 6,293 5,178
18,287 12,757
Less: accumulated depreciation (9,200 ) (7,924 )
Property and equipment, net $ 9,087 $ 4,833</t>
  </si>
  <si>
    <t>Intangible Assets (Tables)</t>
  </si>
  <si>
    <t>Intangible Assets, Definite Life</t>
  </si>
  <si>
    <t>Intangible assets at June 30, 2015 and December 31, 2014
consist of the following (in thousands)
June 30, 2015 December 31, 2014
Term Historical Additions Accumulated Accumulated Net Historical Accumulated Accumulated Net
Definite Life
Non-compete agreements 10-15 $ 2,661 $
— $ 942 $
— $ 1,719 $ 2,661 $ 856 $
— $ 1,805
Internally developed software 5 1,980
— 231
— 1,749 1,980 33
— 1,947
Trade secret methodology 10 5,120
— 299
— 4,821 5,120 44
— 5,076
Physician relationships 20 4,000
— 167
— 3,833 4,000 62
— 3,938
Unfavorable lease 8 (290 )
— (17 )
— (273 ) (290 )
—
— (290 )
Indefinite Life
Tradenames 1,200
—
—
— 1,200 1,200
—
— 1,200
Trademark 4,770 280
—
— 5,050 4,770
—
— 4,770
Medicare license 8,498 940
— 7,401 2,037 8,498
— 7,401 1,097
Hospital license
— 13
—
— 13
Total $ 27,939 $ 1,233 $ 1,622 $ 7,401 $ 20,149 $ 27,939 $ 995 $ 7,401 $ 19,543</t>
  </si>
  <si>
    <t>Intangible assets at December 31, 2014 and December 31,
2013 consist of the following:
2014 2013
Term Historical Accumulated Accumulated Net Book Historical Accumulated Accumulated Net Book
Definite Life
Non-compete agreements 10-15 $ 2,661 $ 856 $
— $ 1,805 $ 841 $ 841 $
— $
—
Internally developed software 5 1,980 33
— 1,947
—
—
—
—
Trade secret methodology 10 5,120 44
— 5,076
—
—
—
—
Physician relationships 15-20 4,000 62
— 3,938
—
—
—
—
Indefinite Life
Tradenames 1,200
—
— 1,200
—
—
—
—
Unfavorable lease (290 )
—
— (290 )
—
—
—
—
Trademark 4,770
—
— 4,770
—
—
—
—
Medicare license 8,498
— 7,401 1,097 8,498
— 7,401 1,097
Total $ 27,939 $ 995 $ 7,401 $ 19,543 $ 9,339 $ 841 $ 7,401 $ 1,097</t>
  </si>
  <si>
    <t>Intangible Assets, Indefinite Life</t>
  </si>
  <si>
    <t>Goodwill (Tables)</t>
  </si>
  <si>
    <t>Schedule of Changes in the Carrying Value of Goodwill</t>
  </si>
  <si>
    <t>The following table provides information on changes in the carrying
amount of goodwill, which is included in the accompanying
consolidated balance sheets as of June 30, 2015 and
December 31, 2014 (in thousands)
June 30, 2015
December 31, 2014
Cost $ 46,837 $ 36,770
Accumulated impairment losses (14,300 ) (14,300 )
Total $ 32,537 $ 22,470
June 30, 2015 December 31, 2014
Cost
BALANCE-beginning of period $ 36,770 $ 15,528
January 2014 business combination
— 701
September 2014 business combination
— 1,249
December 2014 business combination
— 19,292
Deconsolidation of imaging centers and urgent care clinic (701 )
—
April 2015 business combination 9,447
—
June 2015 business combination 1,321
—
Total cost $ 46,837 $ 36,770
Accumulated impairment
BALANCE-beginning of period $ (14,300 ) $ (14,300 )
Impairment charges during the period
—
—
Total accumulated impairment $ (14,300 ) $ (14,300 )</t>
  </si>
  <si>
    <t>The following table provides information on changes in the carrying
amount of goodwill, which is included in the accompany consolidated
balance sheets as of December 31 2014 and 2013:
2014 2013
Cost $ 36,770 $ 15,528
Accumulated impairment losses (14,300 ) (14,300 )
Total $ 22,470 $ 1,228
2014 2013
Cost
BALANCE — beginning of period $ 15,528 $ 15,528
January 2014 business combination 701
—
September 2014 business combination 1,249
—
December 2014 business combination 19,292
—
Total cost $ 36,770 $ 15,528
Accumulated impairment
BALANCE — beginning of period $ (14,300 ) $ (14,300 )
Impairment charges during the period
—
—
Total accumulated impairment $ (14,300 ) $ (14,300 )</t>
  </si>
  <si>
    <t>Debt (Tables)</t>
  </si>
  <si>
    <t>Future Maturities of Debt</t>
  </si>
  <si>
    <t>Future maturities of debt as of December 31, 2014 are as
follows:
Year ending December 31,
2015 $ 4,072
2016 4,409
2017 4,400
2018 1,499
2019 274
Total $ 14,654</t>
  </si>
  <si>
    <t>Schedule of Long-term Debt</t>
  </si>
  <si>
    <t>Debt at June 30, 2015 consisted of the following (in
thousands)
June 30, 2015
December 31, 2014
Lines of credit $ 1,500 $ 5,420
Subordinated notes payable
— 635
Term loan 19,550 14,019
Total debt 21,050 20,074
Less: current portion 868 9,492
Less: amortized loan fees 628
—
Long-term debt, net of current portion $ 19,554 $ 10,582</t>
  </si>
  <si>
    <t>Operating Leases (Tables)</t>
  </si>
  <si>
    <t>Future Minimum Rental Commitments under Non-Cancellable Operating Leases</t>
  </si>
  <si>
    <t>The minimum rental commitments under non-cancellable operating
leases, with terms in excess of one year subsequent to
December 31, 2014, are as follows:
Year ending December 31,
2015 $ 6,737
2016 7,114
2017 5,917
2018 5,748
2019 5,202
Thereafter 19,103
Total future commitment 49,821
Less: minimum sublease income to be received (631 )
Total future commitment, net of sublease income $ 49,190</t>
  </si>
  <si>
    <t>Capital Leases (Tables)</t>
  </si>
  <si>
    <t>Remaining Minimum Capital Lease Obligations</t>
  </si>
  <si>
    <t>The remaining minimum capital lease obligations, with terms in
excess of one year subsequent to December 31, 2014, are as
follows:
Year ending December 31,
2015 $ 290
2016 290
2017 254
2018 51
2019 28
Total minimum rentals 913
Less: total amounts representing interest (83 )
Capital lease obligations $ 830</t>
  </si>
  <si>
    <t>Share Based Compensation (Tables)</t>
  </si>
  <si>
    <t>Summary of Stock Option Activity</t>
  </si>
  <si>
    <t xml:space="preserve">The following table summarizes stock option activity for the six
months ended June 30, 2015.
Shares Weighted-Average Weighted-Average (years)
Outstanding at December 31, 2014 3,118,218 $ 1.45 9.80
Granted 1,301,782 $ 4.33 9.77
Exercised (336,120 ) $ 1.24
—
Forfeited (407,213 ) $ 1.14
—
Outstanding at June 30, 2015 3,676,667 $ 2.13 9.69
Exercisable at June 30, 2015 1,257,611 $ 2.59 9.76 </t>
  </si>
  <si>
    <t xml:space="preserve">The following table summarizes stock option activity for the nine
months ended December 31, 2014.
Shares Weighted- Weighted-Average
Outstanding at January 1, 2013 150,000 $ 0.21 0.1
Granted 1,275,000 $ 0.35 9.6
Exercised (575,000 ) $ 0.31
—
Forfeited (150,000 ) $ 0.21
—
Outstanding at December 31, 2013 700,000 $ 0.39 9.6
Exercisable at December 31, 2013 700,000 $ 0.39 9.6
Outstanding at January 1, 2014 700,000 $ 0.39 9.8
Granted 3,068,218 $ 1.47 9.9
Exercised (600,000 ) $ 0.30
—
Forfeited (50,000 ) $ 1.31
—
Outstanding at December 31, 2014 3,118,218 $ 1.45 9.8
Exercisable at December 31, 2014 220,000 $ 1.16 9.6 </t>
  </si>
  <si>
    <t>Assumptions Used in Black-Scholes Option Pricing Model for Options Awarded</t>
  </si>
  <si>
    <t xml:space="preserve">The table below shows the assumptions used in the model for options
awarded during the six months ended June 30, 2015.
Six months ended
Expected price volatility 115% - 119%
Risk free interest rate
.01% - .03%
Expected annual dividend yield 0%
Expected option term (years) 10
Expected forfeiture rate 0%
Grant date fair value per share
$2.97 - $6.31 </t>
  </si>
  <si>
    <t xml:space="preserve">The table below shows the assumptions used in the model for options
awarded during the year ended December 31, 2014.
Year ended Year ended
Expected price volatility 119% - 123 % 124% - 125 %
Risk free interest rate .01% - .05 % .02% - .04 %
Expected annual dividend yield 0 % 0 %
Expected option term (years) 10 0.1 and 10
Expected forfeiture rate 0 % 0 %
Grant date fair value per share $ 0.97 - $1.64 $ 0.29 - $0.89 </t>
  </si>
  <si>
    <t>Earnings Per Share (Tables)</t>
  </si>
  <si>
    <t>Schedule of Earnings Per Share, Basic</t>
  </si>
  <si>
    <t xml:space="preserve">A detail of the Company’s EPS is as follows (in thousands
except for share and per share amounts)
Three months ended Three months ended Six months ended Six months ended
Net loss (income) for the period $ (1,588 ) $ 218 $ (2,801 ) $ (269 )
Issued common shares at beginning of period 61,234,803 42,729,547 59,418,227 42,729,547
Effect of investment in subsidiary
— 431,771
—
—
Effect of private placement 974,205
— 489,794
—
Effect of June 2015 acquisition 21,698
— 10,909
—
Effect of stock based compensation 119,011 250,000 217,230 393,603
Effect of stock warrants 1,181,673
— 1,736,498 178,453
Weighted average common shares at end of period 63,531,390 43,411,318 61,872,658 43,301,603
Basic net loss per common share $ (0.02 ) $ 0.01 $ (0.05 ) $ (0.01 ) </t>
  </si>
  <si>
    <t xml:space="preserve">A detail of the Company’s EPS is as follows (in thousands
except for share and per share amounts)
2014 2013
Net income for the period $ 7,186 $ 1,198
Issued common shares at beginning of period 42,729,547 36,082,114
Effect of investment in subsidiary 412,787
—
Effect of stock based compensation 403,552 470,911
Effect of stock warrants 959,419
—
Effect of private placement 1,464,565 240,925
Effect of Athas acquisition 547,945
—
Weighted average common shares at end of period 46,517,815 36,793,950
Basic EPS $ 0.15 $ 0.03 </t>
  </si>
  <si>
    <t>Schedule of Earnings Per Share, Diluted</t>
  </si>
  <si>
    <t xml:space="preserve">A detail of the Company’s dilutive EPS is as follows (in
thousands except for share and per share amounts):
2014 2013
Net income for the period $ 7,186 $ 1,198
Weighted average common shares (basic) 46,517,815 36,793,950
Effect of stock based compensation 1,829,540 731,792
Effect of stock warrants 50,431 111,920
Effect of Athas acquisition 383,562
—
Weighted average common shares (diuluted) at end of period 48,781,348 37,637,662
Dilutive EPS $ 0.15 $ 0.03 </t>
  </si>
  <si>
    <t>Income Taxes (Tables)</t>
  </si>
  <si>
    <t>Schedule of Effective Income Tax Rate Reconciliation</t>
  </si>
  <si>
    <t>2014 2013
Net income before income tax $ 20,728 $ 6,851
US federal income tax rate 35 % 35 %
Expected U.S. Federal income tax (recovery) 7,254 2,398
Permanent differences / discrete items 312 92
State income tax (net of federal benefit) 314 115
Valuation Allowance (2,438 ) (620 )
Non-controlling interests (4,572 ) (1,917 )
Others (390 ) 109
Total tax expense $ 480 $ 177</t>
  </si>
  <si>
    <t>Schedule of Deferred Tax Assets and Liabilities</t>
  </si>
  <si>
    <t>2014 2013
Deferred tax assets:
Goodwill $ 17,993 $ 20,844
Intangibles 1,214 1,459
U.S. non-capital losses 14,063 12,398
Interest carry-forward 1,391 1,391
Non-capital losses 9,539 10,735
Allowance for bad debts 408 406
Reduction of carrying amount of deferred tax assets (44,608 ) (47,233 )
Net deferred tax assets $
— $
—</t>
  </si>
  <si>
    <t>Supplemental Cash Flow Information (Tables)</t>
  </si>
  <si>
    <t>Schedule of Cash Flow, Supplemental Disclosures</t>
  </si>
  <si>
    <t>The changes in operating assets and liabilities for the years ended
December 31, 2014 and 2013 are comprised of the following:
2014 2013
Trade accounts receivable $ (20,958 ) $ (4,191 )
Medical supplies (27 ) (252 )
Prepaids and other current assets (2,799 ) (253 )
Other long-term assets 466 (176 )
Trade accounts payable and accrued liabilities 2,840 2,712
Other current liabilities 1,340 43
Other long-term liabilities (8 ) (2 )
Total $ (19,146 ) $ (2,119 )</t>
  </si>
  <si>
    <t>Concentrations (Tables)</t>
  </si>
  <si>
    <t>Summary of Information about Payor Concentration</t>
  </si>
  <si>
    <t>A summary of certain information about our payor concentration is
as follows:
MEDICAL SERVICES SEGMENT
PATIENT AND NET PROFESSIONAL FEE REVENUE BY PAYORS OF THE
NOBILIS FACILITIES
FOR THE THREE MONTHS ENDED JUNE 30, 2015 AND 2014
Payors
2015 Patient and Net
2014 Patient and Net
Private insurance and other private pay 95.0 % 97.3 %
Workers compensation 4.6 % 1.7 %
Medicare 0.4 % 1.0 %
Total 100.0 % 100.0 %
MARKETING &amp; FACTORING SEGMENT
PATIENT AND NET PROFESSIONAL FEE REVENUE BY PAYORS OF THE
NOBILIS FACILITIES
FOR THE THREE MONTHS ENDED JUNE 30, 2015 AND 2014
Payors
2015 Patient and Net
2014 Patient and Net
Private insurance and other private pay 100.0 % 0.0 %
Workers compensation 0.0 % 0.0 %
Medicare 0.0 % 0.0 %
Total 100.0 % 0.0 %
CONSOLIDATED SEGMENTS
PATIENT AND NET PROFESSIONAL FEE REVENUE BY PAYORS OF THE
NOBILIS FACILITIES
FOR THE THREE MONTHS ENDED JUNE 30, 2015 AND 2014
Payors
2015 Patient and Net
2014 Patient and Net
Private insurance and other private pay 95.5 % 97.3 %
Workers compensation 4.1 % 1.7 %
Medicare 0.4 % 1.0 %
Total 100.0 % 100.0 %
MEDICAL SERVICES SEGMENT
PATIENT AND NET PROFESSIONAL FEE REVENUE BY PAYORS OF THE
NOBILIS FACILITIES
FOR THE SIX MONTHS ENDED JUNE 30, 2015 AND 2014
Payors
2015 Patient and Net
2014 Patient and Net
Private insurance and other private pay 95.0 % 96.9 %
Workers compensation 4.5 % 2.2 %
Medicare 0.5 % 0.9 %
Total 100.0 % 100.0 %
MARKETING &amp; FACTORING SEGMENT
PATIENT AND NET PROFESSIONAL FEE REVENUE BY PAYORS OF THE
NOBILIS FACILITIES
FOR THE SIX MONTHS ENDED JUNE 30, 2015 AND 2014
Payors
2015 Patient and Net
2014 Patient and Net
Private insurance and other private pay 100.0 % 0.0 %
Workers compensation 0.0 % 0.0 %
Medicare 0.0 % 0.0 %
Total 100.0 % 0.0 %
CONSOLIDATED SEGMENTS
PATIENT AND NET PROFESSIONAL FEE REVENUE BY PAYORS OF THE
NOBILIS FACILITIES
FOR THE SIX MONTHS ENDED JUNE 30, 2015 AND 2014
Payors
2015 Patient and Net
2014 Patient and Net
Private insurance and other private pay 95.3 % 96.4 %
Workers compensation 4.2 % 2.6 %
Medicare 0.5 % 1.0 %
Total 100.0 % 100.0 %</t>
  </si>
  <si>
    <t>Nature of Operations and Basis of Presentation - Additional Information (Detail) - USD ($) $ in Millions</t>
  </si>
  <si>
    <t>Nov. 26, 2014</t>
  </si>
  <si>
    <t>Mar. 31, 2015</t>
  </si>
  <si>
    <t>Basis Of Presentation [Line Items]</t>
  </si>
  <si>
    <t>Debt issuance cost</t>
  </si>
  <si>
    <t>Acquisition percentage expenses of services related to health care marketing and factoring receivables</t>
  </si>
  <si>
    <t>100.00%</t>
  </si>
  <si>
    <t>Estimated Useful Lives for Deprecation Purposes (Detail)</t>
  </si>
  <si>
    <t>Telephone Equipment [Member]</t>
  </si>
  <si>
    <t>Summary Of Significant Accounting Policies [Line Items]</t>
  </si>
  <si>
    <t>7 years</t>
  </si>
  <si>
    <t>Computer Hardware [Member]</t>
  </si>
  <si>
    <t>5 years</t>
  </si>
  <si>
    <t>Furniture And Office Equipment [Member]</t>
  </si>
  <si>
    <t>Medical Equipment [Member]</t>
  </si>
  <si>
    <t>Leasehold Improvements [Member]</t>
  </si>
  <si>
    <t>Estimated usefule life or lease term</t>
  </si>
  <si>
    <t>Minimum [Member] | Computer Software [Member]</t>
  </si>
  <si>
    <t>3 years</t>
  </si>
  <si>
    <t>Maximum [Member] | Computer Software [Member]</t>
  </si>
  <si>
    <t>Summary of Significant Accounting Policies - Additional Information (Detail) $ in Millions</t>
  </si>
  <si>
    <t>Dec. 01, 2014Segment</t>
  </si>
  <si>
    <t>Jun. 30, 2015Segment</t>
  </si>
  <si>
    <t>Dec. 31, 2014USD ($)Segment</t>
  </si>
  <si>
    <t>Advertising expense | $</t>
  </si>
  <si>
    <t>Number of operating segments</t>
  </si>
  <si>
    <t>Minimum [Member]</t>
  </si>
  <si>
    <t>Finite Lived Intangible Asset,useful life</t>
  </si>
  <si>
    <t>Maximum [Member]</t>
  </si>
  <si>
    <t>20 years</t>
  </si>
  <si>
    <t>Acquisitions and Business Combinations - Additional Information (Detail) $ in Thousands</t>
  </si>
  <si>
    <t>Jun. 01, 2015USD ($)</t>
  </si>
  <si>
    <t>Apr. 24, 2015USD ($)</t>
  </si>
  <si>
    <t>Dec. 01, 2014USD ($)shares</t>
  </si>
  <si>
    <t>Nov. 26, 2014shares</t>
  </si>
  <si>
    <t>Sep. 01, 2014USD ($)Subsidiary</t>
  </si>
  <si>
    <t>Jan. 16, 2014USD ($)shares</t>
  </si>
  <si>
    <t>Dec. 16, 2013USD ($)</t>
  </si>
  <si>
    <t>Apr. 30, 2015USD ($)</t>
  </si>
  <si>
    <t>Sep. 30, 2014Subsidiary</t>
  </si>
  <si>
    <t>Business Acquisition [Line Items]</t>
  </si>
  <si>
    <t>Gain recognized in connection with acquisition</t>
  </si>
  <si>
    <t>Shares issued for acquisition | shares</t>
  </si>
  <si>
    <t>Ownership percentage by third party</t>
  </si>
  <si>
    <t>49.00%</t>
  </si>
  <si>
    <t>Number of subsidiary | Subsidiary</t>
  </si>
  <si>
    <t>First Nobilis contributed cash to new entity</t>
  </si>
  <si>
    <t>Cash payment for acquisition</t>
  </si>
  <si>
    <t>Ownership interest acquired</t>
  </si>
  <si>
    <t>51.00%</t>
  </si>
  <si>
    <t>Ownership percentage</t>
  </si>
  <si>
    <t>Cash upon closing amount</t>
  </si>
  <si>
    <t>Business combination, consideration amount</t>
  </si>
  <si>
    <t>55.00%</t>
  </si>
  <si>
    <t>Revenues</t>
  </si>
  <si>
    <t>Stock consideration</t>
  </si>
  <si>
    <t>Northstar Healthcare Surgery Center - Scottsdale, LLC [Member]</t>
  </si>
  <si>
    <t>Costs related to Acquisition transaction</t>
  </si>
  <si>
    <t>Two imaging centers and one urgent care clinic in Houston [Member]</t>
  </si>
  <si>
    <t>Two imaging centers and one urgent care clinic in Houston [Member] | Common Stock [Member]</t>
  </si>
  <si>
    <t>Common stock issued over period</t>
  </si>
  <si>
    <t>2 years</t>
  </si>
  <si>
    <t>Athas [Member] | Promissary Note [Member]</t>
  </si>
  <si>
    <t>Issuance of a promissory note by Nobilis to the sellers</t>
  </si>
  <si>
    <t>Athas [Member] | Common Stock [Member]</t>
  </si>
  <si>
    <t>Additional shares issued | shares</t>
  </si>
  <si>
    <t>Schedule of Assets acquired Assumed (2013 Property Acquisitions) (Detail) - USD ($) $ in Thousands</t>
  </si>
  <si>
    <t>Dec. 16, 2013</t>
  </si>
  <si>
    <t>Less : gain from bargain purchase</t>
  </si>
  <si>
    <t>Net assets acquired</t>
  </si>
  <si>
    <t>Total purchase price</t>
  </si>
  <si>
    <t>Northstar Healthcare Surgery Center - Scottsdale, LLC [Member] | Office Equipment [Member]</t>
  </si>
  <si>
    <t>Property and equipment</t>
  </si>
  <si>
    <t>Northstar Healthcare Surgery Center - Scottsdale, LLC [Member] | Medical Equipment [Member]</t>
  </si>
  <si>
    <t>Northstar Healthcare Surgery Center - Scottsdale, LLC [Member] | Leasehold Improvements [Member]</t>
  </si>
  <si>
    <t>Schedule of Business Acquisitions, by Acquisition (Detail) - USD ($) $ in Thousands</t>
  </si>
  <si>
    <t>Jun. 01, 2015</t>
  </si>
  <si>
    <t>Apr. 24, 2015</t>
  </si>
  <si>
    <t>Dec. 01, 2014</t>
  </si>
  <si>
    <t>Jan. 16, 2014</t>
  </si>
  <si>
    <t>Sep. 01, 2014</t>
  </si>
  <si>
    <t>Line of credit</t>
  </si>
  <si>
    <t>Accounts receivable</t>
  </si>
  <si>
    <t>Other receivable</t>
  </si>
  <si>
    <t>Prepaid expenses</t>
  </si>
  <si>
    <t>Inventory</t>
  </si>
  <si>
    <t>PP&amp;E</t>
  </si>
  <si>
    <t>Assets acquired</t>
  </si>
  <si>
    <t>Accounts payable</t>
  </si>
  <si>
    <t>Long-term portion of Capital Leases</t>
  </si>
  <si>
    <t>Liabilities assumed</t>
  </si>
  <si>
    <t>Cash, net of cash acquired</t>
  </si>
  <si>
    <t>Debt assumed</t>
  </si>
  <si>
    <t>Total consideration</t>
  </si>
  <si>
    <t>Victory Medical Center Houston Lp Victory [Member] | Trademarks [Member]</t>
  </si>
  <si>
    <t>Victory Medical Center Houston Lp Victory [Member] | Medicare License [Member]</t>
  </si>
  <si>
    <t>Victory Medical Center Houston Lp Victory [Member] | Hospital [Member]</t>
  </si>
  <si>
    <t>Stock issued as consideration</t>
  </si>
  <si>
    <t>Unfavorable lease</t>
  </si>
  <si>
    <t>Formation Of First Nobilis [Member] | Trade Names [Member]</t>
  </si>
  <si>
    <t>Intangible Asset</t>
  </si>
  <si>
    <t>Formation Of First Nobilis [Member] | Physician And Customer Relationships [Member]</t>
  </si>
  <si>
    <t>Athas [Member] | Trademarks [Member]</t>
  </si>
  <si>
    <t>Athas [Member] | Internally developed software [Member]</t>
  </si>
  <si>
    <t>Athas [Member] | Non-compete agreements [Member]</t>
  </si>
  <si>
    <t>Athas [Member] | Trade secret methodology [Member]</t>
  </si>
  <si>
    <t>Business Acquisition, Pro Forma Information (Detail) - USD ($) $ / shares in Units, $ in Thousands</t>
  </si>
  <si>
    <t>Business Acquisition Pro Forma Information [Line Items]</t>
  </si>
  <si>
    <t>Revenue</t>
  </si>
  <si>
    <t>Income (loss) before from operations</t>
  </si>
  <si>
    <t>Net income attributable to noncontrolling interest</t>
  </si>
  <si>
    <t>Net income (loss) attributable to Nobilis Health Corp.</t>
  </si>
  <si>
    <t>Net loss per basic common share</t>
  </si>
  <si>
    <t>Surgical Care [Member]</t>
  </si>
  <si>
    <t>Business Segment Information - Summary of the Business Segment Information (Detail) - USD ($) $ in Thousands</t>
  </si>
  <si>
    <t>Segment Reporting Information [Line Items]</t>
  </si>
  <si>
    <t>Cost of goods sold</t>
  </si>
  <si>
    <t>Operating expenses</t>
  </si>
  <si>
    <t>Corporate costs</t>
  </si>
  <si>
    <t>Income (loss) from operations</t>
  </si>
  <si>
    <t>Depreciation and amortization expense</t>
  </si>
  <si>
    <t>Income tax expense</t>
  </si>
  <si>
    <t>Intabgibles assets</t>
  </si>
  <si>
    <t>Capital expenditures</t>
  </si>
  <si>
    <t>Non-cash acquisition of property</t>
  </si>
  <si>
    <t>Investment in associates</t>
  </si>
  <si>
    <t>Total assets</t>
  </si>
  <si>
    <t>Operating Segments [Member] | Medical Services [Member]</t>
  </si>
  <si>
    <t>Operating Segments [Member] | Marketing Factoring [Member]</t>
  </si>
  <si>
    <t>Operating Segments [Member] | Corporate</t>
  </si>
  <si>
    <t>Business Segment Information - Additional Information (Detail) - Segment</t>
  </si>
  <si>
    <t>Investments in Associates - Additional Information (Detail) - USD ($) $ in Millions</t>
  </si>
  <si>
    <t>Mar. 31, 2014</t>
  </si>
  <si>
    <t>Group of Pioneers Diagnostics ("GOP"), LLC [Member]</t>
  </si>
  <si>
    <t>Investments in and Advances to Affiliates [Line Items]</t>
  </si>
  <si>
    <t>40.00%</t>
  </si>
  <si>
    <t>Orthopedics Products [Member]</t>
  </si>
  <si>
    <t>Company acquired</t>
  </si>
  <si>
    <t>87.50%</t>
  </si>
  <si>
    <t>Surgery Centers [Member]</t>
  </si>
  <si>
    <t>15.70%</t>
  </si>
  <si>
    <t>Schedule of Revenue Sources, Health Care Organization (Detail) - Sales Revenue, Net [Member] - Customer Concentration Risk [Member]</t>
  </si>
  <si>
    <t>Concentration Risk [Line Items]</t>
  </si>
  <si>
    <t>Concentration risk, percentage</t>
  </si>
  <si>
    <t>Private Insurance [Member]</t>
  </si>
  <si>
    <t>95.50%</t>
  </si>
  <si>
    <t>97.30%</t>
  </si>
  <si>
    <t>95.30%</t>
  </si>
  <si>
    <t>96.40%</t>
  </si>
  <si>
    <t>97.10%</t>
  </si>
  <si>
    <t>92.40%</t>
  </si>
  <si>
    <t>Workers Compensation [Member]</t>
  </si>
  <si>
    <t>4.10%</t>
  </si>
  <si>
    <t>1.70%</t>
  </si>
  <si>
    <t>4.20%</t>
  </si>
  <si>
    <t>2.60%</t>
  </si>
  <si>
    <t>2.20%</t>
  </si>
  <si>
    <t>4.50%</t>
  </si>
  <si>
    <t>Medicare [Member]</t>
  </si>
  <si>
    <t>0.40%</t>
  </si>
  <si>
    <t>1.00%</t>
  </si>
  <si>
    <t>0.50%</t>
  </si>
  <si>
    <t>0.70%</t>
  </si>
  <si>
    <t>3.10%</t>
  </si>
  <si>
    <t>Medical Services [Member] | Private Insurance [Member]</t>
  </si>
  <si>
    <t>95.00%</t>
  </si>
  <si>
    <t>96.90%</t>
  </si>
  <si>
    <t>97.00%</t>
  </si>
  <si>
    <t>Medical Services [Member] | Workers Compensation [Member]</t>
  </si>
  <si>
    <t>4.60%</t>
  </si>
  <si>
    <t>2.30%</t>
  </si>
  <si>
    <t>Medical Services [Member] | Medicare [Member]</t>
  </si>
  <si>
    <t>0.90%</t>
  </si>
  <si>
    <t>0.00%</t>
  </si>
  <si>
    <t>Marketing Factoring [Member] | Private Insurance [Member]</t>
  </si>
  <si>
    <t>Marketing Factoring [Member] | Workers Compensation [Member]</t>
  </si>
  <si>
    <t>Marketing Factoring [Member] | Medicare [Member]</t>
  </si>
  <si>
    <t>Financial Instruments and Concentration - Additional Information (Detail) $ in Thousands, CAD in Millions</t>
  </si>
  <si>
    <t>Dec. 31, 2014CAD</t>
  </si>
  <si>
    <t>Dec. 31, 2013CAD</t>
  </si>
  <si>
    <t>Canadian denominated cash</t>
  </si>
  <si>
    <t>Sales Revenue, Net [Member] | Geographic Concentration Risk [Member]</t>
  </si>
  <si>
    <t>76.63%</t>
  </si>
  <si>
    <t>70.30%</t>
  </si>
  <si>
    <t>Accounts Receivable [Member] | Geographic Concentration Risk [Member]</t>
  </si>
  <si>
    <t>78.82%</t>
  </si>
  <si>
    <t>69.10%</t>
  </si>
  <si>
    <t>Schedule Of Accounts Receivables (Detail) - USD ($) $ in Thousands</t>
  </si>
  <si>
    <t>Allowance for doubtful accounts</t>
  </si>
  <si>
    <t>Receivables transferred</t>
  </si>
  <si>
    <t>Receivables purchased</t>
  </si>
  <si>
    <t>Trade Accounts Receivable - (Narrative) (Detail) - USD ($) $ in Thousands</t>
  </si>
  <si>
    <t>Accounts, Notes, Loans and Financing Receivable [Line Items]</t>
  </si>
  <si>
    <t>Bad debt expense</t>
  </si>
  <si>
    <t>Transferred receivables</t>
  </si>
  <si>
    <t>Advance payment received</t>
  </si>
  <si>
    <t>Receivables transferred during period</t>
  </si>
  <si>
    <t>Purchase received percentage of bill collected</t>
  </si>
  <si>
    <t>Gross revenue from purchased receivables</t>
  </si>
  <si>
    <t>Revenue, net of the discounted purchase price</t>
  </si>
  <si>
    <t>Accounts receivable from purchased receivables</t>
  </si>
  <si>
    <t>Property and Equipment (Detail) - USD ($) $ in Thousands</t>
  </si>
  <si>
    <t>Property, Plant and Equipment [Line Items]</t>
  </si>
  <si>
    <t>Property Plant And Equipment</t>
  </si>
  <si>
    <t>Less: accumulated depreciation</t>
  </si>
  <si>
    <t>Telephony Products [Member]</t>
  </si>
  <si>
    <t>Computer Software [Member]</t>
  </si>
  <si>
    <t>Property and Equipment - Additional Information (Detail) - USD ($) $ in Thousands</t>
  </si>
  <si>
    <t>Depreciation expense</t>
  </si>
  <si>
    <t>Scenario, Adjustment [Member]</t>
  </si>
  <si>
    <t>Intangible Assets - Schedule of Intangible Assets (Detail) - USD ($) $ in Thousands</t>
  </si>
  <si>
    <t>Goodwill [Line Items]</t>
  </si>
  <si>
    <t>Historical Cost</t>
  </si>
  <si>
    <t>Additions</t>
  </si>
  <si>
    <t>Accumulated Amortization</t>
  </si>
  <si>
    <t>Accumulated Impairment</t>
  </si>
  <si>
    <t>Net Book Value</t>
  </si>
  <si>
    <t>Finite Lived Intangible Asset Useful Life</t>
  </si>
  <si>
    <t>Trade Names [Member]</t>
  </si>
  <si>
    <t>Unfavorable Leases [Member]</t>
  </si>
  <si>
    <t>Trademarks [Member]</t>
  </si>
  <si>
    <t>Medicare License [Member]</t>
  </si>
  <si>
    <t>Hospital License [Member]</t>
  </si>
  <si>
    <t>Non-compete agreements [Member]</t>
  </si>
  <si>
    <t>Non-compete agreements [Member] | Minimum [Member]</t>
  </si>
  <si>
    <t>10 years</t>
  </si>
  <si>
    <t>Non-compete agreements [Member] | Maximum [Member]</t>
  </si>
  <si>
    <t>15 years</t>
  </si>
  <si>
    <t>Internally developed software [Member]</t>
  </si>
  <si>
    <t>Trade secret methodology [Member]</t>
  </si>
  <si>
    <t>Physician Group [Member]</t>
  </si>
  <si>
    <t>Physician Group [Member] | Minimum [Member]</t>
  </si>
  <si>
    <t>Physician Group [Member] | Maximum [Member]</t>
  </si>
  <si>
    <t>8 years</t>
  </si>
  <si>
    <t>Intangible Assets - Additional Information (Detail) - USD ($) $ in Millions</t>
  </si>
  <si>
    <t>Amortization Expense</t>
  </si>
  <si>
    <t>Estimated amortization expense in 2015</t>
  </si>
  <si>
    <t>Estimated amortization expense in 2016</t>
  </si>
  <si>
    <t>Estimated amortization expense in 2017</t>
  </si>
  <si>
    <t>Estimated amortization expense in 2018</t>
  </si>
  <si>
    <t>Estimated amortization expense in 2019</t>
  </si>
  <si>
    <t>Estimated amortization expense thereafter</t>
  </si>
  <si>
    <t>Estimated amortization expense for remainder of 2015</t>
  </si>
  <si>
    <t>Goodwill - Schedule of Changes in the Carrying Value of Goodwill (Detail) - USD ($) $ in Thousands</t>
  </si>
  <si>
    <t>Cost - ending of period</t>
  </si>
  <si>
    <t>Accumulated impairment losses - ending of period</t>
  </si>
  <si>
    <t>Goodwill [Roll Forward]</t>
  </si>
  <si>
    <t>Cost - beginning of period</t>
  </si>
  <si>
    <t>Accumulated impairment</t>
  </si>
  <si>
    <t>Accumulated impairment losses - beginning of period</t>
  </si>
  <si>
    <t>Impairment charges during the period</t>
  </si>
  <si>
    <t>January 2014 business combination [Member]</t>
  </si>
  <si>
    <t>Business combination</t>
  </si>
  <si>
    <t>September 2014 [Member]</t>
  </si>
  <si>
    <t>December 2014 business combination [Member]</t>
  </si>
  <si>
    <t>April 2015 [Member]</t>
  </si>
  <si>
    <t>June Two Thousand Fifteen [Member]</t>
  </si>
  <si>
    <t>Goodwill - Additional Information (Detail) - USD ($) $ in Thousands</t>
  </si>
  <si>
    <t>Goodwill impairment charges</t>
  </si>
  <si>
    <t>Lines of Credit - Additional Information (Detail) - USD ($)</t>
  </si>
  <si>
    <t>Nov. 13, 2014</t>
  </si>
  <si>
    <t>Line of Credit Facility [Line Items]</t>
  </si>
  <si>
    <t>Outstanding balance on revolver</t>
  </si>
  <si>
    <t>Revolving Credit Facility [Member]</t>
  </si>
  <si>
    <t>Line of credit facility borrowing capacity</t>
  </si>
  <si>
    <t>Line of credit facility, interest rate at period end</t>
  </si>
  <si>
    <t>4.70%</t>
  </si>
  <si>
    <t>Line of credit facility, expiration date</t>
  </si>
  <si>
    <t>Mar. 31,
		2020</t>
  </si>
  <si>
    <t>Line of credit facility, collateral</t>
  </si>
  <si>
    <t>The revolver is  collateralized by the accounts receivable and physical equipment of all of the  Company's 100% owned subsidiaries as well as the Company's ownership interest in  all less than wholly owned subsidiaries.</t>
  </si>
  <si>
    <t>Revolving Credit Facility [Member] | Athas [Member]</t>
  </si>
  <si>
    <t>Revolving Credit Facility [Member] | Northstar Houston Surgery Center LLC[Member]</t>
  </si>
  <si>
    <t>Line of credit facility, interest rate description</t>
  </si>
  <si>
    <t>The one-year facility requires  monthly interest payments and carries an interest rate equal to the higher of  (a) the Federal Funds Rate plus 0.5%, (b) LIBOR plus 1.0%, or (c) the Prime  rate.</t>
  </si>
  <si>
    <t>Revolving Credit Facility [Member] | London Interbank Offered Rate (LIBOR) [Member]</t>
  </si>
  <si>
    <t>Interest rate</t>
  </si>
  <si>
    <t>4.00%</t>
  </si>
  <si>
    <t>Revolving Credit Facility [Member] | London Interbank Offered Rate (LIBOR) [Member] | Northstar Houston Surgery Center LLC[Member]</t>
  </si>
  <si>
    <t>Revolving Credit Facility [Member] | Federal Fund Rate [Member] | Northstar Houston Surgery Center LLC[Member]</t>
  </si>
  <si>
    <t>Revolving Credit Facility [Member] | Prime Rate [Member] | Athas [Member]</t>
  </si>
  <si>
    <t>0.75%</t>
  </si>
  <si>
    <t>Revolving Credit Facility [Member] | Floor Rate [Member] | Athas [Member]</t>
  </si>
  <si>
    <t>Debt (Narrative) (Detail) $ in Thousands</t>
  </si>
  <si>
    <t>May. 01, 2015USD ($)</t>
  </si>
  <si>
    <t>Apr. 01, 2015USD ($)</t>
  </si>
  <si>
    <t>Mar. 31, 2015USD ($)</t>
  </si>
  <si>
    <t>Nov. 26, 2014USD ($)</t>
  </si>
  <si>
    <t>Dec. 01, 2014USD ($)Shareholder</t>
  </si>
  <si>
    <t>Jan. 31, 2014USD ($)</t>
  </si>
  <si>
    <t>Nov. 30, 2013USD ($)</t>
  </si>
  <si>
    <t>Dec. 31, 2011USD ($)</t>
  </si>
  <si>
    <t>Jan. 01, 2011USD ($)</t>
  </si>
  <si>
    <t>Debt Instrument [Line Items]</t>
  </si>
  <si>
    <t>Secured term loan</t>
  </si>
  <si>
    <t>Athas [Member] | Promissory note [Member]</t>
  </si>
  <si>
    <t>Debt instrument, principal amount</t>
  </si>
  <si>
    <t>Debt instrument, stated percentage</t>
  </si>
  <si>
    <t>12.00%</t>
  </si>
  <si>
    <t>11.00%</t>
  </si>
  <si>
    <t>Number of previous shareholders representing sellers | Shareholder</t>
  </si>
  <si>
    <t>Debt instrument, periodic principal payment</t>
  </si>
  <si>
    <t>Athas [Member] | Promissory note [Member] | Scenario, Forecast [Member]</t>
  </si>
  <si>
    <t>Debt instrument, periodic interest payment</t>
  </si>
  <si>
    <t>Palladium For Surgery Dallas LLC [Member] | Promissory note [Member]</t>
  </si>
  <si>
    <t>Palladium For Surgery Dallas LLC [Member] | Promissory note [Member] | March 2013 Amendment [Member]</t>
  </si>
  <si>
    <t>Debt instrument, principal balance at period end</t>
  </si>
  <si>
    <t>6.25%</t>
  </si>
  <si>
    <t>5.25%</t>
  </si>
  <si>
    <t>Palladium For Surgery Dallas LLC [Member] | Promissory note [Member] | December 2014 Amendment[Member]</t>
  </si>
  <si>
    <t>Spring Northwest Management LLC [Member] | Notes Payable to Banks [Member]</t>
  </si>
  <si>
    <t>5.50%</t>
  </si>
  <si>
    <t>Willowbrook Imaging LLC [ Member] | Notes Payable to Banks [Member]</t>
  </si>
  <si>
    <t>3.65%</t>
  </si>
  <si>
    <t>Term Loan From General Electric Capital Corporation [Member]</t>
  </si>
  <si>
    <t>Debt instrument effective interest rate</t>
  </si>
  <si>
    <t>Debt instrument maturity date</t>
  </si>
  <si>
    <t>Term Loan From General Electric Capital Corporation [Member] | London Interbank Offered Rate (LIBOR) [Member]</t>
  </si>
  <si>
    <t>LIBOR plus interest rate</t>
  </si>
  <si>
    <t>Term Loan [Member] | Athas [Member]</t>
  </si>
  <si>
    <t>Future Maturities of Debt (Detail) $ in Thousands</t>
  </si>
  <si>
    <t>Long-term Debt, Fiscal Year Maturity [Abstract]</t>
  </si>
  <si>
    <t>Operating Leases - Additional Information (Detail) $ in Millions</t>
  </si>
  <si>
    <t>Dec. 31, 2014USD ($)Property</t>
  </si>
  <si>
    <t>Operating Leased Assets [Line Items]</t>
  </si>
  <si>
    <t>Rental expenses | $</t>
  </si>
  <si>
    <t>Ambulatory Surgery Centers (ASCs) [Member]</t>
  </si>
  <si>
    <t>Properties under operating lease</t>
  </si>
  <si>
    <t>Hospital [Member]</t>
  </si>
  <si>
    <t>Urgent Care Clinic [Member]</t>
  </si>
  <si>
    <t>Imaging Center [Member]</t>
  </si>
  <si>
    <t>Corporate Business Spaces [Member]</t>
  </si>
  <si>
    <t>Future Minimum Rental Commitments under Non-Cancellable Operating Leases (Detail) $ in Thousands</t>
  </si>
  <si>
    <t>Operating Leases, Future Minimum Payments Due, Fiscal Year Maturity [Abstract]</t>
  </si>
  <si>
    <t>Thereafter</t>
  </si>
  <si>
    <t>Total future commitment</t>
  </si>
  <si>
    <t>Less: minimum sublease income to be received</t>
  </si>
  <si>
    <t>Total future commitment, net of sublease income</t>
  </si>
  <si>
    <t>Capital Leases (Detail) $ in Thousands</t>
  </si>
  <si>
    <t>Total minimum rentals</t>
  </si>
  <si>
    <t>Less: total amounts representing interest</t>
  </si>
  <si>
    <t>Capital lease obligations</t>
  </si>
  <si>
    <t>Shareholders' Equity - Additional Information (Detail) CAD / shares in Units, $ in Thousands, None in scaling factor is -9223372036854775296</t>
  </si>
  <si>
    <t>Apr. 30, 2015USD ($)shares</t>
  </si>
  <si>
    <t>Dec. 31, 2014CADCAD / sharesshares</t>
  </si>
  <si>
    <t>Sep. 30, 2014USD ($)shares</t>
  </si>
  <si>
    <t>Dec. 31, 2013USD ($)shares</t>
  </si>
  <si>
    <t>Jun. 30, 2015USD ($)$ / sharesshares</t>
  </si>
  <si>
    <t>Apr. 30, 2015CAD / shares</t>
  </si>
  <si>
    <t>Dec. 31, 2014$ / sharesshares</t>
  </si>
  <si>
    <t>Sep. 30, 2014CAD / shares</t>
  </si>
  <si>
    <t>Dec. 31, 2013CAD / shares</t>
  </si>
  <si>
    <t>Dec. 31, 2013$ / shares</t>
  </si>
  <si>
    <t>Class of Stock [Line Items]</t>
  </si>
  <si>
    <t>Common stock, shares issued | shares</t>
  </si>
  <si>
    <t>Common stock, no par value | $ / shares</t>
  </si>
  <si>
    <t>Warrant exercisable, exercise price | CAD / shares</t>
  </si>
  <si>
    <t>Net proceeds from private placement</t>
  </si>
  <si>
    <t>Proceeds from exercise of warrants</t>
  </si>
  <si>
    <t>Shares issued as part of consideration given for acquisition | shares</t>
  </si>
  <si>
    <t>Issuance of an additional shares | shares</t>
  </si>
  <si>
    <t>Private Placement [Member]</t>
  </si>
  <si>
    <t>Common stock issued during the period, shares | shares</t>
  </si>
  <si>
    <t>Common stock issued during the period, per share | CAD / shares</t>
  </si>
  <si>
    <t>Net of offering costs and commissions</t>
  </si>
  <si>
    <t>Private placement, offering costs</t>
  </si>
  <si>
    <t>Private Placement [Member] | April 2015 [Member]</t>
  </si>
  <si>
    <t>Sale of stock, description</t>
  </si>
  <si>
    <t>Each Unit is comprised of one  treasury unit (a "Treasury Unit") and one-half of one common share from Donald  L. Kramer, Healthcare Ventures, Ltd (a company wholly owned by Dr. Kramer),  Harry Fleming or from treasury. Each Treasury Unit is comprised of one-half of  one common share of the Company and one-half of one common share purchase  warrant exercisable for one additional share at a price of Cdn$11.50.</t>
  </si>
  <si>
    <t>Private Placement [Member] | December 2013 [Member]</t>
  </si>
  <si>
    <t>Each Unit consists of one  common share in the capital of the Company and one-half of one common share  purchase warrant exercisable for one additional share at a price of Cdn$1.10.</t>
  </si>
  <si>
    <t>Private Placement [Member] | September 2014 [Member]</t>
  </si>
  <si>
    <t>Each Unit consists of one  common share in the capital of the Company and one-half of one common share  purchase warrant exercisable for one additional share at a price of Cdn$1.80</t>
  </si>
  <si>
    <t>Provided in exchange for stock warrants and other financial instruments [Member]</t>
  </si>
  <si>
    <t>Recorded as an increase to share capital [Member]</t>
  </si>
  <si>
    <t>Recorded as an increase to additional paid in capital [Member]</t>
  </si>
  <si>
    <t>Share-Based Compensation - Additional Information (Detail) - USD ($) $ in Thousands</t>
  </si>
  <si>
    <t>1 Months Ended</t>
  </si>
  <si>
    <t>Apr. 30, 2012</t>
  </si>
  <si>
    <t>Share-based Compensation Arrangement by Share-based Payment Award [Line Items]</t>
  </si>
  <si>
    <t>Maximum number of RSUs and share options that may be issued under the combined plans as a percentage of company's issued and outstanding common shares</t>
  </si>
  <si>
    <t>20.00%</t>
  </si>
  <si>
    <t>Stock options granted</t>
  </si>
  <si>
    <t>Employee Stock Option [Member]</t>
  </si>
  <si>
    <t>Share based compensation option, maximum term</t>
  </si>
  <si>
    <t>Share based compensation option, exercisable period</t>
  </si>
  <si>
    <t>90 days</t>
  </si>
  <si>
    <t>Intrinsic value of options exercised</t>
  </si>
  <si>
    <t>Intrinsic value for all in-the-money vested outstanding stock options</t>
  </si>
  <si>
    <t>Forfeiture rate</t>
  </si>
  <si>
    <t>Intrinsic value of in-the-money outstanding stock options assuming all outstanding stock options were vested</t>
  </si>
  <si>
    <t>Restricted Stock Units (RSUs) [Member]</t>
  </si>
  <si>
    <t>Options granted, vesting period</t>
  </si>
  <si>
    <t>Share based compensation award, description</t>
  </si>
  <si>
    <t>The participant is to  receive the benefit on, or as soon as practicable after, the vesting date, but  in no event later than 90 days after the vesting date.</t>
  </si>
  <si>
    <t>Share-based Compensation Award, Tranche One [Member]</t>
  </si>
  <si>
    <t>1 year</t>
  </si>
  <si>
    <t>Share-based Compensation Award, Tranche One [Member] | Minimum [Member]</t>
  </si>
  <si>
    <t>Share-based Compensation Award, Tranche One [Member] | Maximum [Member]</t>
  </si>
  <si>
    <t>Share-based Compensation Award, Tranche Two [Member]</t>
  </si>
  <si>
    <t>1 month</t>
  </si>
  <si>
    <t>Share Based Compensation - Summary of Stock Option Activity (Detail) - $ / shares</t>
  </si>
  <si>
    <t>Dec. 31, 2012</t>
  </si>
  <si>
    <t>Shares Underlying Options</t>
  </si>
  <si>
    <t>Outstanding at beginning of period</t>
  </si>
  <si>
    <t>Granted</t>
  </si>
  <si>
    <t>Exercised</t>
  </si>
  <si>
    <t>Forfeited</t>
  </si>
  <si>
    <t>Outstanding at end of period</t>
  </si>
  <si>
    <t>Exercisable at end of period</t>
  </si>
  <si>
    <t>Weighted-Average Exercise Price per Share</t>
  </si>
  <si>
    <t>Weighted-Average Remaining Life (years)</t>
  </si>
  <si>
    <t>9 years 9 months 7 days</t>
  </si>
  <si>
    <t>9 years 10 months 24 days</t>
  </si>
  <si>
    <t>9 years 7 months 6 days</t>
  </si>
  <si>
    <t>Outstanding</t>
  </si>
  <si>
    <t>9 years 8 months 9 days</t>
  </si>
  <si>
    <t>9 years 9 months 18 days</t>
  </si>
  <si>
    <t>1 month 6 days</t>
  </si>
  <si>
    <t>Exercisable</t>
  </si>
  <si>
    <t>9 years 9 months 4 days</t>
  </si>
  <si>
    <t>Share-Based Compensation - Assumptions Used in Black-Scholes Option Pricing Model for Options Awarded (Detail) - Employee Stock Option [Member] - $ / shares</t>
  </si>
  <si>
    <t>Expected price volatility</t>
  </si>
  <si>
    <t>115.00%</t>
  </si>
  <si>
    <t>119.00%</t>
  </si>
  <si>
    <t>124.00%</t>
  </si>
  <si>
    <t>123.00%</t>
  </si>
  <si>
    <t>125.00%</t>
  </si>
  <si>
    <t>Risk free interest rate</t>
  </si>
  <si>
    <t>0.01%</t>
  </si>
  <si>
    <t>0.02%</t>
  </si>
  <si>
    <t>0.03%</t>
  </si>
  <si>
    <t>0.05%</t>
  </si>
  <si>
    <t>0.04%</t>
  </si>
  <si>
    <t>Expected annual dividend yield</t>
  </si>
  <si>
    <t>Expected option term (years)</t>
  </si>
  <si>
    <t>Expected forfeiture rate</t>
  </si>
  <si>
    <t>Grant date fair value per share</t>
  </si>
  <si>
    <t>Noncontrolling Interests - Additional Information (Detail) - Subsidiary</t>
  </si>
  <si>
    <t>Nov. 30, 2013</t>
  </si>
  <si>
    <t>Sep. 30, 2014</t>
  </si>
  <si>
    <t>Apr. 30, 2014</t>
  </si>
  <si>
    <t>Jan. 31, 2014</t>
  </si>
  <si>
    <t>Aug. 31, 2013</t>
  </si>
  <si>
    <t>Jul. 31, 2013</t>
  </si>
  <si>
    <t>Mar. 31, 2013</t>
  </si>
  <si>
    <t>Noncontrolling Interest [Line Items]</t>
  </si>
  <si>
    <t>Noncontrolling Interest, ownership percentage</t>
  </si>
  <si>
    <t>Number of subsidiary</t>
  </si>
  <si>
    <t>Northstar Healthcare Dallas Management, LLC [Member]</t>
  </si>
  <si>
    <t>Company's ownership interest</t>
  </si>
  <si>
    <t>50.00%</t>
  </si>
  <si>
    <t>NHA [Member]</t>
  </si>
  <si>
    <t>Equity method investment ownership percentage</t>
  </si>
  <si>
    <t>Kirby Partnership [Member]</t>
  </si>
  <si>
    <t>Ownership interest sold</t>
  </si>
  <si>
    <t>15.10%</t>
  </si>
  <si>
    <t>25.00%</t>
  </si>
  <si>
    <t>75.00%</t>
  </si>
  <si>
    <t>Houston Microsurgery Institute, LLC [Member]</t>
  </si>
  <si>
    <t>97.70%</t>
  </si>
  <si>
    <t>Microsurgery Institute, LLC [Member]</t>
  </si>
  <si>
    <t>5.00%</t>
  </si>
  <si>
    <t>NHC ASC - Dallas, LLC [Member]</t>
  </si>
  <si>
    <t>35.00%</t>
  </si>
  <si>
    <t>Northstar Healthcare Acquisitions, LLC ("NHA") [Member]</t>
  </si>
  <si>
    <t>Northstar Healthcare Acquisitions, LLC ("NHA") [Member] | Northstar Healthcare Dallas Management, LLC [Member]</t>
  </si>
  <si>
    <t>SNWM [Member]</t>
  </si>
  <si>
    <t>68.20%</t>
  </si>
  <si>
    <t>31.78%</t>
  </si>
  <si>
    <t>Spring Creek Urgent Care, LLC [Member]</t>
  </si>
  <si>
    <t>Spring Creek Imaging, LLC [Member]</t>
  </si>
  <si>
    <t>Spring Northwest Operating, LLC [Member]</t>
  </si>
  <si>
    <t>67.90%</t>
  </si>
  <si>
    <t>32.14%</t>
  </si>
  <si>
    <t>WIM [Member]</t>
  </si>
  <si>
    <t>77.80%</t>
  </si>
  <si>
    <t>22.22%</t>
  </si>
  <si>
    <t>KIRPA Holdings, LLC [Member]</t>
  </si>
  <si>
    <t>GRIP Medical Diagnostics, LLC [Member]</t>
  </si>
  <si>
    <t>60.00%</t>
  </si>
  <si>
    <t>Physician Limited Partners [Member] | Northstar Healthcare Dallas Management, LLC [Member]</t>
  </si>
  <si>
    <t>The Palladium for Surgery - Houston, LTD [Member]</t>
  </si>
  <si>
    <t>8.10%</t>
  </si>
  <si>
    <t>Houston Procedure Suite, LLC [Member]</t>
  </si>
  <si>
    <t>NHC ASC - Dallas [Member]</t>
  </si>
  <si>
    <t>Employee Retirement Plan - Additional Information (Detail) - USD ($) $ in Millions</t>
  </si>
  <si>
    <t>Compensation and Retirement Disclosure [Abstract]</t>
  </si>
  <si>
    <t>Defined contribution plan</t>
  </si>
  <si>
    <t>Schedule of Basic Earnings Per Share (Detail) - USD ($) $ / shares in Units, $ in Thousands</t>
  </si>
  <si>
    <t>Net income for the period</t>
  </si>
  <si>
    <t>Issued common shares at beginning of period</t>
  </si>
  <si>
    <t>Effect of investment in subsidiary</t>
  </si>
  <si>
    <t>Effect of stock based compensation</t>
  </si>
  <si>
    <t>Effect of stock warrants</t>
  </si>
  <si>
    <t>Effect of private placement</t>
  </si>
  <si>
    <t>Effect of Athas acquisition</t>
  </si>
  <si>
    <t>Weighted average common shares at end of period</t>
  </si>
  <si>
    <t>Basic EPS</t>
  </si>
  <si>
    <t>Schedule of Dilutive Earnings Per Share (Detail) - USD ($) $ / shares in Units, $ in Thousands</t>
  </si>
  <si>
    <t>Weighted average common shares (basic)</t>
  </si>
  <si>
    <t>Weighted average common shares (diuluted) at end of period</t>
  </si>
  <si>
    <t>Dilutive EPS</t>
  </si>
  <si>
    <t>Income Taxes - Additional Information (Detail) - USD ($) $ in Thousands</t>
  </si>
  <si>
    <t>Sep. 30, 2010</t>
  </si>
  <si>
    <t>Income Taxes [Line Items]</t>
  </si>
  <si>
    <t>US federal income tax rate</t>
  </si>
  <si>
    <t>Unrecognized tax benefit</t>
  </si>
  <si>
    <t>shares issued</t>
  </si>
  <si>
    <t>Interest carry forward</t>
  </si>
  <si>
    <t>Canada Revenue Agency [Member]</t>
  </si>
  <si>
    <t>Non capital losses</t>
  </si>
  <si>
    <t>Operating loss carry forward, expiry date</t>
  </si>
  <si>
    <t>Internal Revenue Service (IRS) [Member]</t>
  </si>
  <si>
    <t>Operating loss carry forward, limitations on use</t>
  </si>
  <si>
    <t>On September 30, 2010 the  Company issued 18,778,446 common shares to entities controlled by the Company's  Chairman resulting in a change of ownership greater than 50%. As a result, the  U.S. net operating losses are limited by the Internal Revenue Code.</t>
  </si>
  <si>
    <t>Schedule of Income Tax Expense Reconciliation (Detail) - USD ($) $ in Thousands</t>
  </si>
  <si>
    <t>Net income before income tax</t>
  </si>
  <si>
    <t>Expected U.S. Federal income tax (recovery)</t>
  </si>
  <si>
    <t>Permanent differences / discrete items</t>
  </si>
  <si>
    <t>State income tax (net of federal benefit)</t>
  </si>
  <si>
    <t>Valuation Allowance</t>
  </si>
  <si>
    <t>Non-controlling interests</t>
  </si>
  <si>
    <t>Others</t>
  </si>
  <si>
    <t>Total tax expense</t>
  </si>
  <si>
    <t>Schedule of Deferred Tax Assets (Detail) - USD ($) $ in Thousands</t>
  </si>
  <si>
    <t>Deferred tax assets:</t>
  </si>
  <si>
    <t>Intangibles</t>
  </si>
  <si>
    <t>U.S. non-capital losses</t>
  </si>
  <si>
    <t>Interest carry-forward</t>
  </si>
  <si>
    <t>Non-capital losses</t>
  </si>
  <si>
    <t>Allowance for bad debts</t>
  </si>
  <si>
    <t>Reduction of carrying amount of deferred tax assets</t>
  </si>
  <si>
    <t>Net deferred tax assets</t>
  </si>
  <si>
    <t>Related Parties - Additional Information (Detail) - USD ($) $ in Millions</t>
  </si>
  <si>
    <t>Jan. 25, 2013</t>
  </si>
  <si>
    <t>Related Party Transaction [Line Items]</t>
  </si>
  <si>
    <t>Operating leases</t>
  </si>
  <si>
    <t>PFSD [Member]</t>
  </si>
  <si>
    <t>Amount due to related parties</t>
  </si>
  <si>
    <t>Executive Officer [Member]</t>
  </si>
  <si>
    <t>Debt instrument, interest rate</t>
  </si>
  <si>
    <t>NSPM [Member] | Management Services Agreement [Member]</t>
  </si>
  <si>
    <t>Amount due from related parties</t>
  </si>
  <si>
    <t>Affiliated Entity [Member]</t>
  </si>
  <si>
    <t>First Street Hospital, L.P. and First Street Surgical Center, L.P. [Member]</t>
  </si>
  <si>
    <t>Due from (to) related parties</t>
  </si>
  <si>
    <t>Equipment lease costs</t>
  </si>
  <si>
    <t>SNWO, WIM and SNWM [Member]</t>
  </si>
  <si>
    <t>NALSI [Member] | Line of Credit [Member]</t>
  </si>
  <si>
    <t>10.00%</t>
  </si>
  <si>
    <t>Debt instrument face amount</t>
  </si>
  <si>
    <t>Jun. 9,
		2018</t>
  </si>
  <si>
    <t>Outstanding balance</t>
  </si>
  <si>
    <t>Supplemental Cash Flow Information (Detail) - USD ($) $ in Thousands</t>
  </si>
  <si>
    <t>Supplemental Cash Flow Information [Line Items]</t>
  </si>
  <si>
    <t>Litigation - Additional Information (Detail) - USD ($) $ in Millions</t>
  </si>
  <si>
    <t>Business Combination Increase Decrease To Reflect Liabilities Acquired At Fair Value [Abstract]</t>
  </si>
  <si>
    <t>Legal litigation costs</t>
  </si>
  <si>
    <t>Reduce in common shares</t>
  </si>
  <si>
    <t>Financing debt cost</t>
  </si>
  <si>
    <t>Indemnified expenses</t>
  </si>
  <si>
    <t>Accelerated issuance of the remaining contingent shares</t>
  </si>
  <si>
    <t>Subsequent Events - Additional Information (Detail) - USD ($) $ in Thousands</t>
  </si>
  <si>
    <t>Jul. 30, 2015</t>
  </si>
  <si>
    <t>Jul. 12, 2015</t>
  </si>
  <si>
    <t>Subsequent Event [Line Items]</t>
  </si>
  <si>
    <t>Term loan</t>
  </si>
  <si>
    <t>Revolving Credit</t>
  </si>
  <si>
    <t>LegacyTexas Bank [Member]</t>
  </si>
  <si>
    <t>Applicable Rate</t>
  </si>
  <si>
    <t>Bears interest on the outstanding principal amount thereof at an  annual rate equal to the lesser of the Applicable Rate (4.00% per annum plus the  applicable LIBOR Rate) and the maximum lawful rate permitted under Texas or  federal law, whichever is higher.</t>
  </si>
  <si>
    <t>Debt instrument, basis spread on variable rate</t>
  </si>
  <si>
    <t>Subsequent Event [Member]</t>
  </si>
  <si>
    <t>Consideration for the purchase of Victory Plano's assets</t>
  </si>
  <si>
    <t>Business combination debt assumed</t>
  </si>
  <si>
    <t>Subsequent Event [Member] | LegacyTexas Bank [Member]</t>
  </si>
  <si>
    <t>Credit facility face amount</t>
  </si>
  <si>
    <t>Jul. 30,
		2020</t>
  </si>
  <si>
    <t>Debt instrument interest rate</t>
  </si>
  <si>
    <t>Subsequent Event [Member] | Term Loan From General Electric Capital Corporation [Member]</t>
  </si>
  <si>
    <t>Mar. 20,
		2020</t>
  </si>
  <si>
    <t>Subsequent Event [Member] | Term Loan From General Electric Capital Corporation [Member] | London Interbank Offered Rate (LIBOR) [Member]</t>
  </si>
  <si>
    <t>Deconsolidations - Additional Information (Detail) $ in Millions</t>
  </si>
  <si>
    <t>Uncategorized [Abstract]</t>
  </si>
  <si>
    <t>Cost-method investments, realized gain (loss)</t>
  </si>
  <si>
    <t>Debt - Schedule of Long-term Debt (Detail) - USD ($) $ in Thousands</t>
  </si>
  <si>
    <t>Equity Method Investments And Cost Method Investments [Abstract]</t>
  </si>
  <si>
    <t>Total debt</t>
  </si>
  <si>
    <t>Less: current portion</t>
  </si>
  <si>
    <t>Less: amortized loan fees</t>
  </si>
  <si>
    <t>Shareholders Equity - Summary of the Company's Earning Per Share (Detail) - USD ($) $ / shares in Units, $ in Thousands</t>
  </si>
  <si>
    <t>Net loss (income) for the period</t>
  </si>
  <si>
    <t>Effect of June 2015 acquisition</t>
  </si>
  <si>
    <t>Basic net loss per common share</t>
  </si>
  <si>
    <t>Label</t>
  </si>
  <si>
    <t>Element</t>
  </si>
  <si>
    <t>Value</t>
  </si>
  <si>
    <t>Net Income (Loss) Attributable to Noncontrolling Interest</t>
  </si>
  <si>
    <t>us-gaap_NetIncomeLossAttributableToNoncontrollingInterest</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CAD &quot;#,##0.0_);_(&quot;CAD &quot;(#,##0.0)" numFmtId="168"/>
    <numFmt formatCode="#,##0.0_);(#,##0.0)" numFmtId="169"/>
    <numFmt formatCode="_(&quot;CAD &quot;#,##0.00_);_(&quot;CAD &quot;(#,##0.00)" numFmtId="170"/>
    <numFmt formatCode="_(&quot;CAD &quot;#,##0_);_(&quot;CA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6"/>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409916</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80"/>
    <col customWidth="1" max="3" min="3" width="80"/>
  </cols>
  <sheetData>
    <row r="1" spans="1:3">
      <c r="A1" s="1" t="s">
        <v>191</v>
      </c>
      <c r="B1" s="2" t="s">
        <v>1</v>
      </c>
      <c r="C1" s="2" t="s">
        <v>64</v>
      </c>
    </row>
    <row r="2" spans="1:3">
      <c r="B2" s="2" t="s">
        <v>2</v>
      </c>
      <c r="C2" s="2" t="s">
        <v>57</v>
      </c>
    </row>
    <row r="3" spans="1:3">
      <c r="A3" s="3" t="s">
        <v>192</v>
      </c>
    </row>
    <row r="4" spans="1:3">
      <c r="A4" s="4" t="s">
        <v>191</v>
      </c>
      <c r="B4" s="4" t="s">
        <v>193</v>
      </c>
      <c r="C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s="1" t="s">
        <v>195</v>
      </c>
      <c r="B1" s="2" t="s">
        <v>1</v>
      </c>
      <c r="C1" s="2" t="s">
        <v>64</v>
      </c>
    </row>
    <row r="2" spans="1:3">
      <c r="B2" s="2" t="s">
        <v>2</v>
      </c>
      <c r="C2" s="2" t="s">
        <v>57</v>
      </c>
    </row>
    <row r="3" spans="1:3">
      <c r="A3" s="3" t="s">
        <v>196</v>
      </c>
    </row>
    <row r="4" spans="1:3">
      <c r="A4" s="4" t="s">
        <v>195</v>
      </c>
      <c r="B4" s="4" t="s">
        <v>197</v>
      </c>
      <c r="C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80"/>
    <col customWidth="1" max="3" min="3" width="80"/>
  </cols>
  <sheetData>
    <row r="1" spans="1:3">
      <c r="A1" s="1" t="s">
        <v>199</v>
      </c>
      <c r="B1" s="2" t="s">
        <v>1</v>
      </c>
      <c r="C1" s="2" t="s">
        <v>64</v>
      </c>
    </row>
    <row r="2" spans="1:3">
      <c r="B2" s="2" t="s">
        <v>2</v>
      </c>
      <c r="C2" s="2" t="s">
        <v>57</v>
      </c>
    </row>
    <row r="3" spans="1:3">
      <c r="A3" s="3" t="s">
        <v>200</v>
      </c>
    </row>
    <row r="4" spans="1:3">
      <c r="A4" s="4" t="s">
        <v>199</v>
      </c>
      <c r="B4" s="4" t="s">
        <v>201</v>
      </c>
      <c r="C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3</v>
      </c>
      <c r="B1" s="2" t="s">
        <v>64</v>
      </c>
    </row>
    <row r="2" spans="1:2">
      <c r="B2" s="2" t="s">
        <v>57</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80"/>
    <col customWidth="1" max="3" min="3" width="80"/>
  </cols>
  <sheetData>
    <row r="1" spans="1:3">
      <c r="A1" s="1" t="s">
        <v>206</v>
      </c>
      <c r="B1" s="2" t="s">
        <v>1</v>
      </c>
      <c r="C1" s="2" t="s">
        <v>64</v>
      </c>
    </row>
    <row r="2" spans="1:3">
      <c r="B2" s="2" t="s">
        <v>2</v>
      </c>
      <c r="C2" s="2" t="s">
        <v>57</v>
      </c>
    </row>
    <row r="3" spans="1:3">
      <c r="A3" s="3" t="s">
        <v>207</v>
      </c>
    </row>
    <row r="4" spans="1:3">
      <c r="A4" s="4" t="s">
        <v>206</v>
      </c>
      <c r="B4" s="4" t="s">
        <v>208</v>
      </c>
      <c r="C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0</v>
      </c>
      <c r="B1" s="2" t="s">
        <v>64</v>
      </c>
    </row>
    <row r="2" spans="1:2">
      <c r="B2" s="2" t="s">
        <v>57</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r="1" spans="1:3">
      <c r="A1" s="1" t="s">
        <v>213</v>
      </c>
      <c r="B1" s="2" t="s">
        <v>1</v>
      </c>
      <c r="C1" s="2" t="s">
        <v>64</v>
      </c>
    </row>
    <row r="2" spans="1:3">
      <c r="B2" s="2" t="s">
        <v>2</v>
      </c>
      <c r="C2" s="2" t="s">
        <v>57</v>
      </c>
    </row>
    <row r="3" spans="1:3">
      <c r="A3" s="3" t="s">
        <v>214</v>
      </c>
    </row>
    <row r="4" spans="1:3">
      <c r="A4" s="4" t="s">
        <v>213</v>
      </c>
      <c r="B4" s="4" t="s">
        <v>215</v>
      </c>
      <c r="C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r="1" spans="1:3">
      <c r="A1" s="1" t="s">
        <v>29</v>
      </c>
      <c r="B1" s="2" t="s">
        <v>1</v>
      </c>
      <c r="C1" s="2" t="s">
        <v>64</v>
      </c>
    </row>
    <row r="2" spans="1:3">
      <c r="B2" s="2" t="s">
        <v>2</v>
      </c>
      <c r="C2" s="2" t="s">
        <v>57</v>
      </c>
    </row>
    <row r="3" spans="1:3">
      <c r="A3" s="3" t="s">
        <v>214</v>
      </c>
    </row>
    <row r="4" spans="1:3">
      <c r="A4" s="4" t="s">
        <v>29</v>
      </c>
      <c r="B4" s="4" t="s">
        <v>217</v>
      </c>
      <c r="C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2"/>
    <col customWidth="1" max="2" min="2" width="80"/>
    <col customWidth="1" max="3" min="3" width="80"/>
  </cols>
  <sheetData>
    <row r="1" spans="1:3">
      <c r="A1" s="1" t="s">
        <v>219</v>
      </c>
      <c r="B1" s="2" t="s">
        <v>1</v>
      </c>
      <c r="C1" s="2" t="s">
        <v>64</v>
      </c>
    </row>
    <row r="2" spans="1:3">
      <c r="B2" s="2" t="s">
        <v>2</v>
      </c>
      <c r="C2" s="2" t="s">
        <v>57</v>
      </c>
    </row>
    <row r="3" spans="1:3">
      <c r="A3" s="3" t="s">
        <v>220</v>
      </c>
    </row>
    <row r="4" spans="1:3">
      <c r="A4" s="4" t="s">
        <v>219</v>
      </c>
      <c r="B4" s="4" t="s">
        <v>221</v>
      </c>
      <c r="C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r="A1" s="1" t="s">
        <v>223</v>
      </c>
      <c r="B1" s="2" t="s">
        <v>1</v>
      </c>
      <c r="C1" s="2" t="s">
        <v>64</v>
      </c>
    </row>
    <row r="2" spans="1:3">
      <c r="B2" s="2" t="s">
        <v>2</v>
      </c>
      <c r="C2" s="2" t="s">
        <v>57</v>
      </c>
    </row>
    <row r="3" spans="1:3">
      <c r="A3" s="3" t="s">
        <v>224</v>
      </c>
    </row>
    <row r="4" spans="1:3">
      <c r="A4" s="4" t="s">
        <v>223</v>
      </c>
      <c r="B4" s="4" t="s">
        <v>225</v>
      </c>
      <c r="C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s>
  <sheetData>
    <row r="1" spans="1:4">
      <c r="A1" s="1" t="s">
        <v>17</v>
      </c>
      <c r="B1" s="2" t="s">
        <v>18</v>
      </c>
      <c r="C1" s="2" t="s">
        <v>19</v>
      </c>
      <c r="D1" s="2" t="s">
        <v>20</v>
      </c>
    </row>
    <row r="2" spans="1:4">
      <c r="A2" s="3" t="s">
        <v>21</v>
      </c>
    </row>
    <row r="3" spans="1:4">
      <c r="A3" s="4" t="s">
        <v>22</v>
      </c>
      <c r="B3" s="7" t="n">
        <v>31668</v>
      </c>
      <c r="C3" s="7" t="n">
        <v>7568</v>
      </c>
      <c r="D3" s="7" t="n">
        <v>5602</v>
      </c>
    </row>
    <row r="4" spans="1:4">
      <c r="A4" s="4" t="s">
        <v>23</v>
      </c>
      <c r="B4" s="6" t="n">
        <v>51148</v>
      </c>
      <c r="C4" s="6" t="n">
        <v>42175</v>
      </c>
      <c r="D4" s="6" t="n">
        <v>8281</v>
      </c>
    </row>
    <row r="5" spans="1:4">
      <c r="A5" s="4" t="s">
        <v>24</v>
      </c>
      <c r="B5" s="6" t="n">
        <v>2499</v>
      </c>
      <c r="C5" s="6" t="n">
        <v>1412</v>
      </c>
      <c r="D5" s="6" t="n">
        <v>787</v>
      </c>
    </row>
    <row r="6" spans="1:4">
      <c r="A6" s="4" t="s">
        <v>25</v>
      </c>
      <c r="B6" s="6" t="n">
        <v>3115</v>
      </c>
      <c r="C6" s="6" t="n">
        <v>3554</v>
      </c>
      <c r="D6" s="6" t="n">
        <v>540</v>
      </c>
    </row>
    <row r="7" spans="1:4">
      <c r="A7" s="4" t="s">
        <v>26</v>
      </c>
      <c r="B7" s="6" t="n">
        <v>88430</v>
      </c>
      <c r="C7" s="6" t="n">
        <v>54709</v>
      </c>
      <c r="D7" s="6" t="n">
        <v>15210</v>
      </c>
    </row>
    <row r="8" spans="1:4">
      <c r="A8" s="4" t="s">
        <v>27</v>
      </c>
      <c r="B8" s="6" t="n">
        <v>11587</v>
      </c>
      <c r="C8" s="6" t="n">
        <v>9087</v>
      </c>
      <c r="D8" s="6" t="n">
        <v>4833</v>
      </c>
    </row>
    <row r="9" spans="1:4">
      <c r="A9" s="4" t="s">
        <v>28</v>
      </c>
      <c r="B9" s="6" t="n">
        <v>20149</v>
      </c>
      <c r="C9" s="6" t="n">
        <v>19543</v>
      </c>
      <c r="D9" s="6" t="n">
        <v>1097</v>
      </c>
    </row>
    <row r="10" spans="1:4">
      <c r="A10" s="4" t="s">
        <v>29</v>
      </c>
      <c r="B10" s="6" t="n">
        <v>32537</v>
      </c>
      <c r="C10" s="6" t="n">
        <v>22470</v>
      </c>
      <c r="D10" s="6" t="n">
        <v>1228</v>
      </c>
    </row>
    <row r="11" spans="1:4">
      <c r="A11" s="4" t="s">
        <v>30</v>
      </c>
      <c r="B11" s="6" t="n">
        <v>150</v>
      </c>
      <c r="C11" s="6" t="n">
        <v>659</v>
      </c>
      <c r="D11" s="6" t="n">
        <v>150</v>
      </c>
    </row>
    <row r="12" spans="1:4">
      <c r="A12" s="4" t="s">
        <v>31</v>
      </c>
      <c r="B12" s="6" t="n">
        <v>2495</v>
      </c>
      <c r="C12" s="6" t="n">
        <v>880</v>
      </c>
    </row>
    <row r="13" spans="1:4">
      <c r="A13" s="4" t="s">
        <v>32</v>
      </c>
      <c r="B13" s="6" t="n">
        <v>203</v>
      </c>
      <c r="C13" s="6" t="n">
        <v>234</v>
      </c>
      <c r="D13" s="6" t="n">
        <v>121</v>
      </c>
    </row>
    <row r="14" spans="1:4">
      <c r="A14" s="4" t="s">
        <v>33</v>
      </c>
      <c r="B14" s="6" t="n">
        <v>155551</v>
      </c>
      <c r="C14" s="6" t="n">
        <v>107582</v>
      </c>
      <c r="D14" s="6" t="n">
        <v>22639</v>
      </c>
    </row>
    <row r="15" spans="1:4">
      <c r="A15" s="3" t="s">
        <v>34</v>
      </c>
    </row>
    <row r="16" spans="1:4">
      <c r="A16" s="4" t="s">
        <v>35</v>
      </c>
      <c r="B16" s="6" t="n">
        <v>17428</v>
      </c>
      <c r="C16" s="6" t="n">
        <v>10528</v>
      </c>
      <c r="D16" s="6" t="n">
        <v>3018</v>
      </c>
    </row>
    <row r="17" spans="1:4">
      <c r="A17" s="4" t="s">
        <v>36</v>
      </c>
      <c r="B17" s="6" t="n">
        <v>11614</v>
      </c>
      <c r="C17" s="6" t="n">
        <v>9112</v>
      </c>
      <c r="D17" s="6" t="n">
        <v>1970</v>
      </c>
    </row>
    <row r="18" spans="1:4">
      <c r="A18" s="4" t="s">
        <v>37</v>
      </c>
      <c r="B18" s="6" t="n">
        <v>0</v>
      </c>
      <c r="C18" s="6" t="n">
        <v>5420</v>
      </c>
    </row>
    <row r="19" spans="1:4">
      <c r="A19" s="4" t="s">
        <v>38</v>
      </c>
      <c r="B19" s="6" t="n">
        <v>0</v>
      </c>
      <c r="C19" s="6" t="n">
        <v>635</v>
      </c>
    </row>
    <row r="20" spans="1:4">
      <c r="A20" s="4" t="s">
        <v>39</v>
      </c>
      <c r="B20" s="6" t="n">
        <v>868</v>
      </c>
      <c r="C20" s="6" t="n">
        <v>3437</v>
      </c>
      <c r="D20" s="6" t="n">
        <v>1693</v>
      </c>
    </row>
    <row r="21" spans="1:4">
      <c r="A21" s="4" t="s">
        <v>40</v>
      </c>
      <c r="B21" s="6" t="n">
        <v>1299</v>
      </c>
      <c r="C21" s="6" t="n">
        <v>257</v>
      </c>
      <c r="D21" s="6" t="n">
        <v>49</v>
      </c>
    </row>
    <row r="22" spans="1:4">
      <c r="A22" s="4" t="s">
        <v>41</v>
      </c>
      <c r="B22" s="6" t="n">
        <v>543</v>
      </c>
      <c r="C22" s="6" t="n">
        <v>1485</v>
      </c>
      <c r="D22" s="6" t="n">
        <v>43</v>
      </c>
    </row>
    <row r="23" spans="1:4">
      <c r="A23" s="4" t="s">
        <v>42</v>
      </c>
      <c r="B23" s="6" t="n">
        <v>31752</v>
      </c>
      <c r="C23" s="6" t="n">
        <v>30874</v>
      </c>
      <c r="D23" s="6" t="n">
        <v>6773</v>
      </c>
    </row>
    <row r="24" spans="1:4">
      <c r="A24" s="4" t="s">
        <v>43</v>
      </c>
      <c r="B24" s="6" t="n">
        <v>1820</v>
      </c>
      <c r="C24" s="6" t="n">
        <v>573</v>
      </c>
      <c r="D24" s="6" t="n">
        <v>163</v>
      </c>
    </row>
    <row r="25" spans="1:4">
      <c r="A25" s="4" t="s">
        <v>37</v>
      </c>
      <c r="B25" s="6" t="n">
        <v>1500</v>
      </c>
      <c r="C25" s="6" t="n">
        <v>0</v>
      </c>
    </row>
    <row r="26" spans="1:4">
      <c r="A26" s="4" t="s">
        <v>44</v>
      </c>
      <c r="B26" s="6" t="n">
        <v>18054</v>
      </c>
      <c r="C26" s="6" t="n">
        <v>10582</v>
      </c>
    </row>
    <row r="27" spans="1:4">
      <c r="A27" s="4" t="s">
        <v>45</v>
      </c>
      <c r="B27" s="6" t="n">
        <v>73</v>
      </c>
      <c r="C27" s="6" t="n">
        <v>252</v>
      </c>
    </row>
    <row r="28" spans="1:4">
      <c r="A28" s="4" t="s">
        <v>46</v>
      </c>
      <c r="B28" s="6" t="n">
        <v>53199</v>
      </c>
      <c r="C28" s="6" t="n">
        <v>42281</v>
      </c>
      <c r="D28" s="6" t="n">
        <v>6936</v>
      </c>
    </row>
    <row r="29" spans="1:4">
      <c r="A29" s="3" t="s">
        <v>47</v>
      </c>
    </row>
    <row r="30" spans="1:4">
      <c r="A30" s="4" t="s">
        <v>48</v>
      </c>
      <c r="B30" s="6" t="n">
        <v>0</v>
      </c>
      <c r="C30" s="6" t="n">
        <v>0</v>
      </c>
    </row>
    <row r="31" spans="1:4">
      <c r="A31" s="4" t="s">
        <v>49</v>
      </c>
      <c r="B31" s="6" t="n">
        <v>215842</v>
      </c>
      <c r="C31" s="6" t="n">
        <v>179293</v>
      </c>
      <c r="D31" s="6" t="n">
        <v>150897</v>
      </c>
    </row>
    <row r="32" spans="1:4">
      <c r="A32" s="4" t="s">
        <v>50</v>
      </c>
      <c r="B32" s="6" t="n">
        <v>-135312</v>
      </c>
      <c r="C32" s="6" t="n">
        <v>-132866</v>
      </c>
      <c r="D32" s="6" t="n">
        <v>-140052</v>
      </c>
    </row>
    <row r="33" spans="1:4">
      <c r="A33" s="4" t="s">
        <v>51</v>
      </c>
      <c r="B33" s="6" t="n">
        <v>-54</v>
      </c>
      <c r="C33" s="6" t="n">
        <v>-111</v>
      </c>
      <c r="D33" s="6" t="n">
        <v>104</v>
      </c>
    </row>
    <row r="34" spans="1:4">
      <c r="A34" s="4" t="s">
        <v>52</v>
      </c>
      <c r="B34" s="6" t="n">
        <v>80476</v>
      </c>
      <c r="C34" s="6" t="n">
        <v>46316</v>
      </c>
      <c r="D34" s="6" t="n">
        <v>10949</v>
      </c>
    </row>
    <row r="35" spans="1:4">
      <c r="A35" s="4" t="s">
        <v>53</v>
      </c>
      <c r="B35" s="6" t="n">
        <v>21876</v>
      </c>
      <c r="C35" s="6" t="n">
        <v>18985</v>
      </c>
      <c r="D35" s="6" t="n">
        <v>4754</v>
      </c>
    </row>
    <row r="36" spans="1:4">
      <c r="A36" s="4" t="s">
        <v>54</v>
      </c>
      <c r="B36" s="6" t="n">
        <v>102352</v>
      </c>
      <c r="C36" s="6" t="n">
        <v>65301</v>
      </c>
      <c r="D36" s="6" t="n">
        <v>15703</v>
      </c>
    </row>
    <row r="37" spans="1:4">
      <c r="A37" s="4" t="s">
        <v>55</v>
      </c>
      <c r="B37" s="7" t="n">
        <v>155551</v>
      </c>
      <c r="C37" s="7" t="n">
        <v>107582</v>
      </c>
      <c r="D37" s="7" t="n">
        <v>226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27</v>
      </c>
      <c r="B1" s="2" t="s">
        <v>64</v>
      </c>
    </row>
    <row r="2" spans="1:2">
      <c r="B2" s="2" t="s">
        <v>57</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30</v>
      </c>
      <c r="B1" s="2" t="s">
        <v>64</v>
      </c>
    </row>
    <row r="2" spans="1:2">
      <c r="B2" s="2" t="s">
        <v>57</v>
      </c>
    </row>
    <row r="3" spans="1:2">
      <c r="A3" s="3" t="s">
        <v>228</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1"/>
    <col customWidth="1" max="2" min="2" width="80"/>
    <col customWidth="1" max="3" min="3" width="80"/>
  </cols>
  <sheetData>
    <row r="1" spans="1:3">
      <c r="A1" s="1" t="s">
        <v>232</v>
      </c>
      <c r="B1" s="2" t="s">
        <v>1</v>
      </c>
      <c r="C1" s="2" t="s">
        <v>64</v>
      </c>
    </row>
    <row r="2" spans="1:3">
      <c r="B2" s="2" t="s">
        <v>2</v>
      </c>
      <c r="C2" s="2" t="s">
        <v>57</v>
      </c>
    </row>
    <row r="3" spans="1:3">
      <c r="A3" s="3" t="s">
        <v>233</v>
      </c>
    </row>
    <row r="4" spans="1:3">
      <c r="A4" s="4" t="s">
        <v>232</v>
      </c>
      <c r="B4" s="4" t="s">
        <v>234</v>
      </c>
      <c r="C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36</v>
      </c>
      <c r="B1" s="2" t="s">
        <v>64</v>
      </c>
    </row>
    <row r="2" spans="1:2">
      <c r="B2" s="2" t="s">
        <v>57</v>
      </c>
    </row>
    <row r="3" spans="1:2">
      <c r="A3" s="3" t="s">
        <v>233</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8</v>
      </c>
      <c r="B1" s="2" t="s">
        <v>64</v>
      </c>
    </row>
    <row r="2" spans="1:2">
      <c r="B2" s="2" t="s">
        <v>57</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41</v>
      </c>
      <c r="B1" s="2" t="s">
        <v>64</v>
      </c>
    </row>
    <row r="2" spans="1:2">
      <c r="B2" s="2" t="s">
        <v>57</v>
      </c>
    </row>
    <row r="3" spans="1:2">
      <c r="A3" s="3" t="s">
        <v>22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3</v>
      </c>
      <c r="B1" s="2" t="s">
        <v>64</v>
      </c>
    </row>
    <row r="2" spans="1:2">
      <c r="B2" s="2" t="s">
        <v>57</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r="A1" s="1" t="s">
        <v>246</v>
      </c>
      <c r="B1" s="2" t="s">
        <v>1</v>
      </c>
      <c r="C1" s="2" t="s">
        <v>64</v>
      </c>
    </row>
    <row r="2" spans="1:3">
      <c r="B2" s="2" t="s">
        <v>2</v>
      </c>
      <c r="C2" s="2" t="s">
        <v>57</v>
      </c>
    </row>
    <row r="3" spans="1:3">
      <c r="A3" s="3" t="s">
        <v>247</v>
      </c>
    </row>
    <row r="4" spans="1:3">
      <c r="A4" s="4" t="s">
        <v>246</v>
      </c>
      <c r="B4" s="4" t="s">
        <v>248</v>
      </c>
      <c r="C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0</v>
      </c>
      <c r="B1" s="2" t="s">
        <v>64</v>
      </c>
    </row>
    <row r="2" spans="1:2">
      <c r="B2" s="2" t="s">
        <v>57</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53</v>
      </c>
      <c r="B1" s="2" t="s">
        <v>64</v>
      </c>
    </row>
    <row r="2" spans="1:2">
      <c r="B2" s="2" t="s">
        <v>57</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v>
      </c>
      <c r="B1" s="2" t="s">
        <v>2</v>
      </c>
      <c r="C1" s="2" t="s">
        <v>57</v>
      </c>
    </row>
    <row r="2" spans="1:3">
      <c r="A2" s="3" t="s">
        <v>58</v>
      </c>
    </row>
    <row r="3" spans="1:3">
      <c r="A3" s="4" t="s">
        <v>59</v>
      </c>
    </row>
    <row r="4" spans="1:3">
      <c r="A4" s="4" t="s">
        <v>60</v>
      </c>
      <c r="B4" s="6" t="n">
        <v>70867494</v>
      </c>
      <c r="C4" s="6" t="n">
        <v>59418227</v>
      </c>
    </row>
    <row r="5" spans="1:3">
      <c r="A5" s="4" t="s">
        <v>61</v>
      </c>
      <c r="B5" s="6" t="n">
        <v>70867494</v>
      </c>
      <c r="C5" s="6" t="n">
        <v>594182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6</v>
      </c>
      <c r="B1" s="2" t="s">
        <v>64</v>
      </c>
    </row>
    <row r="2" spans="1:2">
      <c r="B2" s="2" t="s">
        <v>57</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s="1" t="s">
        <v>259</v>
      </c>
      <c r="B1" s="2" t="s">
        <v>1</v>
      </c>
      <c r="C1" s="2" t="s">
        <v>64</v>
      </c>
    </row>
    <row r="2" spans="1:3">
      <c r="B2" s="2" t="s">
        <v>2</v>
      </c>
      <c r="C2" s="2" t="s">
        <v>57</v>
      </c>
    </row>
    <row r="3" spans="1:3">
      <c r="A3" s="3" t="s">
        <v>260</v>
      </c>
    </row>
    <row r="4" spans="1:3">
      <c r="A4" s="4" t="s">
        <v>259</v>
      </c>
      <c r="B4" s="4" t="s">
        <v>261</v>
      </c>
      <c r="C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r="A1" s="1" t="s">
        <v>263</v>
      </c>
      <c r="B1" s="2" t="s">
        <v>1</v>
      </c>
      <c r="C1" s="2" t="s">
        <v>64</v>
      </c>
    </row>
    <row r="2" spans="1:3">
      <c r="B2" s="2" t="s">
        <v>2</v>
      </c>
      <c r="C2" s="2" t="s">
        <v>57</v>
      </c>
    </row>
    <row r="3" spans="1:3">
      <c r="A3" s="3" t="s">
        <v>220</v>
      </c>
    </row>
    <row r="4" spans="1:3">
      <c r="A4" s="4" t="s">
        <v>263</v>
      </c>
      <c r="B4" s="4" t="s">
        <v>264</v>
      </c>
      <c r="C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66</v>
      </c>
      <c r="B1" s="2" t="s">
        <v>1</v>
      </c>
    </row>
    <row r="2" spans="1:2">
      <c r="B2" s="2" t="s">
        <v>2</v>
      </c>
    </row>
    <row r="3" spans="1:2">
      <c r="A3" s="3" t="s">
        <v>204</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6</v>
      </c>
      <c r="B1" s="2" t="s">
        <v>1</v>
      </c>
    </row>
    <row r="2" spans="1:2">
      <c r="B2" s="2" t="s">
        <v>2</v>
      </c>
    </row>
    <row r="3" spans="1:2">
      <c r="A3" s="3" t="s">
        <v>271</v>
      </c>
    </row>
    <row r="4" spans="1:2">
      <c r="A4" s="4" t="s">
        <v>236</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6</v>
      </c>
      <c r="B1" s="2" t="s">
        <v>1</v>
      </c>
    </row>
    <row r="2" spans="1:2">
      <c r="B2" s="2" t="s">
        <v>2</v>
      </c>
    </row>
    <row r="3" spans="1:2">
      <c r="A3" s="3" t="s">
        <v>257</v>
      </c>
    </row>
    <row r="4" spans="1:2">
      <c r="A4" s="4" t="s">
        <v>256</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r="A1" s="1" t="s">
        <v>274</v>
      </c>
      <c r="B1" s="2" t="s">
        <v>64</v>
      </c>
    </row>
    <row r="2" spans="1:2">
      <c r="B2" s="2" t="s">
        <v>57</v>
      </c>
    </row>
    <row r="3" spans="1:2">
      <c r="A3" s="3" t="s">
        <v>189</v>
      </c>
    </row>
    <row r="4" spans="1:2">
      <c r="A4" s="4" t="s">
        <v>275</v>
      </c>
      <c r="B4" s="4" t="s">
        <v>276</v>
      </c>
    </row>
    <row r="5" spans="1:2">
      <c r="A5" s="4" t="s">
        <v>277</v>
      </c>
      <c r="B5" s="4" t="s">
        <v>278</v>
      </c>
    </row>
    <row r="6" spans="1:2">
      <c r="A6" s="4" t="s">
        <v>279</v>
      </c>
      <c r="B6" s="4" t="s">
        <v>280</v>
      </c>
    </row>
    <row r="7" spans="1:2">
      <c r="A7" s="4" t="s">
        <v>22</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10</v>
      </c>
      <c r="B13" s="4" t="s">
        <v>292</v>
      </c>
    </row>
    <row r="14" spans="1:2">
      <c r="A14" s="4" t="s">
        <v>199</v>
      </c>
      <c r="B14" s="4" t="s">
        <v>293</v>
      </c>
    </row>
    <row r="15" spans="1:2">
      <c r="A15" s="4" t="s">
        <v>294</v>
      </c>
      <c r="B15" s="4" t="s">
        <v>295</v>
      </c>
    </row>
    <row r="16" spans="1:2">
      <c r="A16" s="4" t="s">
        <v>296</v>
      </c>
      <c r="B16" s="4" t="s">
        <v>297</v>
      </c>
    </row>
    <row r="17" spans="1:2">
      <c r="A17" s="4" t="s">
        <v>246</v>
      </c>
      <c r="B17" s="4" t="s">
        <v>298</v>
      </c>
    </row>
    <row r="18" spans="1:2">
      <c r="A18" s="4" t="s">
        <v>299</v>
      </c>
      <c r="B18" s="4" t="s">
        <v>300</v>
      </c>
    </row>
    <row r="19" spans="1:2">
      <c r="A19" s="4" t="s">
        <v>301</v>
      </c>
      <c r="B19" s="4" t="s">
        <v>302</v>
      </c>
    </row>
    <row r="20" spans="1:2">
      <c r="A20" s="4" t="s">
        <v>236</v>
      </c>
      <c r="B20" s="4" t="s">
        <v>303</v>
      </c>
    </row>
    <row r="21" spans="1:2">
      <c r="A21" s="4" t="s">
        <v>304</v>
      </c>
      <c r="B21" s="4" t="s">
        <v>305</v>
      </c>
    </row>
    <row r="22" spans="1:2">
      <c r="A22" s="4" t="s">
        <v>306</v>
      </c>
      <c r="B22" s="4" t="s">
        <v>307</v>
      </c>
    </row>
    <row r="23" spans="1:2">
      <c r="A23" s="4" t="s">
        <v>238</v>
      </c>
      <c r="B23" s="4" t="s">
        <v>308</v>
      </c>
    </row>
    <row r="24" spans="1:2">
      <c r="A24" s="4" t="s">
        <v>309</v>
      </c>
      <c r="B24" s="4" t="s">
        <v>310</v>
      </c>
    </row>
    <row r="25" spans="1:2">
      <c r="A25" s="4" t="s">
        <v>311</v>
      </c>
      <c r="B25"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13</v>
      </c>
      <c r="B1" s="2" t="s">
        <v>64</v>
      </c>
    </row>
    <row r="2" spans="1:2">
      <c r="B2" s="2" t="s">
        <v>57</v>
      </c>
    </row>
    <row r="3" spans="1:2">
      <c r="A3" s="3" t="s">
        <v>189</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80"/>
    <col customWidth="1" max="3" min="3" width="80"/>
  </cols>
  <sheetData>
    <row r="1" spans="1:3">
      <c r="A1" s="1" t="s">
        <v>316</v>
      </c>
      <c r="B1" s="2" t="s">
        <v>1</v>
      </c>
      <c r="C1" s="2" t="s">
        <v>64</v>
      </c>
    </row>
    <row r="2" spans="1:3">
      <c r="B2" s="2" t="s">
        <v>2</v>
      </c>
      <c r="C2" s="2" t="s">
        <v>57</v>
      </c>
    </row>
    <row r="3" spans="1:3">
      <c r="A3" s="4" t="s">
        <v>317</v>
      </c>
      <c r="B3" s="4" t="s">
        <v>318</v>
      </c>
      <c r="C3" s="4" t="s">
        <v>319</v>
      </c>
    </row>
    <row r="4" spans="1:3">
      <c r="A4" s="4" t="s">
        <v>320</v>
      </c>
    </row>
    <row r="5" spans="1:3">
      <c r="A5" s="4" t="s">
        <v>321</v>
      </c>
      <c r="B5" s="4" t="s">
        <v>322</v>
      </c>
    </row>
    <row r="6" spans="1:3">
      <c r="A6" s="4" t="s">
        <v>323</v>
      </c>
    </row>
    <row r="7" spans="1:3">
      <c r="A7" s="4" t="s">
        <v>321</v>
      </c>
      <c r="B7" s="4" t="s">
        <v>324</v>
      </c>
    </row>
    <row r="8" spans="1:3">
      <c r="A8" s="4" t="s">
        <v>325</v>
      </c>
    </row>
    <row r="9" spans="1:3">
      <c r="A9" s="4" t="s">
        <v>321</v>
      </c>
      <c r="C9" s="4" t="s">
        <v>326</v>
      </c>
    </row>
    <row r="10" spans="1:3">
      <c r="A10" s="4" t="s">
        <v>327</v>
      </c>
    </row>
    <row r="11" spans="1:3">
      <c r="A11" s="4" t="s">
        <v>321</v>
      </c>
      <c r="C11" s="4" t="s">
        <v>328</v>
      </c>
    </row>
    <row r="12" spans="1:3">
      <c r="A12" s="4" t="s">
        <v>329</v>
      </c>
    </row>
    <row r="13" spans="1:3">
      <c r="A13" s="4" t="s">
        <v>321</v>
      </c>
      <c r="C13" s="4" t="s">
        <v>330</v>
      </c>
    </row>
    <row r="14" spans="1:3">
      <c r="A14" s="4" t="s">
        <v>331</v>
      </c>
    </row>
    <row r="15" spans="1:3">
      <c r="A15" s="4" t="s">
        <v>321</v>
      </c>
      <c r="C15"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6"/>
    <col customWidth="1" max="7" min="7" width="14"/>
  </cols>
  <sheetData>
    <row r="1" spans="1:7">
      <c r="A1" s="1" t="s">
        <v>62</v>
      </c>
      <c r="B1" s="2" t="s">
        <v>63</v>
      </c>
      <c r="D1" s="2" t="s">
        <v>1</v>
      </c>
      <c r="F1" s="2" t="s">
        <v>64</v>
      </c>
    </row>
    <row r="2" spans="1:7">
      <c r="B2" s="2" t="s">
        <v>2</v>
      </c>
      <c r="C2" s="2" t="s">
        <v>65</v>
      </c>
      <c r="D2" s="2" t="s">
        <v>2</v>
      </c>
      <c r="E2" s="2" t="s">
        <v>65</v>
      </c>
      <c r="F2" s="2" t="s">
        <v>57</v>
      </c>
      <c r="G2" s="2" t="s">
        <v>66</v>
      </c>
    </row>
    <row r="3" spans="1:7">
      <c r="A3" s="3" t="s">
        <v>67</v>
      </c>
    </row>
    <row r="4" spans="1:7">
      <c r="A4" s="4" t="s">
        <v>68</v>
      </c>
      <c r="B4" s="7" t="n">
        <v>45366</v>
      </c>
      <c r="C4" s="7" t="n">
        <v>15114</v>
      </c>
      <c r="D4" s="7" t="n">
        <v>80424</v>
      </c>
      <c r="E4" s="7" t="n">
        <v>27235</v>
      </c>
      <c r="F4" s="7" t="n">
        <v>80917</v>
      </c>
      <c r="G4" s="7" t="n">
        <v>31128</v>
      </c>
    </row>
    <row r="5" spans="1:7">
      <c r="A5" s="4" t="s">
        <v>69</v>
      </c>
      <c r="B5" s="6" t="n">
        <v>2839</v>
      </c>
      <c r="D5" s="6" t="n">
        <v>3649</v>
      </c>
      <c r="F5" s="6" t="n">
        <v>2171</v>
      </c>
    </row>
    <row r="6" spans="1:7">
      <c r="A6" s="4" t="s">
        <v>70</v>
      </c>
      <c r="B6" s="6" t="n">
        <v>662</v>
      </c>
      <c r="D6" s="6" t="n">
        <v>1910</v>
      </c>
      <c r="F6" s="6" t="n">
        <v>941</v>
      </c>
    </row>
    <row r="7" spans="1:7">
      <c r="A7" s="4" t="s">
        <v>71</v>
      </c>
      <c r="B7" s="6" t="n">
        <v>48867</v>
      </c>
      <c r="C7" s="6" t="n">
        <v>15114</v>
      </c>
      <c r="D7" s="6" t="n">
        <v>85983</v>
      </c>
      <c r="E7" s="6" t="n">
        <v>27235</v>
      </c>
      <c r="F7" s="6" t="n">
        <v>84029</v>
      </c>
      <c r="G7" s="6" t="n">
        <v>31128</v>
      </c>
    </row>
    <row r="8" spans="1:7">
      <c r="A8" s="4" t="s">
        <v>72</v>
      </c>
      <c r="B8" s="6" t="n">
        <v>910</v>
      </c>
      <c r="D8" s="6" t="n">
        <v>971</v>
      </c>
      <c r="F8" s="6" t="n">
        <v>201</v>
      </c>
    </row>
    <row r="9" spans="1:7">
      <c r="A9" s="4" t="s">
        <v>73</v>
      </c>
      <c r="B9" s="6" t="n">
        <v>47957</v>
      </c>
      <c r="C9" s="6" t="n">
        <v>15114</v>
      </c>
      <c r="D9" s="6" t="n">
        <v>85012</v>
      </c>
      <c r="E9" s="6" t="n">
        <v>27235</v>
      </c>
      <c r="F9" s="6" t="n">
        <v>83828</v>
      </c>
      <c r="G9" s="6" t="n">
        <v>31128</v>
      </c>
    </row>
    <row r="10" spans="1:7">
      <c r="A10" s="3" t="s">
        <v>74</v>
      </c>
    </row>
    <row r="11" spans="1:7">
      <c r="A11" s="4" t="s">
        <v>75</v>
      </c>
      <c r="B11" s="6" t="n">
        <v>985</v>
      </c>
      <c r="D11" s="6" t="n">
        <v>1648</v>
      </c>
      <c r="F11" s="6" t="n">
        <v>1643</v>
      </c>
    </row>
    <row r="12" spans="1:7">
      <c r="A12" s="4" t="s">
        <v>76</v>
      </c>
      <c r="B12" s="6" t="n">
        <v>38510</v>
      </c>
      <c r="D12" s="6" t="n">
        <v>64923</v>
      </c>
      <c r="F12" s="6" t="n">
        <v>62995</v>
      </c>
    </row>
    <row r="13" spans="1:7">
      <c r="A13" s="4" t="s">
        <v>77</v>
      </c>
      <c r="B13" s="6" t="n">
        <v>1621</v>
      </c>
      <c r="C13" s="6" t="n">
        <v>2856</v>
      </c>
      <c r="D13" s="6" t="n">
        <v>5405</v>
      </c>
      <c r="E13" s="6" t="n">
        <v>3880</v>
      </c>
      <c r="F13" s="6" t="n">
        <v>20833</v>
      </c>
      <c r="G13" s="6" t="n">
        <v>4676</v>
      </c>
    </row>
    <row r="14" spans="1:7">
      <c r="A14" s="3" t="s">
        <v>78</v>
      </c>
    </row>
    <row r="15" spans="1:7">
      <c r="A15" s="4" t="s">
        <v>79</v>
      </c>
      <c r="F15" s="6" t="n">
        <v>0</v>
      </c>
      <c r="G15" s="6" t="n">
        <v>-2392</v>
      </c>
    </row>
    <row r="16" spans="1:7">
      <c r="A16" s="4" t="s">
        <v>80</v>
      </c>
      <c r="B16" s="6" t="n">
        <v>294</v>
      </c>
      <c r="C16" s="6" t="n">
        <v>60</v>
      </c>
      <c r="D16" s="6" t="n">
        <v>784</v>
      </c>
      <c r="E16" s="6" t="n">
        <v>113</v>
      </c>
      <c r="F16" s="6" t="n">
        <v>288</v>
      </c>
      <c r="G16" s="6" t="n">
        <v>97</v>
      </c>
    </row>
    <row r="17" spans="1:7">
      <c r="A17" s="4" t="s">
        <v>81</v>
      </c>
      <c r="B17" s="6" t="n">
        <v>-1277</v>
      </c>
      <c r="C17" s="6" t="n">
        <v>-85</v>
      </c>
      <c r="D17" s="6" t="n">
        <v>-1412</v>
      </c>
      <c r="E17" s="6" t="n">
        <v>-66</v>
      </c>
      <c r="F17" s="6" t="n">
        <v>-183</v>
      </c>
      <c r="G17" s="6" t="n">
        <v>120</v>
      </c>
    </row>
    <row r="18" spans="1:7">
      <c r="A18" s="4" t="s">
        <v>82</v>
      </c>
      <c r="B18" s="6" t="n">
        <v>-983</v>
      </c>
      <c r="C18" s="6" t="n">
        <v>-25</v>
      </c>
      <c r="D18" s="6" t="n">
        <v>-628</v>
      </c>
      <c r="E18" s="6" t="n">
        <v>47</v>
      </c>
      <c r="F18" s="6" t="n">
        <v>105</v>
      </c>
      <c r="G18" s="6" t="n">
        <v>-2175</v>
      </c>
    </row>
    <row r="19" spans="1:7">
      <c r="A19" s="4" t="s">
        <v>83</v>
      </c>
      <c r="B19" s="6" t="n">
        <v>2604</v>
      </c>
      <c r="C19" s="6" t="n">
        <v>2881</v>
      </c>
      <c r="D19" s="6" t="n">
        <v>6033</v>
      </c>
      <c r="E19" s="6" t="n">
        <v>3833</v>
      </c>
      <c r="F19" s="6" t="n">
        <v>20728</v>
      </c>
      <c r="G19" s="6" t="n">
        <v>6851</v>
      </c>
    </row>
    <row r="20" spans="1:7">
      <c r="A20" s="4" t="s">
        <v>84</v>
      </c>
      <c r="B20" s="6" t="n">
        <v>454</v>
      </c>
      <c r="C20" s="6" t="n">
        <v>158</v>
      </c>
      <c r="D20" s="6" t="n">
        <v>606</v>
      </c>
      <c r="E20" s="6" t="n">
        <v>238</v>
      </c>
      <c r="F20" s="6" t="n">
        <v>480</v>
      </c>
      <c r="G20" s="6" t="n">
        <v>177</v>
      </c>
    </row>
    <row r="21" spans="1:7">
      <c r="A21" s="4" t="s">
        <v>85</v>
      </c>
      <c r="B21" s="6" t="n">
        <v>2150</v>
      </c>
      <c r="C21" s="6" t="n">
        <v>2723</v>
      </c>
      <c r="D21" s="6" t="n">
        <v>5427</v>
      </c>
      <c r="E21" s="6" t="n">
        <v>3595</v>
      </c>
      <c r="F21" s="6" t="n">
        <v>20248</v>
      </c>
      <c r="G21" s="6" t="n">
        <v>6674</v>
      </c>
    </row>
    <row r="22" spans="1:7">
      <c r="A22" s="4" t="s">
        <v>86</v>
      </c>
      <c r="B22" s="6" t="n">
        <v>3738</v>
      </c>
      <c r="C22" s="6" t="n">
        <v>2505</v>
      </c>
      <c r="D22" s="6" t="n">
        <v>8228</v>
      </c>
      <c r="E22" s="6" t="n">
        <v>3864</v>
      </c>
      <c r="F22" s="6" t="n">
        <v>13062</v>
      </c>
      <c r="G22" s="6" t="n">
        <v>5476</v>
      </c>
    </row>
    <row r="23" spans="1:7">
      <c r="A23" s="4" t="s">
        <v>87</v>
      </c>
      <c r="B23" s="7" t="n">
        <v>-1588</v>
      </c>
      <c r="C23" s="7" t="n">
        <v>218</v>
      </c>
      <c r="D23" s="7" t="n">
        <v>-2801</v>
      </c>
      <c r="E23" s="7" t="n">
        <v>-269</v>
      </c>
      <c r="F23" s="7" t="n">
        <v>7186</v>
      </c>
      <c r="G23" s="7" t="n">
        <v>1198</v>
      </c>
    </row>
    <row r="24" spans="1:7">
      <c r="A24" s="4" t="s">
        <v>88</v>
      </c>
      <c r="B24" s="8" t="n">
        <v>-0.02</v>
      </c>
      <c r="C24" s="8" t="n">
        <v>0.01</v>
      </c>
      <c r="D24" s="8" t="n">
        <v>-0.05</v>
      </c>
      <c r="E24" s="8" t="n">
        <v>-0.01</v>
      </c>
      <c r="F24" s="8" t="n">
        <v>0.15</v>
      </c>
      <c r="G24" s="8" t="n">
        <v>0.03</v>
      </c>
    </row>
    <row r="25" spans="1:7">
      <c r="A25" s="4" t="s">
        <v>89</v>
      </c>
      <c r="B25" s="8" t="n">
        <v>-0.02</v>
      </c>
      <c r="C25" s="8" t="n">
        <v>0.01</v>
      </c>
      <c r="D25" s="8" t="n">
        <v>-0.05</v>
      </c>
      <c r="E25" s="8" t="n">
        <v>-0.01</v>
      </c>
      <c r="F25" s="8" t="n">
        <v>0.15</v>
      </c>
      <c r="G25" s="8" t="n">
        <v>0.03</v>
      </c>
    </row>
    <row r="26" spans="1:7">
      <c r="A26" s="4" t="s">
        <v>90</v>
      </c>
      <c r="B26" s="6" t="n">
        <v>63531390</v>
      </c>
      <c r="C26" s="6" t="n">
        <v>43411318</v>
      </c>
      <c r="D26" s="6" t="n">
        <v>61872658</v>
      </c>
      <c r="E26" s="6" t="n">
        <v>43301603</v>
      </c>
      <c r="F26" s="6" t="n">
        <v>46517815</v>
      </c>
      <c r="G26" s="6" t="n">
        <v>36793950</v>
      </c>
    </row>
    <row r="27" spans="1:7">
      <c r="A27" s="4" t="s">
        <v>91</v>
      </c>
      <c r="B27" s="6" t="n">
        <v>63531390</v>
      </c>
      <c r="C27" s="6" t="n">
        <v>44641426</v>
      </c>
      <c r="D27" s="6" t="n">
        <v>61872658</v>
      </c>
      <c r="E27" s="6" t="n">
        <v>43301603</v>
      </c>
      <c r="F27" s="6" t="n">
        <v>48781348</v>
      </c>
      <c r="G27" s="6" t="n">
        <v>37637662</v>
      </c>
    </row>
    <row r="28" spans="1:7">
      <c r="A28" s="4" t="s">
        <v>92</v>
      </c>
    </row>
    <row r="29" spans="1:7">
      <c r="A29" s="3" t="s">
        <v>74</v>
      </c>
    </row>
    <row r="30" spans="1:7">
      <c r="A30" s="4" t="s">
        <v>93</v>
      </c>
      <c r="B30" s="7" t="n">
        <v>9028</v>
      </c>
      <c r="C30" s="7" t="n">
        <v>2003</v>
      </c>
      <c r="D30" s="7" t="n">
        <v>16672</v>
      </c>
      <c r="E30" s="7" t="n">
        <v>3918</v>
      </c>
      <c r="F30" s="7" t="n">
        <v>11933</v>
      </c>
      <c r="G30" s="7" t="n">
        <v>5329</v>
      </c>
    </row>
    <row r="31" spans="1:7">
      <c r="A31" s="4" t="s">
        <v>94</v>
      </c>
      <c r="B31" s="6" t="n">
        <v>7940</v>
      </c>
      <c r="C31" s="6" t="n">
        <v>2405</v>
      </c>
      <c r="D31" s="6" t="n">
        <v>12889</v>
      </c>
      <c r="E31" s="6" t="n">
        <v>3969</v>
      </c>
      <c r="F31" s="6" t="n">
        <v>11094</v>
      </c>
      <c r="G31" s="6" t="n">
        <v>4423</v>
      </c>
    </row>
    <row r="32" spans="1:7">
      <c r="A32" s="4" t="s">
        <v>95</v>
      </c>
      <c r="B32" s="6" t="n">
        <v>20587</v>
      </c>
      <c r="C32" s="6" t="n">
        <v>6006</v>
      </c>
      <c r="D32" s="6" t="n">
        <v>33770</v>
      </c>
      <c r="E32" s="6" t="n">
        <v>11912</v>
      </c>
      <c r="F32" s="6" t="n">
        <v>31791</v>
      </c>
      <c r="G32" s="6" t="n">
        <v>10648</v>
      </c>
    </row>
    <row r="33" spans="1:7">
      <c r="A33" s="4" t="s">
        <v>75</v>
      </c>
      <c r="B33" s="6" t="n">
        <v>955</v>
      </c>
      <c r="C33" s="6" t="n">
        <v>305</v>
      </c>
      <c r="D33" s="6" t="n">
        <v>1592</v>
      </c>
      <c r="E33" s="6" t="n">
        <v>603</v>
      </c>
      <c r="F33" s="6" t="n">
        <v>1529</v>
      </c>
      <c r="G33" s="6" t="n">
        <v>650</v>
      </c>
    </row>
    <row r="34" spans="1:7">
      <c r="A34" s="4" t="s">
        <v>76</v>
      </c>
      <c r="B34" s="6" t="n">
        <v>38510</v>
      </c>
      <c r="C34" s="6" t="n">
        <v>10719</v>
      </c>
      <c r="D34" s="6" t="n">
        <v>64923</v>
      </c>
      <c r="E34" s="6" t="n">
        <v>20402</v>
      </c>
      <c r="F34" s="6" t="n">
        <v>56347</v>
      </c>
      <c r="G34" s="6" t="n">
        <v>21050</v>
      </c>
    </row>
    <row r="35" spans="1:7">
      <c r="A35" s="4" t="s">
        <v>96</v>
      </c>
    </row>
    <row r="36" spans="1:7">
      <c r="A36" s="3" t="s">
        <v>74</v>
      </c>
    </row>
    <row r="37" spans="1:7">
      <c r="A37" s="4" t="s">
        <v>93</v>
      </c>
      <c r="B37" s="6" t="n">
        <v>1001</v>
      </c>
      <c r="C37" s="6" t="n">
        <v>470</v>
      </c>
      <c r="D37" s="6" t="n">
        <v>1992</v>
      </c>
      <c r="E37" s="6" t="n">
        <v>1029</v>
      </c>
      <c r="F37" s="6" t="n">
        <v>2386</v>
      </c>
      <c r="G37" s="6" t="n">
        <v>2285</v>
      </c>
    </row>
    <row r="38" spans="1:7">
      <c r="A38" s="4" t="s">
        <v>95</v>
      </c>
      <c r="B38" s="6" t="n">
        <v>6054</v>
      </c>
      <c r="C38" s="6" t="n">
        <v>689</v>
      </c>
      <c r="D38" s="6" t="n">
        <v>11424</v>
      </c>
      <c r="E38" s="6" t="n">
        <v>1241</v>
      </c>
      <c r="F38" s="6" t="n">
        <v>4082</v>
      </c>
      <c r="G38" s="6" t="n">
        <v>2228</v>
      </c>
    </row>
    <row r="39" spans="1:7">
      <c r="A39" s="4" t="s">
        <v>97</v>
      </c>
      <c r="B39" s="6" t="n">
        <v>741</v>
      </c>
      <c r="C39" s="6" t="n">
        <v>351</v>
      </c>
      <c r="D39" s="6" t="n">
        <v>1212</v>
      </c>
      <c r="E39" s="6" t="n">
        <v>622</v>
      </c>
      <c r="F39" s="6" t="n">
        <v>66</v>
      </c>
      <c r="G39" s="6" t="n">
        <v>808</v>
      </c>
    </row>
    <row r="40" spans="1:7">
      <c r="A40" s="4" t="s">
        <v>75</v>
      </c>
      <c r="B40" s="6" t="n">
        <v>30</v>
      </c>
      <c r="C40" s="6" t="n">
        <v>29</v>
      </c>
      <c r="D40" s="6" t="n">
        <v>56</v>
      </c>
      <c r="E40" s="6" t="n">
        <v>61</v>
      </c>
      <c r="F40" s="6" t="n">
        <v>114</v>
      </c>
      <c r="G40" s="6" t="n">
        <v>81</v>
      </c>
    </row>
    <row r="41" spans="1:7">
      <c r="A41" s="4" t="s">
        <v>76</v>
      </c>
      <c r="B41" s="7" t="n">
        <v>7826</v>
      </c>
      <c r="C41" s="7" t="n">
        <v>1539</v>
      </c>
      <c r="D41" s="7" t="n">
        <v>14684</v>
      </c>
      <c r="E41" s="7" t="n">
        <v>2953</v>
      </c>
      <c r="F41" s="7" t="n">
        <v>6648</v>
      </c>
      <c r="G41" s="7" t="n">
        <v>5402</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s="1" t="s">
        <v>333</v>
      </c>
      <c r="B1" s="2" t="s">
        <v>1</v>
      </c>
      <c r="C1" s="2" t="s">
        <v>64</v>
      </c>
    </row>
    <row r="2" spans="1:3">
      <c r="B2" s="2" t="s">
        <v>2</v>
      </c>
      <c r="C2" s="2" t="s">
        <v>57</v>
      </c>
    </row>
    <row r="3" spans="1:3">
      <c r="A3" s="3" t="s">
        <v>196</v>
      </c>
    </row>
    <row r="4" spans="1:3">
      <c r="A4" s="4" t="s">
        <v>334</v>
      </c>
      <c r="B4" s="4" t="s">
        <v>335</v>
      </c>
      <c r="C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r="A1" s="1" t="s">
        <v>337</v>
      </c>
      <c r="B1" s="2" t="s">
        <v>64</v>
      </c>
    </row>
    <row r="2" spans="1:2">
      <c r="B2" s="2" t="s">
        <v>57</v>
      </c>
    </row>
    <row r="3" spans="1:2">
      <c r="A3" s="4" t="s">
        <v>338</v>
      </c>
      <c r="B3" s="4" t="s">
        <v>339</v>
      </c>
    </row>
    <row r="4" spans="1:2">
      <c r="A4" s="4" t="s">
        <v>340</v>
      </c>
    </row>
    <row r="5" spans="1:2">
      <c r="A5" s="4" t="s">
        <v>338</v>
      </c>
      <c r="B5" s="4" t="s">
        <v>341</v>
      </c>
    </row>
    <row r="6" spans="1:2">
      <c r="A6" s="4" t="s">
        <v>342</v>
      </c>
    </row>
    <row r="7" spans="1:2">
      <c r="A7" s="4" t="s">
        <v>338</v>
      </c>
      <c r="B7"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r="1" spans="1:3">
      <c r="A1" s="1" t="s">
        <v>344</v>
      </c>
      <c r="B1" s="2" t="s">
        <v>1</v>
      </c>
      <c r="C1" s="2" t="s">
        <v>64</v>
      </c>
    </row>
    <row r="2" spans="1:3">
      <c r="B2" s="2" t="s">
        <v>2</v>
      </c>
      <c r="C2" s="2" t="s">
        <v>57</v>
      </c>
    </row>
    <row r="3" spans="1:3">
      <c r="A3" s="3" t="s">
        <v>207</v>
      </c>
    </row>
    <row r="4" spans="1:3">
      <c r="A4" s="4" t="s">
        <v>345</v>
      </c>
      <c r="B4" s="4" t="s">
        <v>346</v>
      </c>
      <c r="C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48</v>
      </c>
      <c r="B1" s="2" t="s">
        <v>64</v>
      </c>
    </row>
    <row r="2" spans="1:2">
      <c r="B2" s="2" t="s">
        <v>57</v>
      </c>
    </row>
    <row r="3" spans="1:2">
      <c r="A3" s="3" t="s">
        <v>211</v>
      </c>
    </row>
    <row r="4" spans="1:2">
      <c r="A4" s="4" t="s">
        <v>349</v>
      </c>
      <c r="B4"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80"/>
    <col customWidth="1" max="3" min="3" width="80"/>
  </cols>
  <sheetData>
    <row r="1" spans="1:3">
      <c r="A1" s="1" t="s">
        <v>351</v>
      </c>
      <c r="B1" s="2" t="s">
        <v>1</v>
      </c>
      <c r="C1" s="2" t="s">
        <v>64</v>
      </c>
    </row>
    <row r="2" spans="1:3">
      <c r="B2" s="2" t="s">
        <v>2</v>
      </c>
      <c r="C2" s="2" t="s">
        <v>57</v>
      </c>
    </row>
    <row r="3" spans="1:3">
      <c r="A3" s="3" t="s">
        <v>214</v>
      </c>
    </row>
    <row r="4" spans="1:3">
      <c r="A4" s="4" t="s">
        <v>352</v>
      </c>
      <c r="B4" s="4" t="s">
        <v>353</v>
      </c>
      <c r="C4" s="4" t="s">
        <v>354</v>
      </c>
    </row>
    <row r="5" spans="1:3">
      <c r="A5" s="4" t="s">
        <v>355</v>
      </c>
      <c r="B5" s="4" t="s">
        <v>353</v>
      </c>
      <c r="C5"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s="1" t="s">
        <v>356</v>
      </c>
      <c r="B1" s="2" t="s">
        <v>1</v>
      </c>
      <c r="C1" s="2" t="s">
        <v>64</v>
      </c>
    </row>
    <row r="2" spans="1:3">
      <c r="B2" s="2" t="s">
        <v>2</v>
      </c>
      <c r="C2" s="2" t="s">
        <v>57</v>
      </c>
    </row>
    <row r="3" spans="1:3">
      <c r="A3" s="3" t="s">
        <v>214</v>
      </c>
    </row>
    <row r="4" spans="1:3">
      <c r="A4" s="4" t="s">
        <v>357</v>
      </c>
      <c r="B4" s="4" t="s">
        <v>358</v>
      </c>
      <c r="C4"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r="A1" s="1" t="s">
        <v>360</v>
      </c>
      <c r="B1" s="2" t="s">
        <v>1</v>
      </c>
      <c r="C1" s="2" t="s">
        <v>64</v>
      </c>
    </row>
    <row r="2" spans="1:3">
      <c r="B2" s="2" t="s">
        <v>2</v>
      </c>
      <c r="C2" s="2" t="s">
        <v>57</v>
      </c>
    </row>
    <row r="3" spans="1:3">
      <c r="A3" s="3" t="s">
        <v>224</v>
      </c>
    </row>
    <row r="4" spans="1:3">
      <c r="A4" s="4" t="s">
        <v>361</v>
      </c>
      <c r="C4" s="4" t="s">
        <v>362</v>
      </c>
    </row>
    <row r="5" spans="1:3">
      <c r="A5" s="4" t="s">
        <v>363</v>
      </c>
      <c r="B5"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65</v>
      </c>
      <c r="B1" s="2" t="s">
        <v>64</v>
      </c>
    </row>
    <row r="2" spans="1:2">
      <c r="B2" s="2" t="s">
        <v>57</v>
      </c>
    </row>
    <row r="3" spans="1:2">
      <c r="A3" s="3" t="s">
        <v>228</v>
      </c>
    </row>
    <row r="4" spans="1:2">
      <c r="A4" s="4" t="s">
        <v>366</v>
      </c>
      <c r="B4"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68</v>
      </c>
      <c r="B1" s="2" t="s">
        <v>64</v>
      </c>
    </row>
    <row r="2" spans="1:2">
      <c r="B2" s="2" t="s">
        <v>57</v>
      </c>
    </row>
    <row r="3" spans="1:2">
      <c r="A3" s="3" t="s">
        <v>228</v>
      </c>
    </row>
    <row r="4" spans="1:2">
      <c r="A4" s="4" t="s">
        <v>369</v>
      </c>
      <c r="B4" s="4" t="s">
        <v>3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80"/>
    <col customWidth="1" max="3" min="3" width="80"/>
  </cols>
  <sheetData>
    <row r="1" spans="1:3">
      <c r="A1" s="1" t="s">
        <v>371</v>
      </c>
      <c r="B1" s="2" t="s">
        <v>1</v>
      </c>
      <c r="C1" s="2" t="s">
        <v>64</v>
      </c>
    </row>
    <row r="2" spans="1:3">
      <c r="B2" s="2" t="s">
        <v>2</v>
      </c>
      <c r="C2" s="2" t="s">
        <v>57</v>
      </c>
    </row>
    <row r="3" spans="1:3">
      <c r="A3" s="3" t="s">
        <v>271</v>
      </c>
    </row>
    <row r="4" spans="1:3">
      <c r="A4" s="4" t="s">
        <v>372</v>
      </c>
      <c r="B4" s="4" t="s">
        <v>373</v>
      </c>
      <c r="C4" s="4" t="s">
        <v>374</v>
      </c>
    </row>
    <row r="5" spans="1:3">
      <c r="A5" s="4" t="s">
        <v>375</v>
      </c>
      <c r="B5" s="4" t="s">
        <v>376</v>
      </c>
      <c r="C5" s="4" t="s">
        <v>3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 customWidth="1" max="7" min="7" width="14"/>
  </cols>
  <sheetData>
    <row r="1" spans="1:7">
      <c r="A1" s="1" t="s">
        <v>98</v>
      </c>
      <c r="B1" s="2" t="s">
        <v>63</v>
      </c>
      <c r="D1" s="2" t="s">
        <v>1</v>
      </c>
      <c r="F1" s="2" t="s">
        <v>64</v>
      </c>
    </row>
    <row r="2" spans="1:7">
      <c r="B2" s="2" t="s">
        <v>2</v>
      </c>
      <c r="C2" s="2" t="s">
        <v>65</v>
      </c>
      <c r="D2" s="2" t="s">
        <v>2</v>
      </c>
      <c r="E2" s="2" t="s">
        <v>65</v>
      </c>
      <c r="F2" s="2" t="s">
        <v>57</v>
      </c>
      <c r="G2" s="2" t="s">
        <v>66</v>
      </c>
    </row>
    <row r="3" spans="1:7">
      <c r="A3" s="3" t="s">
        <v>99</v>
      </c>
    </row>
    <row r="4" spans="1:7">
      <c r="A4" s="4" t="s">
        <v>100</v>
      </c>
      <c r="B4" s="7" t="n">
        <v>-1588</v>
      </c>
      <c r="C4" s="7" t="n">
        <v>218</v>
      </c>
      <c r="D4" s="7" t="n">
        <v>-2801</v>
      </c>
      <c r="E4" s="7" t="n">
        <v>-269</v>
      </c>
      <c r="F4" s="7" t="n">
        <v>7186</v>
      </c>
      <c r="G4" s="7" t="n">
        <v>1198</v>
      </c>
    </row>
    <row r="5" spans="1:7">
      <c r="A5" s="3" t="s">
        <v>101</v>
      </c>
    </row>
    <row r="6" spans="1:7">
      <c r="A6" s="4" t="s">
        <v>102</v>
      </c>
      <c r="B6" s="6" t="n">
        <v>44</v>
      </c>
      <c r="C6" s="6" t="n">
        <v>10</v>
      </c>
      <c r="D6" s="6" t="n">
        <v>57</v>
      </c>
      <c r="E6" s="6" t="n">
        <v>-53</v>
      </c>
      <c r="F6" s="6" t="n">
        <v>-215</v>
      </c>
      <c r="G6" s="6" t="n">
        <v>-32</v>
      </c>
    </row>
    <row r="7" spans="1:7">
      <c r="A7" s="4" t="s">
        <v>103</v>
      </c>
      <c r="B7" s="6" t="n">
        <v>44</v>
      </c>
      <c r="C7" s="6" t="n">
        <v>10</v>
      </c>
      <c r="D7" s="6" t="n">
        <v>57</v>
      </c>
      <c r="E7" s="6" t="n">
        <v>-53</v>
      </c>
      <c r="F7" s="6" t="n">
        <v>-215</v>
      </c>
      <c r="G7" s="6" t="n">
        <v>-32</v>
      </c>
    </row>
    <row r="8" spans="1:7">
      <c r="A8" s="4" t="s">
        <v>104</v>
      </c>
      <c r="B8" s="7" t="n">
        <v>-1544</v>
      </c>
      <c r="C8" s="7" t="n">
        <v>228</v>
      </c>
      <c r="D8" s="7" t="n">
        <v>-2744</v>
      </c>
      <c r="E8" s="7" t="n">
        <v>-322</v>
      </c>
      <c r="F8" s="7" t="n">
        <v>6971</v>
      </c>
      <c r="G8" s="7" t="n">
        <v>1166</v>
      </c>
    </row>
  </sheetData>
  <mergeCells count="4">
    <mergeCell ref="A1:A2"/>
    <mergeCell ref="B1:C1"/>
    <mergeCell ref="D1:E1"/>
    <mergeCell ref="F1:G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80"/>
    <col customWidth="1" max="3" min="3" width="80"/>
  </cols>
  <sheetData>
    <row r="1" spans="1:3">
      <c r="A1" s="1" t="s">
        <v>378</v>
      </c>
      <c r="B1" s="2" t="s">
        <v>1</v>
      </c>
      <c r="C1" s="2" t="s">
        <v>64</v>
      </c>
    </row>
    <row r="2" spans="1:3">
      <c r="B2" s="2" t="s">
        <v>2</v>
      </c>
      <c r="C2" s="2" t="s">
        <v>57</v>
      </c>
    </row>
    <row r="3" spans="1:3">
      <c r="A3" s="3" t="s">
        <v>244</v>
      </c>
    </row>
    <row r="4" spans="1:3">
      <c r="A4" s="4" t="s">
        <v>379</v>
      </c>
      <c r="B4" s="4" t="s">
        <v>380</v>
      </c>
      <c r="C4" s="4" t="s">
        <v>381</v>
      </c>
    </row>
    <row r="5" spans="1:3">
      <c r="A5" s="4" t="s">
        <v>382</v>
      </c>
      <c r="C5" s="4" t="s">
        <v>3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84</v>
      </c>
      <c r="B1" s="2" t="s">
        <v>64</v>
      </c>
    </row>
    <row r="2" spans="1:2">
      <c r="B2" s="2" t="s">
        <v>57</v>
      </c>
    </row>
    <row r="3" spans="1:2">
      <c r="A3" s="3" t="s">
        <v>247</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89</v>
      </c>
      <c r="B1" s="2" t="s">
        <v>64</v>
      </c>
    </row>
    <row r="2" spans="1:2">
      <c r="B2" s="2" t="s">
        <v>57</v>
      </c>
    </row>
    <row r="3" spans="1:2">
      <c r="A3" s="3" t="s">
        <v>254</v>
      </c>
    </row>
    <row r="4" spans="1:2">
      <c r="A4" s="4" t="s">
        <v>390</v>
      </c>
      <c r="B4" s="4" t="s">
        <v>3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92</v>
      </c>
      <c r="B1" s="2" t="s">
        <v>1</v>
      </c>
    </row>
    <row r="2" spans="1:2">
      <c r="B2" s="2" t="s">
        <v>2</v>
      </c>
    </row>
    <row r="3" spans="1:2">
      <c r="A3" s="3" t="s">
        <v>269</v>
      </c>
    </row>
    <row r="4" spans="1:2">
      <c r="A4" s="4" t="s">
        <v>393</v>
      </c>
      <c r="B4" s="4" t="s">
        <v>3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95</v>
      </c>
      <c r="B1" s="2" t="s">
        <v>396</v>
      </c>
      <c r="C1" s="2" t="s">
        <v>397</v>
      </c>
      <c r="D1" s="2" t="s">
        <v>2</v>
      </c>
      <c r="E1" s="2" t="s">
        <v>57</v>
      </c>
    </row>
    <row r="2" spans="1:5">
      <c r="A2" s="3" t="s">
        <v>398</v>
      </c>
    </row>
    <row r="3" spans="1:5">
      <c r="A3" s="4" t="s">
        <v>399</v>
      </c>
      <c r="B3" s="9" t="n">
        <v>2.7</v>
      </c>
      <c r="C3" s="9" t="n">
        <v>0.6</v>
      </c>
      <c r="D3" s="9" t="n">
        <v>0.6</v>
      </c>
    </row>
    <row r="4" spans="1:5">
      <c r="A4" s="4" t="s">
        <v>331</v>
      </c>
    </row>
    <row r="5" spans="1:5">
      <c r="A5" s="3" t="s">
        <v>398</v>
      </c>
    </row>
    <row r="6" spans="1:5">
      <c r="A6" s="4" t="s">
        <v>400</v>
      </c>
      <c r="E6" s="4" t="s">
        <v>4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7"/>
    <col customWidth="1" max="2" min="2" width="37"/>
  </cols>
  <sheetData>
    <row r="1" spans="1:2">
      <c r="A1" s="1" t="s">
        <v>402</v>
      </c>
      <c r="B1" s="2" t="s">
        <v>64</v>
      </c>
    </row>
    <row r="2" spans="1:2">
      <c r="B2" s="2" t="s">
        <v>57</v>
      </c>
    </row>
    <row r="3" spans="1:2">
      <c r="A3" s="4" t="s">
        <v>403</v>
      </c>
    </row>
    <row r="4" spans="1:2">
      <c r="A4" s="3" t="s">
        <v>404</v>
      </c>
    </row>
    <row r="5" spans="1:2">
      <c r="A5" s="4" t="s">
        <v>210</v>
      </c>
      <c r="B5" s="4" t="s">
        <v>405</v>
      </c>
    </row>
    <row r="6" spans="1:2">
      <c r="A6" s="4" t="s">
        <v>406</v>
      </c>
    </row>
    <row r="7" spans="1:2">
      <c r="A7" s="3" t="s">
        <v>404</v>
      </c>
    </row>
    <row r="8" spans="1:2">
      <c r="A8" s="4" t="s">
        <v>210</v>
      </c>
      <c r="B8" s="4" t="s">
        <v>407</v>
      </c>
    </row>
    <row r="9" spans="1:2">
      <c r="A9" s="4" t="s">
        <v>408</v>
      </c>
    </row>
    <row r="10" spans="1:2">
      <c r="A10" s="3" t="s">
        <v>404</v>
      </c>
    </row>
    <row r="11" spans="1:2">
      <c r="A11" s="4" t="s">
        <v>210</v>
      </c>
      <c r="B11" s="4" t="s">
        <v>405</v>
      </c>
    </row>
    <row r="12" spans="1:2">
      <c r="A12" s="4" t="s">
        <v>409</v>
      </c>
    </row>
    <row r="13" spans="1:2">
      <c r="A13" s="3" t="s">
        <v>404</v>
      </c>
    </row>
    <row r="14" spans="1:2">
      <c r="A14" s="4" t="s">
        <v>210</v>
      </c>
      <c r="B14" s="4" t="s">
        <v>407</v>
      </c>
    </row>
    <row r="15" spans="1:2">
      <c r="A15" s="4" t="s">
        <v>410</v>
      </c>
    </row>
    <row r="16" spans="1:2">
      <c r="A16" s="3" t="s">
        <v>404</v>
      </c>
    </row>
    <row r="17" spans="1:2">
      <c r="A17" s="4" t="s">
        <v>210</v>
      </c>
      <c r="B17" s="4" t="s">
        <v>411</v>
      </c>
    </row>
    <row r="18" spans="1:2">
      <c r="A18" s="4" t="s">
        <v>412</v>
      </c>
    </row>
    <row r="19" spans="1:2">
      <c r="A19" s="3" t="s">
        <v>404</v>
      </c>
    </row>
    <row r="20" spans="1:2">
      <c r="A20" s="4" t="s">
        <v>210</v>
      </c>
      <c r="B20" s="4" t="s">
        <v>413</v>
      </c>
    </row>
    <row r="21" spans="1:2">
      <c r="A21" s="4" t="s">
        <v>414</v>
      </c>
    </row>
    <row r="22" spans="1:2">
      <c r="A22" s="3" t="s">
        <v>404</v>
      </c>
    </row>
    <row r="23" spans="1:2">
      <c r="A23" s="4" t="s">
        <v>210</v>
      </c>
      <c r="B23" s="4" t="s">
        <v>4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r="A1" s="1" t="s">
        <v>415</v>
      </c>
      <c r="B1" s="2" t="s">
        <v>416</v>
      </c>
      <c r="C1" s="2" t="s">
        <v>417</v>
      </c>
      <c r="D1" s="2" t="s">
        <v>418</v>
      </c>
      <c r="E1" s="2" t="s">
        <v>20</v>
      </c>
    </row>
    <row r="2" spans="1:5">
      <c r="A2" s="3" t="s">
        <v>404</v>
      </c>
    </row>
    <row r="3" spans="1:5">
      <c r="A3" s="4" t="s">
        <v>419</v>
      </c>
      <c r="D3" s="9" t="n">
        <v>9.9</v>
      </c>
      <c r="E3" s="9" t="n">
        <v>3.2</v>
      </c>
    </row>
    <row r="4" spans="1:5">
      <c r="A4" s="4" t="s">
        <v>420</v>
      </c>
      <c r="B4" s="6" t="n">
        <v>2</v>
      </c>
      <c r="C4" s="6" t="n">
        <v>1</v>
      </c>
      <c r="D4" s="6" t="n">
        <v>1</v>
      </c>
    </row>
    <row r="5" spans="1:5">
      <c r="A5" s="4" t="s">
        <v>421</v>
      </c>
    </row>
    <row r="6" spans="1:5">
      <c r="A6" s="3" t="s">
        <v>404</v>
      </c>
    </row>
    <row r="7" spans="1:5">
      <c r="A7" s="4" t="s">
        <v>422</v>
      </c>
      <c r="D7" s="4" t="s">
        <v>407</v>
      </c>
    </row>
    <row r="8" spans="1:5">
      <c r="A8" s="4" t="s">
        <v>423</v>
      </c>
    </row>
    <row r="9" spans="1:5">
      <c r="A9" s="3" t="s">
        <v>404</v>
      </c>
    </row>
    <row r="10" spans="1:5">
      <c r="A10" s="4" t="s">
        <v>422</v>
      </c>
      <c r="D10" s="4" t="s">
        <v>42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N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0"/>
    <col customWidth="1" max="6" min="6" width="31"/>
    <col customWidth="1" max="7" min="7" width="27"/>
    <col customWidth="1" max="8" min="8" width="21"/>
    <col customWidth="1" max="9" min="9" width="21"/>
    <col customWidth="1" max="10" min="10" width="21"/>
    <col customWidth="1" max="11" min="11" width="24"/>
    <col customWidth="1" max="12" min="12" width="21"/>
    <col customWidth="1" max="13" min="13" width="21"/>
    <col customWidth="1" max="14" min="14" width="21"/>
  </cols>
  <sheetData>
    <row r="1" spans="1:14">
      <c r="A1" s="1" t="s">
        <v>425</v>
      </c>
      <c r="B1" s="2" t="s">
        <v>426</v>
      </c>
      <c r="C1" s="2" t="s">
        <v>427</v>
      </c>
      <c r="D1" s="2" t="s">
        <v>428</v>
      </c>
      <c r="E1" s="2" t="s">
        <v>429</v>
      </c>
      <c r="F1" s="2" t="s">
        <v>430</v>
      </c>
      <c r="G1" s="2" t="s">
        <v>431</v>
      </c>
      <c r="H1" s="2" t="s">
        <v>432</v>
      </c>
      <c r="I1" s="2" t="s">
        <v>18</v>
      </c>
      <c r="J1" s="2" t="s">
        <v>433</v>
      </c>
      <c r="K1" s="2" t="s">
        <v>434</v>
      </c>
      <c r="L1" s="2" t="s">
        <v>20</v>
      </c>
      <c r="M1" s="2" t="s">
        <v>19</v>
      </c>
      <c r="N1" s="2" t="s">
        <v>20</v>
      </c>
    </row>
    <row r="2" spans="1:14">
      <c r="A2" s="3" t="s">
        <v>435</v>
      </c>
    </row>
    <row r="3" spans="1:14">
      <c r="A3" s="4" t="s">
        <v>436</v>
      </c>
      <c r="M3" s="7" t="n">
        <v>0</v>
      </c>
      <c r="N3" s="7" t="n">
        <v>2392</v>
      </c>
    </row>
    <row r="4" spans="1:14">
      <c r="A4" s="4" t="s">
        <v>437</v>
      </c>
      <c r="E4" s="6" t="n">
        <v>3830638</v>
      </c>
    </row>
    <row r="5" spans="1:14">
      <c r="A5" s="4" t="s">
        <v>438</v>
      </c>
      <c r="K5" s="4" t="s">
        <v>439</v>
      </c>
    </row>
    <row r="6" spans="1:14">
      <c r="A6" s="4" t="s">
        <v>440</v>
      </c>
      <c r="K6" s="6" t="n">
        <v>2</v>
      </c>
    </row>
    <row r="7" spans="1:14">
      <c r="A7" s="4" t="s">
        <v>441</v>
      </c>
      <c r="I7" s="7" t="n">
        <v>2495</v>
      </c>
      <c r="M7" s="6" t="n">
        <v>880</v>
      </c>
    </row>
    <row r="8" spans="1:14">
      <c r="A8" s="4" t="s">
        <v>442</v>
      </c>
      <c r="M8" s="6" t="n">
        <v>3000</v>
      </c>
      <c r="N8" s="6" t="n">
        <v>460</v>
      </c>
    </row>
    <row r="9" spans="1:14">
      <c r="A9" s="4" t="s">
        <v>329</v>
      </c>
    </row>
    <row r="10" spans="1:14">
      <c r="A10" s="3" t="s">
        <v>435</v>
      </c>
    </row>
    <row r="11" spans="1:14">
      <c r="A11" s="4" t="s">
        <v>443</v>
      </c>
      <c r="F11" s="4" t="s">
        <v>444</v>
      </c>
    </row>
    <row r="12" spans="1:14">
      <c r="A12" s="4" t="s">
        <v>438</v>
      </c>
      <c r="F12" s="4" t="s">
        <v>439</v>
      </c>
      <c r="K12" s="4" t="s">
        <v>439</v>
      </c>
    </row>
    <row r="13" spans="1:14">
      <c r="A13" s="4" t="s">
        <v>440</v>
      </c>
      <c r="F13" s="6" t="n">
        <v>2</v>
      </c>
      <c r="K13" s="6" t="n">
        <v>2</v>
      </c>
    </row>
    <row r="14" spans="1:14">
      <c r="A14" s="4" t="s">
        <v>441</v>
      </c>
      <c r="F14" s="7" t="n">
        <v>7500</v>
      </c>
    </row>
    <row r="15" spans="1:14">
      <c r="A15" s="4" t="s">
        <v>445</v>
      </c>
      <c r="K15" s="4" t="s">
        <v>444</v>
      </c>
    </row>
    <row r="16" spans="1:14">
      <c r="A16" s="4" t="s">
        <v>320</v>
      </c>
    </row>
    <row r="17" spans="1:14">
      <c r="A17" s="3" t="s">
        <v>435</v>
      </c>
    </row>
    <row r="18" spans="1:14">
      <c r="A18" s="4" t="s">
        <v>446</v>
      </c>
      <c r="C18" s="7" t="n">
        <v>1436</v>
      </c>
    </row>
    <row r="19" spans="1:14">
      <c r="A19" s="4" t="s">
        <v>447</v>
      </c>
      <c r="C19" s="6" t="n">
        <v>7343</v>
      </c>
    </row>
    <row r="20" spans="1:14">
      <c r="A20" s="4" t="s">
        <v>443</v>
      </c>
      <c r="J20" s="4" t="s">
        <v>448</v>
      </c>
    </row>
    <row r="21" spans="1:14">
      <c r="A21" s="4" t="s">
        <v>449</v>
      </c>
      <c r="C21" s="6" t="n">
        <v>2300</v>
      </c>
    </row>
    <row r="22" spans="1:14">
      <c r="A22" s="4" t="s">
        <v>85</v>
      </c>
      <c r="C22" s="7" t="n">
        <v>-700</v>
      </c>
    </row>
    <row r="23" spans="1:14">
      <c r="A23" s="4" t="s">
        <v>442</v>
      </c>
      <c r="J23" s="7" t="n">
        <v>1400</v>
      </c>
    </row>
    <row r="24" spans="1:14">
      <c r="A24" s="4" t="s">
        <v>323</v>
      </c>
    </row>
    <row r="25" spans="1:14">
      <c r="A25" s="3" t="s">
        <v>435</v>
      </c>
    </row>
    <row r="26" spans="1:14">
      <c r="A26" s="4" t="s">
        <v>446</v>
      </c>
      <c r="B26" s="7" t="n">
        <v>850</v>
      </c>
    </row>
    <row r="27" spans="1:14">
      <c r="A27" s="4" t="s">
        <v>447</v>
      </c>
      <c r="B27" s="6" t="n">
        <v>1500</v>
      </c>
    </row>
    <row r="28" spans="1:14">
      <c r="A28" s="4" t="s">
        <v>443</v>
      </c>
      <c r="I28" s="4" t="s">
        <v>401</v>
      </c>
    </row>
    <row r="29" spans="1:14">
      <c r="A29" s="4" t="s">
        <v>449</v>
      </c>
      <c r="B29" s="6" t="n">
        <v>300</v>
      </c>
    </row>
    <row r="30" spans="1:14">
      <c r="A30" s="4" t="s">
        <v>85</v>
      </c>
      <c r="B30" s="6" t="n">
        <v>100</v>
      </c>
    </row>
    <row r="31" spans="1:14">
      <c r="A31" s="4" t="s">
        <v>442</v>
      </c>
      <c r="I31" s="7" t="n">
        <v>900</v>
      </c>
    </row>
    <row r="32" spans="1:14">
      <c r="A32" s="4" t="s">
        <v>450</v>
      </c>
      <c r="B32" s="7" t="n">
        <v>650</v>
      </c>
      <c r="I32" s="7" t="n">
        <v>700</v>
      </c>
    </row>
    <row r="33" spans="1:14">
      <c r="A33" s="4" t="s">
        <v>451</v>
      </c>
    </row>
    <row r="34" spans="1:14">
      <c r="A34" s="3" t="s">
        <v>435</v>
      </c>
    </row>
    <row r="35" spans="1:14">
      <c r="A35" s="4" t="s">
        <v>436</v>
      </c>
      <c r="H35" s="7" t="n">
        <v>2392</v>
      </c>
      <c r="L35" s="7" t="n">
        <v>2392</v>
      </c>
    </row>
    <row r="36" spans="1:14">
      <c r="A36" s="4" t="s">
        <v>452</v>
      </c>
      <c r="N36" s="7" t="n">
        <v>100</v>
      </c>
    </row>
    <row r="37" spans="1:14">
      <c r="A37" s="4" t="s">
        <v>447</v>
      </c>
      <c r="H37" s="7" t="n">
        <v>460</v>
      </c>
    </row>
    <row r="38" spans="1:14">
      <c r="A38" s="4" t="s">
        <v>453</v>
      </c>
    </row>
    <row r="39" spans="1:14">
      <c r="A39" s="3" t="s">
        <v>435</v>
      </c>
    </row>
    <row r="40" spans="1:14">
      <c r="A40" s="4" t="s">
        <v>446</v>
      </c>
      <c r="G40" s="7" t="n">
        <v>346</v>
      </c>
    </row>
    <row r="41" spans="1:14">
      <c r="A41" s="4" t="s">
        <v>447</v>
      </c>
      <c r="G41" s="6" t="n">
        <v>860</v>
      </c>
    </row>
    <row r="42" spans="1:14">
      <c r="A42" s="4" t="s">
        <v>450</v>
      </c>
      <c r="G42" s="7" t="n">
        <v>514</v>
      </c>
    </row>
    <row r="43" spans="1:14">
      <c r="A43" s="4" t="s">
        <v>454</v>
      </c>
    </row>
    <row r="44" spans="1:14">
      <c r="A44" s="3" t="s">
        <v>435</v>
      </c>
    </row>
    <row r="45" spans="1:14">
      <c r="A45" s="4" t="s">
        <v>437</v>
      </c>
      <c r="G45" s="6" t="n">
        <v>431711</v>
      </c>
    </row>
    <row r="46" spans="1:14">
      <c r="A46" s="4" t="s">
        <v>331</v>
      </c>
    </row>
    <row r="47" spans="1:14">
      <c r="A47" s="3" t="s">
        <v>435</v>
      </c>
    </row>
    <row r="48" spans="1:14">
      <c r="A48" s="4" t="s">
        <v>452</v>
      </c>
      <c r="M48" s="7" t="n">
        <v>100</v>
      </c>
    </row>
    <row r="49" spans="1:14">
      <c r="A49" s="4" t="s">
        <v>446</v>
      </c>
      <c r="D49" s="7" t="n">
        <v>3000</v>
      </c>
    </row>
    <row r="50" spans="1:14">
      <c r="A50" s="4" t="s">
        <v>447</v>
      </c>
      <c r="D50" s="6" t="n">
        <v>31239</v>
      </c>
    </row>
    <row r="51" spans="1:14">
      <c r="A51" s="4" t="s">
        <v>441</v>
      </c>
      <c r="D51" s="7" t="n">
        <v>730</v>
      </c>
    </row>
    <row r="52" spans="1:14">
      <c r="A52" s="4" t="s">
        <v>455</v>
      </c>
      <c r="D52" s="4" t="s">
        <v>456</v>
      </c>
    </row>
    <row r="53" spans="1:14">
      <c r="A53" s="4" t="s">
        <v>449</v>
      </c>
      <c r="D53" s="7" t="n">
        <v>3400</v>
      </c>
    </row>
    <row r="54" spans="1:14">
      <c r="A54" s="4" t="s">
        <v>85</v>
      </c>
      <c r="D54" s="6" t="n">
        <v>1300</v>
      </c>
    </row>
    <row r="55" spans="1:14">
      <c r="A55" s="4" t="s">
        <v>450</v>
      </c>
      <c r="D55" s="6" t="n">
        <v>16239</v>
      </c>
    </row>
    <row r="56" spans="1:14">
      <c r="A56" s="4" t="s">
        <v>457</v>
      </c>
    </row>
    <row r="57" spans="1:14">
      <c r="A57" s="3" t="s">
        <v>435</v>
      </c>
    </row>
    <row r="58" spans="1:14">
      <c r="A58" s="4" t="s">
        <v>458</v>
      </c>
      <c r="D58" s="7" t="n">
        <v>12000</v>
      </c>
    </row>
    <row r="59" spans="1:14">
      <c r="A59" s="4" t="s">
        <v>459</v>
      </c>
    </row>
    <row r="60" spans="1:14">
      <c r="A60" s="3" t="s">
        <v>435</v>
      </c>
    </row>
    <row r="61" spans="1:14">
      <c r="A61" s="4" t="s">
        <v>437</v>
      </c>
      <c r="D61" s="6" t="n">
        <v>6666666</v>
      </c>
    </row>
    <row r="62" spans="1:14">
      <c r="A62" s="4" t="s">
        <v>460</v>
      </c>
      <c r="D62" s="6" t="n">
        <v>466666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61</v>
      </c>
      <c r="B1" s="2" t="s">
        <v>462</v>
      </c>
      <c r="C1" s="2" t="s">
        <v>66</v>
      </c>
      <c r="D1" s="2" t="s">
        <v>57</v>
      </c>
      <c r="E1" s="2" t="s">
        <v>66</v>
      </c>
    </row>
    <row r="2" spans="1:5">
      <c r="A2" s="3" t="s">
        <v>435</v>
      </c>
    </row>
    <row r="3" spans="1:5">
      <c r="A3" s="4" t="s">
        <v>463</v>
      </c>
      <c r="D3" s="7" t="n">
        <v>0</v>
      </c>
      <c r="E3" s="7" t="n">
        <v>-2392</v>
      </c>
    </row>
    <row r="4" spans="1:5">
      <c r="A4" s="4" t="s">
        <v>451</v>
      </c>
    </row>
    <row r="5" spans="1:5">
      <c r="A5" s="3" t="s">
        <v>435</v>
      </c>
    </row>
    <row r="6" spans="1:5">
      <c r="A6" s="4" t="s">
        <v>464</v>
      </c>
      <c r="B6" s="7" t="n">
        <v>2852</v>
      </c>
    </row>
    <row r="7" spans="1:5">
      <c r="A7" s="4" t="s">
        <v>463</v>
      </c>
      <c r="B7" s="6" t="n">
        <v>-2392</v>
      </c>
      <c r="C7" s="7" t="n">
        <v>-2392</v>
      </c>
    </row>
    <row r="8" spans="1:5">
      <c r="A8" s="4" t="s">
        <v>465</v>
      </c>
      <c r="B8" s="6" t="n">
        <v>460</v>
      </c>
    </row>
    <row r="9" spans="1:5">
      <c r="A9" s="4" t="s">
        <v>466</v>
      </c>
    </row>
    <row r="10" spans="1:5">
      <c r="A10" s="3" t="s">
        <v>435</v>
      </c>
    </row>
    <row r="11" spans="1:5">
      <c r="A11" s="4" t="s">
        <v>467</v>
      </c>
      <c r="B11" s="6" t="n">
        <v>131</v>
      </c>
    </row>
    <row r="12" spans="1:5">
      <c r="A12" s="4" t="s">
        <v>468</v>
      </c>
    </row>
    <row r="13" spans="1:5">
      <c r="A13" s="3" t="s">
        <v>435</v>
      </c>
    </row>
    <row r="14" spans="1:5">
      <c r="A14" s="4" t="s">
        <v>467</v>
      </c>
      <c r="B14" s="6" t="n">
        <v>495</v>
      </c>
    </row>
    <row r="15" spans="1:5">
      <c r="A15" s="4" t="s">
        <v>469</v>
      </c>
    </row>
    <row r="16" spans="1:5">
      <c r="A16" s="3" t="s">
        <v>435</v>
      </c>
    </row>
    <row r="17" spans="1:5">
      <c r="A17" s="4" t="s">
        <v>467</v>
      </c>
      <c r="B17" s="7" t="n">
        <v>222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I10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70</v>
      </c>
      <c r="B1" s="2" t="s">
        <v>471</v>
      </c>
      <c r="C1" s="2" t="s">
        <v>472</v>
      </c>
      <c r="D1" s="2" t="s">
        <v>473</v>
      </c>
      <c r="E1" s="2" t="s">
        <v>474</v>
      </c>
      <c r="F1" s="2" t="s">
        <v>2</v>
      </c>
      <c r="G1" s="2" t="s">
        <v>57</v>
      </c>
      <c r="H1" s="2" t="s">
        <v>475</v>
      </c>
      <c r="I1" s="2" t="s">
        <v>66</v>
      </c>
    </row>
    <row r="2" spans="1:9">
      <c r="A2" s="3" t="s">
        <v>435</v>
      </c>
    </row>
    <row r="3" spans="1:9">
      <c r="A3" s="4" t="s">
        <v>31</v>
      </c>
      <c r="F3" s="7" t="n">
        <v>2495</v>
      </c>
      <c r="G3" s="7" t="n">
        <v>880</v>
      </c>
    </row>
    <row r="4" spans="1:9">
      <c r="A4" s="4" t="s">
        <v>29</v>
      </c>
      <c r="F4" s="6" t="n">
        <v>32537</v>
      </c>
      <c r="G4" s="6" t="n">
        <v>22470</v>
      </c>
      <c r="I4" s="7" t="n">
        <v>1228</v>
      </c>
    </row>
    <row r="5" spans="1:9">
      <c r="A5" s="4" t="s">
        <v>476</v>
      </c>
      <c r="F5" s="6" t="n">
        <v>0</v>
      </c>
      <c r="G5" s="7" t="n">
        <v>5420</v>
      </c>
    </row>
    <row r="6" spans="1:9">
      <c r="A6" s="4" t="s">
        <v>320</v>
      </c>
    </row>
    <row r="7" spans="1:9">
      <c r="A7" s="3" t="s">
        <v>435</v>
      </c>
    </row>
    <row r="8" spans="1:9">
      <c r="A8" s="4" t="s">
        <v>22</v>
      </c>
      <c r="C8" s="7" t="n">
        <v>64</v>
      </c>
    </row>
    <row r="9" spans="1:9">
      <c r="A9" s="4" t="s">
        <v>477</v>
      </c>
      <c r="C9" s="6" t="n">
        <v>2500</v>
      </c>
    </row>
    <row r="10" spans="1:9">
      <c r="A10" s="4" t="s">
        <v>478</v>
      </c>
      <c r="C10" s="6" t="n">
        <v>6325</v>
      </c>
    </row>
    <row r="11" spans="1:9">
      <c r="A11" s="4" t="s">
        <v>479</v>
      </c>
      <c r="C11" s="6" t="n">
        <v>44</v>
      </c>
    </row>
    <row r="12" spans="1:9">
      <c r="A12" s="4" t="s">
        <v>480</v>
      </c>
      <c r="C12" s="6" t="n">
        <v>662</v>
      </c>
    </row>
    <row r="13" spans="1:9">
      <c r="A13" s="4" t="s">
        <v>481</v>
      </c>
      <c r="C13" s="6" t="n">
        <v>4860</v>
      </c>
    </row>
    <row r="14" spans="1:9">
      <c r="A14" s="4" t="s">
        <v>32</v>
      </c>
      <c r="C14" s="6" t="n">
        <v>2</v>
      </c>
    </row>
    <row r="15" spans="1:9">
      <c r="A15" s="4" t="s">
        <v>29</v>
      </c>
      <c r="C15" s="6" t="n">
        <v>9447</v>
      </c>
    </row>
    <row r="16" spans="1:9">
      <c r="A16" s="4" t="s">
        <v>482</v>
      </c>
      <c r="C16" s="6" t="n">
        <v>25137</v>
      </c>
    </row>
    <row r="17" spans="1:9">
      <c r="A17" s="4" t="s">
        <v>483</v>
      </c>
      <c r="C17" s="6" t="n">
        <v>6266</v>
      </c>
    </row>
    <row r="18" spans="1:9">
      <c r="A18" s="4" t="s">
        <v>36</v>
      </c>
      <c r="C18" s="6" t="n">
        <v>3198</v>
      </c>
    </row>
    <row r="19" spans="1:9">
      <c r="A19" s="4" t="s">
        <v>484</v>
      </c>
      <c r="C19" s="6" t="n">
        <v>2278</v>
      </c>
    </row>
    <row r="20" spans="1:9">
      <c r="A20" s="4" t="s">
        <v>223</v>
      </c>
      <c r="C20" s="6" t="n">
        <v>6052</v>
      </c>
    </row>
    <row r="21" spans="1:9">
      <c r="A21" s="4" t="s">
        <v>485</v>
      </c>
      <c r="C21" s="6" t="n">
        <v>17794</v>
      </c>
    </row>
    <row r="22" spans="1:9">
      <c r="A22" s="4" t="s">
        <v>486</v>
      </c>
      <c r="C22" s="6" t="n">
        <v>1436</v>
      </c>
    </row>
    <row r="23" spans="1:9">
      <c r="A23" s="4" t="s">
        <v>487</v>
      </c>
      <c r="C23" s="6" t="n">
        <v>5907</v>
      </c>
    </row>
    <row r="24" spans="1:9">
      <c r="A24" s="4" t="s">
        <v>488</v>
      </c>
      <c r="C24" s="6" t="n">
        <v>7343</v>
      </c>
    </row>
    <row r="25" spans="1:9">
      <c r="A25" s="4" t="s">
        <v>489</v>
      </c>
    </row>
    <row r="26" spans="1:9">
      <c r="A26" s="3" t="s">
        <v>435</v>
      </c>
    </row>
    <row r="27" spans="1:9">
      <c r="A27" s="4" t="s">
        <v>28</v>
      </c>
      <c r="C27" s="6" t="n">
        <v>280</v>
      </c>
    </row>
    <row r="28" spans="1:9">
      <c r="A28" s="4" t="s">
        <v>490</v>
      </c>
    </row>
    <row r="29" spans="1:9">
      <c r="A29" s="3" t="s">
        <v>435</v>
      </c>
    </row>
    <row r="30" spans="1:9">
      <c r="A30" s="4" t="s">
        <v>28</v>
      </c>
      <c r="C30" s="6" t="n">
        <v>940</v>
      </c>
    </row>
    <row r="31" spans="1:9">
      <c r="A31" s="4" t="s">
        <v>491</v>
      </c>
    </row>
    <row r="32" spans="1:9">
      <c r="A32" s="3" t="s">
        <v>435</v>
      </c>
    </row>
    <row r="33" spans="1:9">
      <c r="A33" s="4" t="s">
        <v>28</v>
      </c>
      <c r="C33" s="7" t="n">
        <v>13</v>
      </c>
    </row>
    <row r="34" spans="1:9">
      <c r="A34" s="4" t="s">
        <v>323</v>
      </c>
    </row>
    <row r="35" spans="1:9">
      <c r="A35" s="3" t="s">
        <v>435</v>
      </c>
    </row>
    <row r="36" spans="1:9">
      <c r="A36" s="4" t="s">
        <v>22</v>
      </c>
      <c r="B36" s="7" t="n">
        <v>1</v>
      </c>
    </row>
    <row r="37" spans="1:9">
      <c r="A37" s="4" t="s">
        <v>477</v>
      </c>
      <c r="B37" s="6" t="n">
        <v>315</v>
      </c>
    </row>
    <row r="38" spans="1:9">
      <c r="A38" s="4" t="s">
        <v>479</v>
      </c>
      <c r="B38" s="6" t="n">
        <v>4</v>
      </c>
    </row>
    <row r="39" spans="1:9">
      <c r="A39" s="4" t="s">
        <v>29</v>
      </c>
      <c r="B39" s="6" t="n">
        <v>1318</v>
      </c>
    </row>
    <row r="40" spans="1:9">
      <c r="A40" s="4" t="s">
        <v>482</v>
      </c>
      <c r="B40" s="6" t="n">
        <v>1638</v>
      </c>
    </row>
    <row r="41" spans="1:9">
      <c r="A41" s="4" t="s">
        <v>483</v>
      </c>
      <c r="B41" s="6" t="n">
        <v>138</v>
      </c>
    </row>
    <row r="42" spans="1:9">
      <c r="A42" s="4" t="s">
        <v>486</v>
      </c>
      <c r="B42" s="6" t="n">
        <v>850</v>
      </c>
    </row>
    <row r="43" spans="1:9">
      <c r="A43" s="4" t="s">
        <v>492</v>
      </c>
      <c r="B43" s="6" t="n">
        <v>650</v>
      </c>
      <c r="F43" s="7" t="n">
        <v>700</v>
      </c>
    </row>
    <row r="44" spans="1:9">
      <c r="A44" s="4" t="s">
        <v>488</v>
      </c>
      <c r="B44" s="7" t="n">
        <v>1500</v>
      </c>
    </row>
    <row r="45" spans="1:9">
      <c r="A45" s="4" t="s">
        <v>453</v>
      </c>
    </row>
    <row r="46" spans="1:9">
      <c r="A46" s="3" t="s">
        <v>435</v>
      </c>
    </row>
    <row r="47" spans="1:9">
      <c r="A47" s="4" t="s">
        <v>479</v>
      </c>
      <c r="E47" s="7" t="n">
        <v>129</v>
      </c>
    </row>
    <row r="48" spans="1:9">
      <c r="A48" s="4" t="s">
        <v>481</v>
      </c>
      <c r="E48" s="6" t="n">
        <v>2271</v>
      </c>
    </row>
    <row r="49" spans="1:9">
      <c r="A49" s="4" t="s">
        <v>29</v>
      </c>
      <c r="E49" s="6" t="n">
        <v>701</v>
      </c>
    </row>
    <row r="50" spans="1:9">
      <c r="A50" s="4" t="s">
        <v>482</v>
      </c>
      <c r="E50" s="6" t="n">
        <v>3101</v>
      </c>
    </row>
    <row r="51" spans="1:9">
      <c r="A51" s="4" t="s">
        <v>483</v>
      </c>
      <c r="E51" s="6" t="n">
        <v>697</v>
      </c>
    </row>
    <row r="52" spans="1:9">
      <c r="A52" s="4" t="s">
        <v>223</v>
      </c>
      <c r="E52" s="6" t="n">
        <v>1544</v>
      </c>
    </row>
    <row r="53" spans="1:9">
      <c r="A53" s="4" t="s">
        <v>485</v>
      </c>
      <c r="E53" s="6" t="n">
        <v>2241</v>
      </c>
    </row>
    <row r="54" spans="1:9">
      <c r="A54" s="4" t="s">
        <v>486</v>
      </c>
      <c r="E54" s="6" t="n">
        <v>346</v>
      </c>
    </row>
    <row r="55" spans="1:9">
      <c r="A55" s="4" t="s">
        <v>492</v>
      </c>
      <c r="E55" s="6" t="n">
        <v>514</v>
      </c>
    </row>
    <row r="56" spans="1:9">
      <c r="A56" s="4" t="s">
        <v>488</v>
      </c>
      <c r="E56" s="7" t="n">
        <v>860</v>
      </c>
    </row>
    <row r="57" spans="1:9">
      <c r="A57" s="4" t="s">
        <v>329</v>
      </c>
    </row>
    <row r="58" spans="1:9">
      <c r="A58" s="3" t="s">
        <v>435</v>
      </c>
    </row>
    <row r="59" spans="1:9">
      <c r="A59" s="4" t="s">
        <v>477</v>
      </c>
      <c r="H59" s="7" t="n">
        <v>6509</v>
      </c>
    </row>
    <row r="60" spans="1:9">
      <c r="A60" s="4" t="s">
        <v>31</v>
      </c>
      <c r="H60" s="6" t="n">
        <v>7500</v>
      </c>
    </row>
    <row r="61" spans="1:9">
      <c r="A61" s="4" t="s">
        <v>480</v>
      </c>
      <c r="H61" s="6" t="n">
        <v>598</v>
      </c>
    </row>
    <row r="62" spans="1:9">
      <c r="A62" s="4" t="s">
        <v>29</v>
      </c>
      <c r="H62" s="6" t="n">
        <v>1249</v>
      </c>
    </row>
    <row r="63" spans="1:9">
      <c r="A63" s="4" t="s">
        <v>482</v>
      </c>
      <c r="H63" s="6" t="n">
        <v>13556</v>
      </c>
    </row>
    <row r="64" spans="1:9">
      <c r="A64" s="4" t="s">
        <v>483</v>
      </c>
      <c r="H64" s="6" t="n">
        <v>6060</v>
      </c>
    </row>
    <row r="65" spans="1:9">
      <c r="A65" s="4" t="s">
        <v>493</v>
      </c>
      <c r="H65" s="6" t="n">
        <v>290</v>
      </c>
    </row>
    <row r="66" spans="1:9">
      <c r="A66" s="4" t="s">
        <v>485</v>
      </c>
      <c r="H66" s="6" t="n">
        <v>6350</v>
      </c>
    </row>
    <row r="67" spans="1:9">
      <c r="A67" s="4" t="s">
        <v>494</v>
      </c>
    </row>
    <row r="68" spans="1:9">
      <c r="A68" s="3" t="s">
        <v>435</v>
      </c>
    </row>
    <row r="69" spans="1:9">
      <c r="A69" s="4" t="s">
        <v>495</v>
      </c>
      <c r="H69" s="6" t="n">
        <v>1200</v>
      </c>
    </row>
    <row r="70" spans="1:9">
      <c r="A70" s="4" t="s">
        <v>496</v>
      </c>
    </row>
    <row r="71" spans="1:9">
      <c r="A71" s="3" t="s">
        <v>435</v>
      </c>
    </row>
    <row r="72" spans="1:9">
      <c r="A72" s="4" t="s">
        <v>495</v>
      </c>
      <c r="H72" s="7" t="n">
        <v>4000</v>
      </c>
    </row>
    <row r="73" spans="1:9">
      <c r="A73" s="4" t="s">
        <v>331</v>
      </c>
    </row>
    <row r="74" spans="1:9">
      <c r="A74" s="3" t="s">
        <v>435</v>
      </c>
    </row>
    <row r="75" spans="1:9">
      <c r="A75" s="4" t="s">
        <v>22</v>
      </c>
      <c r="D75" s="7" t="n">
        <v>-53</v>
      </c>
    </row>
    <row r="76" spans="1:9">
      <c r="A76" s="4" t="s">
        <v>477</v>
      </c>
      <c r="D76" s="6" t="n">
        <v>6427</v>
      </c>
    </row>
    <row r="77" spans="1:9">
      <c r="A77" s="4" t="s">
        <v>478</v>
      </c>
      <c r="D77" s="6" t="n">
        <v>450</v>
      </c>
    </row>
    <row r="78" spans="1:9">
      <c r="A78" s="4" t="s">
        <v>479</v>
      </c>
      <c r="D78" s="6" t="n">
        <v>226</v>
      </c>
    </row>
    <row r="79" spans="1:9">
      <c r="A79" s="4" t="s">
        <v>31</v>
      </c>
      <c r="D79" s="6" t="n">
        <v>730</v>
      </c>
    </row>
    <row r="80" spans="1:9">
      <c r="A80" s="4" t="s">
        <v>481</v>
      </c>
      <c r="D80" s="6" t="n">
        <v>752</v>
      </c>
    </row>
    <row r="81" spans="1:9">
      <c r="A81" s="4" t="s">
        <v>29</v>
      </c>
      <c r="D81" s="6" t="n">
        <v>19292</v>
      </c>
    </row>
    <row r="82" spans="1:9">
      <c r="A82" s="4" t="s">
        <v>482</v>
      </c>
      <c r="D82" s="6" t="n">
        <v>41514</v>
      </c>
    </row>
    <row r="83" spans="1:9">
      <c r="A83" s="4" t="s">
        <v>483</v>
      </c>
      <c r="D83" s="6" t="n">
        <v>1531</v>
      </c>
    </row>
    <row r="84" spans="1:9">
      <c r="A84" s="4" t="s">
        <v>36</v>
      </c>
      <c r="D84" s="6" t="n">
        <v>3470</v>
      </c>
    </row>
    <row r="85" spans="1:9">
      <c r="A85" s="4" t="s">
        <v>476</v>
      </c>
      <c r="D85" s="6" t="n">
        <v>4120</v>
      </c>
    </row>
    <row r="86" spans="1:9">
      <c r="A86" s="4" t="s">
        <v>38</v>
      </c>
      <c r="D86" s="6" t="n">
        <v>635</v>
      </c>
    </row>
    <row r="87" spans="1:9">
      <c r="A87" s="4" t="s">
        <v>223</v>
      </c>
      <c r="D87" s="6" t="n">
        <v>157</v>
      </c>
    </row>
    <row r="88" spans="1:9">
      <c r="A88" s="4" t="s">
        <v>41</v>
      </c>
      <c r="D88" s="6" t="n">
        <v>102</v>
      </c>
    </row>
    <row r="89" spans="1:9">
      <c r="A89" s="4" t="s">
        <v>45</v>
      </c>
      <c r="D89" s="6" t="n">
        <v>260</v>
      </c>
    </row>
    <row r="90" spans="1:9">
      <c r="A90" s="4" t="s">
        <v>485</v>
      </c>
      <c r="D90" s="6" t="n">
        <v>10275</v>
      </c>
    </row>
    <row r="91" spans="1:9">
      <c r="A91" s="4" t="s">
        <v>486</v>
      </c>
      <c r="D91" s="6" t="n">
        <v>3000</v>
      </c>
    </row>
    <row r="92" spans="1:9">
      <c r="A92" s="4" t="s">
        <v>487</v>
      </c>
      <c r="D92" s="6" t="n">
        <v>12000</v>
      </c>
    </row>
    <row r="93" spans="1:9">
      <c r="A93" s="4" t="s">
        <v>492</v>
      </c>
      <c r="D93" s="6" t="n">
        <v>16239</v>
      </c>
    </row>
    <row r="94" spans="1:9">
      <c r="A94" s="4" t="s">
        <v>488</v>
      </c>
      <c r="D94" s="6" t="n">
        <v>31239</v>
      </c>
    </row>
    <row r="95" spans="1:9">
      <c r="A95" s="4" t="s">
        <v>497</v>
      </c>
    </row>
    <row r="96" spans="1:9">
      <c r="A96" s="3" t="s">
        <v>435</v>
      </c>
    </row>
    <row r="97" spans="1:9">
      <c r="A97" s="4" t="s">
        <v>495</v>
      </c>
      <c r="D97" s="6" t="n">
        <v>4770</v>
      </c>
    </row>
    <row r="98" spans="1:9">
      <c r="A98" s="4" t="s">
        <v>498</v>
      </c>
    </row>
    <row r="99" spans="1:9">
      <c r="A99" s="3" t="s">
        <v>435</v>
      </c>
    </row>
    <row r="100" spans="1:9">
      <c r="A100" s="4" t="s">
        <v>495</v>
      </c>
      <c r="D100" s="6" t="n">
        <v>1980</v>
      </c>
    </row>
    <row r="101" spans="1:9">
      <c r="A101" s="4" t="s">
        <v>499</v>
      </c>
    </row>
    <row r="102" spans="1:9">
      <c r="A102" s="3" t="s">
        <v>435</v>
      </c>
    </row>
    <row r="103" spans="1:9">
      <c r="A103" s="4" t="s">
        <v>495</v>
      </c>
      <c r="D103" s="6" t="n">
        <v>1820</v>
      </c>
    </row>
    <row r="104" spans="1:9">
      <c r="A104" s="4" t="s">
        <v>500</v>
      </c>
    </row>
    <row r="105" spans="1:9">
      <c r="A105" s="3" t="s">
        <v>435</v>
      </c>
    </row>
    <row r="106" spans="1:9">
      <c r="A106" s="4" t="s">
        <v>495</v>
      </c>
      <c r="D106" s="7" t="n">
        <v>51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59"/>
    <col customWidth="1" max="2" min="2" width="11"/>
    <col customWidth="1" max="3" min="3" width="36"/>
    <col customWidth="1" max="4" min="4" width="29"/>
    <col customWidth="1" max="5" min="5" width="48"/>
    <col customWidth="1" max="6" min="6" width="46"/>
    <col customWidth="1" max="7" min="7" width="57"/>
  </cols>
  <sheetData>
    <row r="1" spans="1:7">
      <c r="A1" s="1" t="s">
        <v>105</v>
      </c>
      <c r="B1" s="2" t="s">
        <v>106</v>
      </c>
      <c r="C1" s="2" t="s">
        <v>107</v>
      </c>
      <c r="D1" s="2" t="s">
        <v>108</v>
      </c>
      <c r="E1" s="2" t="s">
        <v>109</v>
      </c>
      <c r="F1" s="2" t="s">
        <v>110</v>
      </c>
      <c r="G1" s="2" t="s">
        <v>111</v>
      </c>
    </row>
    <row r="2" spans="1:7">
      <c r="A2" s="4" t="s">
        <v>112</v>
      </c>
      <c r="B2" s="7" t="n">
        <v>9150</v>
      </c>
      <c r="C2" s="7" t="n">
        <v>145802</v>
      </c>
      <c r="D2" s="7" t="n">
        <v>-141250</v>
      </c>
      <c r="E2" s="7" t="n">
        <v>136</v>
      </c>
      <c r="F2" s="7" t="n">
        <v>4688</v>
      </c>
      <c r="G2" s="7" t="n">
        <v>4462</v>
      </c>
    </row>
    <row r="3" spans="1:7">
      <c r="A3" s="4" t="s">
        <v>85</v>
      </c>
      <c r="B3" s="6" t="n">
        <v>6674</v>
      </c>
      <c r="D3" s="6" t="n">
        <v>1198</v>
      </c>
      <c r="F3" s="6" t="n">
        <v>1198</v>
      </c>
      <c r="G3" s="6" t="n">
        <v>5476</v>
      </c>
    </row>
    <row r="4" spans="1:7">
      <c r="A4" s="4" t="s">
        <v>113</v>
      </c>
      <c r="B4" s="6" t="n">
        <v>4089</v>
      </c>
      <c r="C4" s="6" t="n">
        <v>4089</v>
      </c>
      <c r="F4" s="6" t="n">
        <v>4089</v>
      </c>
    </row>
    <row r="5" spans="1:7">
      <c r="A5" s="4" t="s">
        <v>114</v>
      </c>
      <c r="B5" s="6" t="n">
        <v>303</v>
      </c>
      <c r="C5" s="6" t="n">
        <v>303</v>
      </c>
      <c r="F5" s="6" t="n">
        <v>303</v>
      </c>
    </row>
    <row r="6" spans="1:7">
      <c r="A6" s="4" t="s">
        <v>114</v>
      </c>
      <c r="B6" s="6" t="n">
        <v>-770</v>
      </c>
      <c r="C6" s="6" t="n">
        <v>157</v>
      </c>
      <c r="F6" s="6" t="n">
        <v>157</v>
      </c>
      <c r="G6" s="6" t="n">
        <v>-927</v>
      </c>
    </row>
    <row r="7" spans="1:7">
      <c r="A7" s="4" t="s">
        <v>115</v>
      </c>
      <c r="B7" s="6" t="n">
        <v>-4257</v>
      </c>
      <c r="G7" s="6" t="n">
        <v>-4257</v>
      </c>
    </row>
    <row r="8" spans="1:7">
      <c r="A8" s="4" t="s">
        <v>116</v>
      </c>
      <c r="B8" s="6" t="n">
        <v>-32</v>
      </c>
      <c r="E8" s="6" t="n">
        <v>-32</v>
      </c>
      <c r="F8" s="6" t="n">
        <v>-32</v>
      </c>
    </row>
    <row r="9" spans="1:7">
      <c r="A9" s="4" t="s">
        <v>117</v>
      </c>
      <c r="B9" s="6" t="n">
        <v>15157</v>
      </c>
      <c r="C9" s="6" t="n">
        <v>150351</v>
      </c>
      <c r="D9" s="6" t="n">
        <v>-140052</v>
      </c>
      <c r="E9" s="6" t="n">
        <v>104</v>
      </c>
      <c r="F9" s="6" t="n">
        <v>10403</v>
      </c>
      <c r="G9" s="6" t="n">
        <v>4754</v>
      </c>
    </row>
    <row r="10" spans="1:7">
      <c r="A10" s="4" t="s">
        <v>118</v>
      </c>
      <c r="B10" s="6" t="n">
        <v>168</v>
      </c>
      <c r="C10" s="6" t="n">
        <v>168</v>
      </c>
      <c r="F10" s="6" t="n">
        <v>168</v>
      </c>
    </row>
    <row r="11" spans="1:7">
      <c r="A11" s="4" t="s">
        <v>119</v>
      </c>
      <c r="B11" s="6" t="n">
        <v>378</v>
      </c>
      <c r="C11" s="6" t="n">
        <v>378</v>
      </c>
      <c r="F11" s="6" t="n">
        <v>378</v>
      </c>
    </row>
    <row r="12" spans="1:7">
      <c r="A12" s="4" t="s">
        <v>120</v>
      </c>
      <c r="B12" s="6" t="n">
        <v>15703</v>
      </c>
      <c r="C12" s="6" t="n">
        <v>150897</v>
      </c>
      <c r="D12" s="6" t="n">
        <v>-140052</v>
      </c>
      <c r="E12" s="6" t="n">
        <v>104</v>
      </c>
      <c r="F12" s="6" t="n">
        <v>10949</v>
      </c>
      <c r="G12" s="6" t="n">
        <v>4754</v>
      </c>
    </row>
    <row r="13" spans="1:7">
      <c r="A13" s="4" t="s">
        <v>85</v>
      </c>
      <c r="B13" s="6" t="n">
        <v>20248</v>
      </c>
      <c r="D13" s="6" t="n">
        <v>7186</v>
      </c>
      <c r="F13" s="6" t="n">
        <v>7186</v>
      </c>
      <c r="G13" s="6" t="n">
        <v>13062</v>
      </c>
    </row>
    <row r="14" spans="1:7">
      <c r="A14" s="4" t="s">
        <v>113</v>
      </c>
      <c r="B14" s="6" t="n">
        <v>6100</v>
      </c>
      <c r="C14" s="6" t="n">
        <v>6100</v>
      </c>
      <c r="F14" s="6" t="n">
        <v>6100</v>
      </c>
    </row>
    <row r="15" spans="1:7">
      <c r="A15" s="4" t="s">
        <v>114</v>
      </c>
      <c r="B15" s="6" t="n">
        <v>705</v>
      </c>
      <c r="C15" s="6" t="n">
        <v>705</v>
      </c>
      <c r="F15" s="6" t="n">
        <v>705</v>
      </c>
    </row>
    <row r="16" spans="1:7">
      <c r="A16" s="4" t="s">
        <v>121</v>
      </c>
      <c r="B16" s="6" t="n">
        <v>490</v>
      </c>
      <c r="C16" s="6" t="n">
        <v>490</v>
      </c>
      <c r="F16" s="6" t="n">
        <v>490</v>
      </c>
    </row>
    <row r="17" spans="1:7">
      <c r="A17" s="4" t="s">
        <v>122</v>
      </c>
      <c r="B17" s="6" t="n">
        <v>522</v>
      </c>
      <c r="G17" s="6" t="n">
        <v>522</v>
      </c>
    </row>
    <row r="18" spans="1:7">
      <c r="A18" s="4" t="s">
        <v>123</v>
      </c>
      <c r="B18" s="6" t="n">
        <v>7206</v>
      </c>
      <c r="G18" s="6" t="n">
        <v>7206</v>
      </c>
    </row>
    <row r="19" spans="1:7">
      <c r="A19" s="4" t="s">
        <v>124</v>
      </c>
      <c r="B19" s="6" t="n">
        <v>16239</v>
      </c>
      <c r="C19" s="6" t="n">
        <v>16239</v>
      </c>
      <c r="F19" s="6" t="n">
        <v>16239</v>
      </c>
    </row>
    <row r="20" spans="1:7">
      <c r="A20" s="4" t="s">
        <v>115</v>
      </c>
      <c r="B20" s="6" t="n">
        <v>-6559</v>
      </c>
      <c r="G20" s="6" t="n">
        <v>-6559</v>
      </c>
    </row>
    <row r="21" spans="1:7">
      <c r="A21" s="4" t="s">
        <v>116</v>
      </c>
      <c r="B21" s="6" t="n">
        <v>-215</v>
      </c>
      <c r="E21" s="6" t="n">
        <v>-215</v>
      </c>
      <c r="F21" s="6" t="n">
        <v>-215</v>
      </c>
    </row>
    <row r="22" spans="1:7">
      <c r="A22" s="4" t="s">
        <v>117</v>
      </c>
      <c r="B22" s="6" t="n">
        <v>60439</v>
      </c>
      <c r="C22" s="6" t="n">
        <v>174431</v>
      </c>
      <c r="D22" s="6" t="n">
        <v>-132866</v>
      </c>
      <c r="E22" s="6" t="n">
        <v>-111</v>
      </c>
      <c r="F22" s="6" t="n">
        <v>41454</v>
      </c>
      <c r="G22" s="6" t="n">
        <v>18985</v>
      </c>
    </row>
    <row r="23" spans="1:7">
      <c r="A23" s="4" t="s">
        <v>125</v>
      </c>
      <c r="B23" s="6" t="n">
        <v>3188</v>
      </c>
      <c r="C23" s="6" t="n">
        <v>3188</v>
      </c>
      <c r="F23" s="6" t="n">
        <v>3188</v>
      </c>
    </row>
    <row r="24" spans="1:7">
      <c r="A24" s="4" t="s">
        <v>118</v>
      </c>
      <c r="B24" s="6" t="n">
        <v>166</v>
      </c>
      <c r="C24" s="6" t="n">
        <v>166</v>
      </c>
      <c r="F24" s="6" t="n">
        <v>166</v>
      </c>
    </row>
    <row r="25" spans="1:7">
      <c r="A25" s="4" t="s">
        <v>119</v>
      </c>
      <c r="B25" s="6" t="n">
        <v>1508</v>
      </c>
      <c r="C25" s="6" t="n">
        <v>1508</v>
      </c>
      <c r="F25" s="6" t="n">
        <v>1508</v>
      </c>
    </row>
    <row r="26" spans="1:7">
      <c r="A26" s="4" t="s">
        <v>126</v>
      </c>
      <c r="B26" s="6" t="n">
        <v>65301</v>
      </c>
      <c r="C26" s="7" t="n">
        <v>179293</v>
      </c>
      <c r="D26" s="7" t="n">
        <v>-132866</v>
      </c>
      <c r="E26" s="7" t="n">
        <v>-111</v>
      </c>
      <c r="F26" s="7" t="n">
        <v>46316</v>
      </c>
      <c r="G26" s="7" t="n">
        <v>18985</v>
      </c>
    </row>
    <row r="27" spans="1:7">
      <c r="A27" s="4" t="s">
        <v>85</v>
      </c>
      <c r="B27" s="6" t="n">
        <v>5427</v>
      </c>
    </row>
    <row r="28" spans="1:7">
      <c r="A28" s="4" t="s">
        <v>116</v>
      </c>
      <c r="B28" s="6" t="n">
        <v>57</v>
      </c>
    </row>
    <row r="29" spans="1:7">
      <c r="A29" s="4" t="s">
        <v>127</v>
      </c>
      <c r="B29" s="7" t="n">
        <v>10235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01</v>
      </c>
      <c r="B1" s="2" t="s">
        <v>63</v>
      </c>
      <c r="D1" s="2" t="s">
        <v>1</v>
      </c>
      <c r="F1" s="2" t="s">
        <v>64</v>
      </c>
    </row>
    <row r="2" spans="1:7">
      <c r="B2" s="2" t="s">
        <v>2</v>
      </c>
      <c r="C2" s="2" t="s">
        <v>65</v>
      </c>
      <c r="D2" s="2" t="s">
        <v>2</v>
      </c>
      <c r="E2" s="2" t="s">
        <v>65</v>
      </c>
      <c r="F2" s="2" t="s">
        <v>57</v>
      </c>
      <c r="G2" s="2" t="s">
        <v>66</v>
      </c>
    </row>
    <row r="3" spans="1:7">
      <c r="A3" s="3" t="s">
        <v>502</v>
      </c>
    </row>
    <row r="4" spans="1:7">
      <c r="A4" s="4" t="s">
        <v>503</v>
      </c>
      <c r="B4" s="7" t="n">
        <v>48867</v>
      </c>
      <c r="C4" s="7" t="n">
        <v>24472</v>
      </c>
      <c r="D4" s="7" t="n">
        <v>86556</v>
      </c>
      <c r="E4" s="7" t="n">
        <v>52144</v>
      </c>
      <c r="F4" s="7" t="n">
        <v>127665</v>
      </c>
      <c r="G4" s="7" t="n">
        <v>86186</v>
      </c>
    </row>
    <row r="5" spans="1:7">
      <c r="A5" s="4" t="s">
        <v>504</v>
      </c>
      <c r="B5" s="6" t="n">
        <v>1621</v>
      </c>
      <c r="C5" s="6" t="n">
        <v>-2030</v>
      </c>
      <c r="D5" s="6" t="n">
        <v>4738</v>
      </c>
      <c r="E5" s="6" t="n">
        <v>-225</v>
      </c>
      <c r="F5" s="6" t="n">
        <v>15402</v>
      </c>
      <c r="G5" s="6" t="n">
        <v>5858</v>
      </c>
    </row>
    <row r="6" spans="1:7">
      <c r="A6" s="4" t="s">
        <v>505</v>
      </c>
      <c r="B6" s="6" t="n">
        <v>3738</v>
      </c>
      <c r="C6" s="6" t="n">
        <v>793</v>
      </c>
      <c r="D6" s="6" t="n">
        <v>7971</v>
      </c>
      <c r="E6" s="6" t="n">
        <v>2817</v>
      </c>
      <c r="F6" s="6" t="n">
        <v>11787</v>
      </c>
      <c r="G6" s="6" t="n">
        <v>7741</v>
      </c>
    </row>
    <row r="7" spans="1:7">
      <c r="A7" s="4" t="s">
        <v>506</v>
      </c>
      <c r="B7" s="7" t="n">
        <v>-1588</v>
      </c>
      <c r="C7" s="7" t="n">
        <v>-2587</v>
      </c>
      <c r="D7" s="7" t="n">
        <v>-3379</v>
      </c>
      <c r="E7" s="7" t="n">
        <v>-2432</v>
      </c>
      <c r="F7" s="6" t="n">
        <v>3615</v>
      </c>
      <c r="G7" s="6" t="n">
        <v>-1883</v>
      </c>
    </row>
    <row r="8" spans="1:7">
      <c r="A8" s="4" t="s">
        <v>507</v>
      </c>
      <c r="B8" s="8" t="n">
        <v>-0.03</v>
      </c>
      <c r="C8" s="8" t="n">
        <v>-0.05</v>
      </c>
      <c r="D8" s="8" t="n">
        <v>-0.05</v>
      </c>
      <c r="E8" s="8" t="n">
        <v>-0.05</v>
      </c>
    </row>
    <row r="9" spans="1:7">
      <c r="A9" s="4" t="s">
        <v>329</v>
      </c>
    </row>
    <row r="10" spans="1:7">
      <c r="A10" s="3" t="s">
        <v>502</v>
      </c>
    </row>
    <row r="11" spans="1:7">
      <c r="A11" s="4" t="s">
        <v>503</v>
      </c>
      <c r="F11" s="6" t="n">
        <v>84029</v>
      </c>
      <c r="G11" s="6" t="n">
        <v>31128</v>
      </c>
    </row>
    <row r="12" spans="1:7">
      <c r="A12" s="4" t="s">
        <v>504</v>
      </c>
      <c r="F12" s="6" t="n">
        <v>20247</v>
      </c>
      <c r="G12" s="6" t="n">
        <v>6674</v>
      </c>
    </row>
    <row r="13" spans="1:7">
      <c r="A13" s="4" t="s">
        <v>505</v>
      </c>
      <c r="F13" s="6" t="n">
        <v>13062</v>
      </c>
      <c r="G13" s="6" t="n">
        <v>5476</v>
      </c>
    </row>
    <row r="14" spans="1:7">
      <c r="A14" s="4" t="s">
        <v>506</v>
      </c>
      <c r="F14" s="6" t="n">
        <v>7185</v>
      </c>
      <c r="G14" s="6" t="n">
        <v>1198</v>
      </c>
    </row>
    <row r="15" spans="1:7">
      <c r="A15" s="4" t="s">
        <v>508</v>
      </c>
    </row>
    <row r="16" spans="1:7">
      <c r="A16" s="3" t="s">
        <v>502</v>
      </c>
    </row>
    <row r="17" spans="1:7">
      <c r="A17" s="4" t="s">
        <v>503</v>
      </c>
      <c r="F17" s="6" t="n">
        <v>17577</v>
      </c>
      <c r="G17" s="6" t="n">
        <v>32327</v>
      </c>
    </row>
    <row r="18" spans="1:7">
      <c r="A18" s="4" t="s">
        <v>504</v>
      </c>
      <c r="F18" s="6" t="n">
        <v>-3364</v>
      </c>
      <c r="G18" s="6" t="n">
        <v>-677</v>
      </c>
    </row>
    <row r="19" spans="1:7">
      <c r="A19" s="4" t="s">
        <v>505</v>
      </c>
      <c r="F19" s="6" t="n">
        <v>-1275</v>
      </c>
      <c r="G19" s="6" t="n">
        <v>2265</v>
      </c>
    </row>
    <row r="20" spans="1:7">
      <c r="A20" s="4" t="s">
        <v>506</v>
      </c>
      <c r="F20" s="6" t="n">
        <v>-2089</v>
      </c>
      <c r="G20" s="6" t="n">
        <v>-2942</v>
      </c>
    </row>
    <row r="21" spans="1:7">
      <c r="A21" s="4" t="s">
        <v>331</v>
      </c>
    </row>
    <row r="22" spans="1:7">
      <c r="A22" s="3" t="s">
        <v>502</v>
      </c>
    </row>
    <row r="23" spans="1:7">
      <c r="A23" s="4" t="s">
        <v>503</v>
      </c>
      <c r="F23" s="6" t="n">
        <v>26059</v>
      </c>
      <c r="G23" s="6" t="n">
        <v>22731</v>
      </c>
    </row>
    <row r="24" spans="1:7">
      <c r="A24" s="4" t="s">
        <v>504</v>
      </c>
      <c r="F24" s="6" t="n">
        <v>-1481</v>
      </c>
      <c r="G24" s="6" t="n">
        <v>-139</v>
      </c>
    </row>
    <row r="25" spans="1:7">
      <c r="A25" s="4" t="s">
        <v>506</v>
      </c>
      <c r="F25" s="7" t="n">
        <v>-1481</v>
      </c>
      <c r="G25" s="7" t="n">
        <v>-139</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09</v>
      </c>
      <c r="B1" s="2" t="s">
        <v>63</v>
      </c>
      <c r="D1" s="2" t="s">
        <v>1</v>
      </c>
      <c r="F1" s="2" t="s">
        <v>64</v>
      </c>
    </row>
    <row r="2" spans="1:7">
      <c r="B2" s="2" t="s">
        <v>2</v>
      </c>
      <c r="C2" s="2" t="s">
        <v>65</v>
      </c>
      <c r="D2" s="2" t="s">
        <v>2</v>
      </c>
      <c r="E2" s="2" t="s">
        <v>65</v>
      </c>
      <c r="F2" s="2" t="s">
        <v>57</v>
      </c>
      <c r="G2" s="2" t="s">
        <v>66</v>
      </c>
    </row>
    <row r="3" spans="1:7">
      <c r="A3" s="3" t="s">
        <v>510</v>
      </c>
    </row>
    <row r="4" spans="1:7">
      <c r="A4" s="4" t="s">
        <v>449</v>
      </c>
      <c r="B4" s="7" t="n">
        <v>48867</v>
      </c>
      <c r="C4" s="7" t="n">
        <v>15114</v>
      </c>
      <c r="D4" s="7" t="n">
        <v>85983</v>
      </c>
      <c r="E4" s="7" t="n">
        <v>27235</v>
      </c>
      <c r="F4" s="7" t="n">
        <v>84029</v>
      </c>
      <c r="G4" s="7" t="n">
        <v>31128</v>
      </c>
    </row>
    <row r="5" spans="1:7">
      <c r="A5" s="4" t="s">
        <v>511</v>
      </c>
      <c r="B5" s="6" t="n">
        <v>910</v>
      </c>
      <c r="D5" s="6" t="n">
        <v>971</v>
      </c>
      <c r="F5" s="6" t="n">
        <v>201</v>
      </c>
    </row>
    <row r="6" spans="1:7">
      <c r="A6" s="4" t="s">
        <v>73</v>
      </c>
      <c r="B6" s="6" t="n">
        <v>47957</v>
      </c>
      <c r="C6" s="6" t="n">
        <v>15114</v>
      </c>
      <c r="D6" s="6" t="n">
        <v>85012</v>
      </c>
      <c r="E6" s="6" t="n">
        <v>27235</v>
      </c>
      <c r="F6" s="6" t="n">
        <v>83828</v>
      </c>
      <c r="G6" s="6" t="n">
        <v>31128</v>
      </c>
    </row>
    <row r="7" spans="1:7">
      <c r="A7" s="4" t="s">
        <v>512</v>
      </c>
      <c r="B7" s="6" t="n">
        <v>38510</v>
      </c>
      <c r="D7" s="6" t="n">
        <v>64923</v>
      </c>
      <c r="F7" s="6" t="n">
        <v>62995</v>
      </c>
    </row>
    <row r="8" spans="1:7">
      <c r="A8" s="4" t="s">
        <v>513</v>
      </c>
      <c r="B8" s="6" t="n">
        <v>7826</v>
      </c>
      <c r="D8" s="6" t="n">
        <v>14684</v>
      </c>
    </row>
    <row r="9" spans="1:7">
      <c r="A9" s="4" t="s">
        <v>514</v>
      </c>
      <c r="B9" s="6" t="n">
        <v>1621</v>
      </c>
      <c r="C9" s="6" t="n">
        <v>2856</v>
      </c>
      <c r="D9" s="6" t="n">
        <v>5405</v>
      </c>
      <c r="E9" s="6" t="n">
        <v>3880</v>
      </c>
      <c r="F9" s="6" t="n">
        <v>20833</v>
      </c>
      <c r="G9" s="6" t="n">
        <v>4676</v>
      </c>
    </row>
    <row r="10" spans="1:7">
      <c r="A10" s="4" t="s">
        <v>515</v>
      </c>
      <c r="B10" s="6" t="n">
        <v>985</v>
      </c>
      <c r="D10" s="6" t="n">
        <v>1648</v>
      </c>
      <c r="F10" s="6" t="n">
        <v>1643</v>
      </c>
    </row>
    <row r="11" spans="1:7">
      <c r="A11" s="4" t="s">
        <v>80</v>
      </c>
      <c r="B11" s="6" t="n">
        <v>294</v>
      </c>
      <c r="C11" s="6" t="n">
        <v>60</v>
      </c>
      <c r="D11" s="6" t="n">
        <v>784</v>
      </c>
      <c r="E11" s="6" t="n">
        <v>113</v>
      </c>
      <c r="F11" s="6" t="n">
        <v>288</v>
      </c>
      <c r="G11" s="6" t="n">
        <v>97</v>
      </c>
    </row>
    <row r="12" spans="1:7">
      <c r="A12" s="4" t="s">
        <v>516</v>
      </c>
      <c r="B12" s="6" t="n">
        <v>454</v>
      </c>
      <c r="C12" s="7" t="n">
        <v>158</v>
      </c>
      <c r="D12" s="6" t="n">
        <v>606</v>
      </c>
      <c r="E12" s="7" t="n">
        <v>238</v>
      </c>
      <c r="F12" s="6" t="n">
        <v>480</v>
      </c>
      <c r="G12" s="6" t="n">
        <v>177</v>
      </c>
    </row>
    <row r="13" spans="1:7">
      <c r="A13" s="4" t="s">
        <v>517</v>
      </c>
      <c r="B13" s="6" t="n">
        <v>20149</v>
      </c>
      <c r="D13" s="6" t="n">
        <v>20149</v>
      </c>
      <c r="F13" s="6" t="n">
        <v>19543</v>
      </c>
      <c r="G13" s="6" t="n">
        <v>1097</v>
      </c>
    </row>
    <row r="14" spans="1:7">
      <c r="A14" s="4" t="s">
        <v>29</v>
      </c>
      <c r="B14" s="6" t="n">
        <v>32537</v>
      </c>
      <c r="D14" s="6" t="n">
        <v>32537</v>
      </c>
      <c r="F14" s="6" t="n">
        <v>22470</v>
      </c>
      <c r="G14" s="6" t="n">
        <v>1228</v>
      </c>
    </row>
    <row r="15" spans="1:7">
      <c r="A15" s="4" t="s">
        <v>518</v>
      </c>
      <c r="B15" s="6" t="n">
        <v>968</v>
      </c>
      <c r="D15" s="6" t="n">
        <v>1492</v>
      </c>
      <c r="F15" s="6" t="n">
        <v>2023</v>
      </c>
    </row>
    <row r="16" spans="1:7">
      <c r="A16" s="4" t="s">
        <v>519</v>
      </c>
      <c r="B16" s="6" t="n">
        <v>4860</v>
      </c>
      <c r="D16" s="6" t="n">
        <v>4860</v>
      </c>
      <c r="F16" s="6" t="n">
        <v>2271</v>
      </c>
    </row>
    <row r="17" spans="1:7">
      <c r="A17" s="4" t="s">
        <v>178</v>
      </c>
      <c r="B17" s="6" t="n">
        <v>11998</v>
      </c>
      <c r="D17" s="6" t="n">
        <v>11998</v>
      </c>
      <c r="F17" s="6" t="n">
        <v>7206</v>
      </c>
    </row>
    <row r="18" spans="1:7">
      <c r="A18" s="4" t="s">
        <v>520</v>
      </c>
      <c r="F18" s="6" t="n">
        <v>150</v>
      </c>
    </row>
    <row r="19" spans="1:7">
      <c r="A19" s="4" t="s">
        <v>521</v>
      </c>
      <c r="B19" s="6" t="n">
        <v>155551</v>
      </c>
      <c r="D19" s="6" t="n">
        <v>155551</v>
      </c>
      <c r="F19" s="6" t="n">
        <v>107582</v>
      </c>
      <c r="G19" s="6" t="n">
        <v>22639</v>
      </c>
    </row>
    <row r="20" spans="1:7">
      <c r="A20" s="4" t="s">
        <v>46</v>
      </c>
      <c r="B20" s="6" t="n">
        <v>53199</v>
      </c>
      <c r="D20" s="6" t="n">
        <v>53199</v>
      </c>
      <c r="F20" s="6" t="n">
        <v>42281</v>
      </c>
      <c r="G20" s="7" t="n">
        <v>6936</v>
      </c>
    </row>
    <row r="21" spans="1:7">
      <c r="A21" s="4" t="s">
        <v>522</v>
      </c>
    </row>
    <row r="22" spans="1:7">
      <c r="A22" s="3" t="s">
        <v>510</v>
      </c>
    </row>
    <row r="23" spans="1:7">
      <c r="A23" s="4" t="s">
        <v>449</v>
      </c>
      <c r="B23" s="6" t="n">
        <v>43643</v>
      </c>
      <c r="D23" s="6" t="n">
        <v>77488</v>
      </c>
      <c r="F23" s="6" t="n">
        <v>80614</v>
      </c>
    </row>
    <row r="24" spans="1:7">
      <c r="A24" s="4" t="s">
        <v>73</v>
      </c>
      <c r="B24" s="6" t="n">
        <v>43643</v>
      </c>
      <c r="D24" s="6" t="n">
        <v>77488</v>
      </c>
      <c r="F24" s="6" t="n">
        <v>80614</v>
      </c>
    </row>
    <row r="25" spans="1:7">
      <c r="A25" s="4" t="s">
        <v>512</v>
      </c>
      <c r="B25" s="6" t="n">
        <v>34727</v>
      </c>
      <c r="D25" s="6" t="n">
        <v>58093</v>
      </c>
      <c r="F25" s="6" t="n">
        <v>54438</v>
      </c>
    </row>
    <row r="26" spans="1:7">
      <c r="A26" s="4" t="s">
        <v>514</v>
      </c>
      <c r="B26" s="6" t="n">
        <v>8916</v>
      </c>
      <c r="D26" s="6" t="n">
        <v>19395</v>
      </c>
      <c r="F26" s="6" t="n">
        <v>26176</v>
      </c>
    </row>
    <row r="27" spans="1:7">
      <c r="A27" s="4" t="s">
        <v>515</v>
      </c>
      <c r="B27" s="6" t="n">
        <v>627</v>
      </c>
      <c r="D27" s="6" t="n">
        <v>931</v>
      </c>
      <c r="F27" s="6" t="n">
        <v>1414</v>
      </c>
    </row>
    <row r="28" spans="1:7">
      <c r="A28" s="4" t="s">
        <v>516</v>
      </c>
      <c r="B28" s="6" t="n">
        <v>400</v>
      </c>
      <c r="D28" s="6" t="n">
        <v>527</v>
      </c>
      <c r="F28" s="6" t="n">
        <v>480</v>
      </c>
    </row>
    <row r="29" spans="1:7">
      <c r="A29" s="4" t="s">
        <v>517</v>
      </c>
      <c r="B29" s="6" t="n">
        <v>7078</v>
      </c>
      <c r="D29" s="6" t="n">
        <v>7078</v>
      </c>
      <c r="F29" s="6" t="n">
        <v>5945</v>
      </c>
    </row>
    <row r="30" spans="1:7">
      <c r="A30" s="4" t="s">
        <v>29</v>
      </c>
      <c r="B30" s="6" t="n">
        <v>13245</v>
      </c>
      <c r="D30" s="6" t="n">
        <v>13245</v>
      </c>
      <c r="F30" s="6" t="n">
        <v>3178</v>
      </c>
    </row>
    <row r="31" spans="1:7">
      <c r="A31" s="4" t="s">
        <v>518</v>
      </c>
      <c r="B31" s="6" t="n">
        <v>838</v>
      </c>
      <c r="D31" s="6" t="n">
        <v>1365</v>
      </c>
      <c r="F31" s="6" t="n">
        <v>2023</v>
      </c>
    </row>
    <row r="32" spans="1:7">
      <c r="A32" s="4" t="s">
        <v>519</v>
      </c>
      <c r="B32" s="6" t="n">
        <v>4860</v>
      </c>
      <c r="D32" s="6" t="n">
        <v>4860</v>
      </c>
      <c r="F32" s="6" t="n">
        <v>2271</v>
      </c>
    </row>
    <row r="33" spans="1:7">
      <c r="A33" s="4" t="s">
        <v>178</v>
      </c>
      <c r="B33" s="6" t="n">
        <v>11998</v>
      </c>
      <c r="D33" s="6" t="n">
        <v>11998</v>
      </c>
      <c r="F33" s="6" t="n">
        <v>7206</v>
      </c>
    </row>
    <row r="34" spans="1:7">
      <c r="A34" s="4" t="s">
        <v>520</v>
      </c>
      <c r="F34" s="6" t="n">
        <v>150</v>
      </c>
    </row>
    <row r="35" spans="1:7">
      <c r="A35" s="4" t="s">
        <v>521</v>
      </c>
      <c r="B35" s="6" t="n">
        <v>87654</v>
      </c>
      <c r="D35" s="6" t="n">
        <v>87654</v>
      </c>
      <c r="F35" s="6" t="n">
        <v>59751</v>
      </c>
    </row>
    <row r="36" spans="1:7">
      <c r="A36" s="4" t="s">
        <v>46</v>
      </c>
      <c r="B36" s="6" t="n">
        <v>23168</v>
      </c>
      <c r="D36" s="6" t="n">
        <v>23168</v>
      </c>
      <c r="F36" s="6" t="n">
        <v>16995</v>
      </c>
    </row>
    <row r="37" spans="1:7">
      <c r="A37" s="4" t="s">
        <v>523</v>
      </c>
    </row>
    <row r="38" spans="1:7">
      <c r="A38" s="3" t="s">
        <v>510</v>
      </c>
    </row>
    <row r="39" spans="1:7">
      <c r="A39" s="4" t="s">
        <v>449</v>
      </c>
      <c r="B39" s="6" t="n">
        <v>5224</v>
      </c>
      <c r="D39" s="6" t="n">
        <v>8495</v>
      </c>
      <c r="F39" s="6" t="n">
        <v>3415</v>
      </c>
    </row>
    <row r="40" spans="1:7">
      <c r="A40" s="4" t="s">
        <v>511</v>
      </c>
      <c r="B40" s="6" t="n">
        <v>910</v>
      </c>
      <c r="D40" s="6" t="n">
        <v>971</v>
      </c>
      <c r="F40" s="6" t="n">
        <v>201</v>
      </c>
    </row>
    <row r="41" spans="1:7">
      <c r="A41" s="4" t="s">
        <v>73</v>
      </c>
      <c r="B41" s="6" t="n">
        <v>4314</v>
      </c>
      <c r="D41" s="6" t="n">
        <v>7524</v>
      </c>
      <c r="F41" s="6" t="n">
        <v>3214</v>
      </c>
    </row>
    <row r="42" spans="1:7">
      <c r="A42" s="4" t="s">
        <v>512</v>
      </c>
      <c r="B42" s="6" t="n">
        <v>3783</v>
      </c>
      <c r="D42" s="6" t="n">
        <v>6830</v>
      </c>
      <c r="F42" s="6" t="n">
        <v>1909</v>
      </c>
    </row>
    <row r="43" spans="1:7">
      <c r="A43" s="4" t="s">
        <v>514</v>
      </c>
      <c r="B43" s="6" t="n">
        <v>531</v>
      </c>
      <c r="D43" s="6" t="n">
        <v>694</v>
      </c>
      <c r="F43" s="6" t="n">
        <v>1305</v>
      </c>
    </row>
    <row r="44" spans="1:7">
      <c r="A44" s="4" t="s">
        <v>515</v>
      </c>
      <c r="B44" s="6" t="n">
        <v>329</v>
      </c>
      <c r="D44" s="6" t="n">
        <v>661</v>
      </c>
      <c r="F44" s="6" t="n">
        <v>114</v>
      </c>
    </row>
    <row r="45" spans="1:7">
      <c r="A45" s="4" t="s">
        <v>80</v>
      </c>
      <c r="B45" s="6" t="n">
        <v>1</v>
      </c>
      <c r="D45" s="6" t="n">
        <v>80</v>
      </c>
      <c r="F45" s="6" t="n">
        <v>23</v>
      </c>
    </row>
    <row r="46" spans="1:7">
      <c r="A46" s="4" t="s">
        <v>516</v>
      </c>
      <c r="B46" s="6" t="n">
        <v>54</v>
      </c>
      <c r="D46" s="6" t="n">
        <v>79</v>
      </c>
    </row>
    <row r="47" spans="1:7">
      <c r="A47" s="4" t="s">
        <v>517</v>
      </c>
      <c r="B47" s="6" t="n">
        <v>13071</v>
      </c>
      <c r="D47" s="6" t="n">
        <v>13071</v>
      </c>
      <c r="F47" s="6" t="n">
        <v>13598</v>
      </c>
    </row>
    <row r="48" spans="1:7">
      <c r="A48" s="4" t="s">
        <v>29</v>
      </c>
      <c r="B48" s="6" t="n">
        <v>19292</v>
      </c>
      <c r="D48" s="6" t="n">
        <v>19292</v>
      </c>
      <c r="F48" s="6" t="n">
        <v>19292</v>
      </c>
    </row>
    <row r="49" spans="1:7">
      <c r="A49" s="4" t="s">
        <v>518</v>
      </c>
      <c r="B49" s="6" t="n">
        <v>130</v>
      </c>
      <c r="D49" s="6" t="n">
        <v>127</v>
      </c>
    </row>
    <row r="50" spans="1:7">
      <c r="A50" s="4" t="s">
        <v>521</v>
      </c>
      <c r="B50" s="6" t="n">
        <v>41639</v>
      </c>
      <c r="D50" s="6" t="n">
        <v>41639</v>
      </c>
      <c r="F50" s="6" t="n">
        <v>43715</v>
      </c>
    </row>
    <row r="51" spans="1:7">
      <c r="A51" s="4" t="s">
        <v>46</v>
      </c>
      <c r="B51" s="6" t="n">
        <v>5108</v>
      </c>
      <c r="D51" s="6" t="n">
        <v>5108</v>
      </c>
      <c r="F51" s="6" t="n">
        <v>11192</v>
      </c>
    </row>
    <row r="52" spans="1:7">
      <c r="A52" s="4" t="s">
        <v>524</v>
      </c>
    </row>
    <row r="53" spans="1:7">
      <c r="A53" s="3" t="s">
        <v>510</v>
      </c>
    </row>
    <row r="54" spans="1:7">
      <c r="A54" s="4" t="s">
        <v>512</v>
      </c>
      <c r="F54" s="6" t="n">
        <v>6648</v>
      </c>
    </row>
    <row r="55" spans="1:7">
      <c r="A55" s="4" t="s">
        <v>513</v>
      </c>
      <c r="B55" s="6" t="n">
        <v>7826</v>
      </c>
      <c r="D55" s="6" t="n">
        <v>14684</v>
      </c>
    </row>
    <row r="56" spans="1:7">
      <c r="A56" s="4" t="s">
        <v>514</v>
      </c>
      <c r="B56" s="6" t="n">
        <v>-7826</v>
      </c>
      <c r="D56" s="6" t="n">
        <v>-14684</v>
      </c>
      <c r="F56" s="6" t="n">
        <v>-6648</v>
      </c>
    </row>
    <row r="57" spans="1:7">
      <c r="A57" s="4" t="s">
        <v>515</v>
      </c>
      <c r="B57" s="6" t="n">
        <v>29</v>
      </c>
      <c r="D57" s="6" t="n">
        <v>56</v>
      </c>
      <c r="F57" s="6" t="n">
        <v>115</v>
      </c>
    </row>
    <row r="58" spans="1:7">
      <c r="A58" s="4" t="s">
        <v>80</v>
      </c>
      <c r="B58" s="6" t="n">
        <v>293</v>
      </c>
      <c r="D58" s="6" t="n">
        <v>704</v>
      </c>
      <c r="F58" s="6" t="n">
        <v>265</v>
      </c>
    </row>
    <row r="59" spans="1:7">
      <c r="A59" s="4" t="s">
        <v>521</v>
      </c>
      <c r="B59" s="6" t="n">
        <v>26259</v>
      </c>
      <c r="D59" s="6" t="n">
        <v>26259</v>
      </c>
      <c r="F59" s="6" t="n">
        <v>4116</v>
      </c>
    </row>
    <row r="60" spans="1:7">
      <c r="A60" s="4" t="s">
        <v>46</v>
      </c>
      <c r="B60" s="7" t="n">
        <v>24923</v>
      </c>
      <c r="D60" s="7" t="n">
        <v>24923</v>
      </c>
      <c r="F60" s="7" t="n">
        <v>14094</v>
      </c>
    </row>
  </sheetData>
  <mergeCells count="4">
    <mergeCell ref="A1:A2"/>
    <mergeCell ref="B1:C1"/>
    <mergeCell ref="D1:E1"/>
    <mergeCell ref="F1:G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s="1" t="s">
        <v>525</v>
      </c>
      <c r="B1" s="2" t="s">
        <v>473</v>
      </c>
      <c r="C1" s="2" t="s">
        <v>2</v>
      </c>
      <c r="D1" s="2" t="s">
        <v>57</v>
      </c>
    </row>
    <row r="2" spans="1:4">
      <c r="A2" s="3" t="s">
        <v>196</v>
      </c>
    </row>
    <row r="3" spans="1:4">
      <c r="A3" s="4" t="s">
        <v>420</v>
      </c>
      <c r="B3" s="6" t="n">
        <v>2</v>
      </c>
      <c r="C3" s="6" t="n">
        <v>1</v>
      </c>
      <c r="D3" s="6" t="n">
        <v>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26</v>
      </c>
      <c r="B1" s="2" t="s">
        <v>2</v>
      </c>
      <c r="C1" s="2" t="s">
        <v>57</v>
      </c>
      <c r="D1" s="2" t="s">
        <v>527</v>
      </c>
    </row>
    <row r="2" spans="1:4">
      <c r="A2" s="4" t="s">
        <v>528</v>
      </c>
    </row>
    <row r="3" spans="1:4">
      <c r="A3" s="3" t="s">
        <v>529</v>
      </c>
    </row>
    <row r="4" spans="1:4">
      <c r="A4" s="4" t="s">
        <v>443</v>
      </c>
      <c r="D4" s="4" t="s">
        <v>530</v>
      </c>
    </row>
    <row r="5" spans="1:4">
      <c r="A5" s="4" t="s">
        <v>31</v>
      </c>
      <c r="B5" s="9" t="n">
        <v>0.2</v>
      </c>
      <c r="C5" s="9" t="n">
        <v>0.2</v>
      </c>
    </row>
    <row r="6" spans="1:4">
      <c r="A6" s="4" t="s">
        <v>531</v>
      </c>
    </row>
    <row r="7" spans="1:4">
      <c r="A7" s="3" t="s">
        <v>529</v>
      </c>
    </row>
    <row r="8" spans="1:4">
      <c r="A8" s="4" t="s">
        <v>532</v>
      </c>
      <c r="C8" s="4" t="s">
        <v>533</v>
      </c>
    </row>
    <row r="9" spans="1:4">
      <c r="A9" s="4" t="s">
        <v>534</v>
      </c>
    </row>
    <row r="10" spans="1:4">
      <c r="A10" s="3" t="s">
        <v>529</v>
      </c>
    </row>
    <row r="11" spans="1:4">
      <c r="A11" s="4" t="s">
        <v>532</v>
      </c>
      <c r="C11" s="4" t="s">
        <v>535</v>
      </c>
    </row>
    <row r="12" spans="1:4">
      <c r="A12" s="4" t="s">
        <v>331</v>
      </c>
    </row>
    <row r="13" spans="1:4">
      <c r="A13" s="3" t="s">
        <v>529</v>
      </c>
    </row>
    <row r="14" spans="1:4">
      <c r="A14" s="4" t="s">
        <v>443</v>
      </c>
      <c r="C14" s="4" t="s">
        <v>401</v>
      </c>
    </row>
    <row r="15" spans="1:4">
      <c r="A15" s="4" t="s">
        <v>31</v>
      </c>
      <c r="C15" s="9" t="n">
        <v>0.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36</v>
      </c>
      <c r="B1" s="2" t="s">
        <v>63</v>
      </c>
      <c r="D1" s="2" t="s">
        <v>1</v>
      </c>
      <c r="F1" s="2" t="s">
        <v>64</v>
      </c>
    </row>
    <row r="2" spans="1:7">
      <c r="B2" s="2" t="s">
        <v>2</v>
      </c>
      <c r="C2" s="2" t="s">
        <v>65</v>
      </c>
      <c r="D2" s="2" t="s">
        <v>2</v>
      </c>
      <c r="E2" s="2" t="s">
        <v>65</v>
      </c>
      <c r="F2" s="2" t="s">
        <v>57</v>
      </c>
      <c r="G2" s="2" t="s">
        <v>66</v>
      </c>
    </row>
    <row r="3" spans="1:7">
      <c r="A3" s="3" t="s">
        <v>537</v>
      </c>
    </row>
    <row r="4" spans="1:7">
      <c r="A4" s="4" t="s">
        <v>538</v>
      </c>
      <c r="B4" s="4" t="s">
        <v>401</v>
      </c>
      <c r="C4" s="4" t="s">
        <v>401</v>
      </c>
      <c r="D4" s="4" t="s">
        <v>401</v>
      </c>
      <c r="E4" s="4" t="s">
        <v>401</v>
      </c>
      <c r="F4" s="4" t="s">
        <v>401</v>
      </c>
      <c r="G4" s="4" t="s">
        <v>401</v>
      </c>
    </row>
    <row r="5" spans="1:7">
      <c r="A5" s="4" t="s">
        <v>539</v>
      </c>
    </row>
    <row r="6" spans="1:7">
      <c r="A6" s="3" t="s">
        <v>537</v>
      </c>
    </row>
    <row r="7" spans="1:7">
      <c r="A7" s="4" t="s">
        <v>538</v>
      </c>
      <c r="B7" s="4" t="s">
        <v>540</v>
      </c>
      <c r="C7" s="4" t="s">
        <v>541</v>
      </c>
      <c r="D7" s="4" t="s">
        <v>542</v>
      </c>
      <c r="E7" s="4" t="s">
        <v>543</v>
      </c>
      <c r="F7" s="4" t="s">
        <v>544</v>
      </c>
      <c r="G7" s="4" t="s">
        <v>545</v>
      </c>
    </row>
    <row r="8" spans="1:7">
      <c r="A8" s="4" t="s">
        <v>546</v>
      </c>
    </row>
    <row r="9" spans="1:7">
      <c r="A9" s="3" t="s">
        <v>537</v>
      </c>
    </row>
    <row r="10" spans="1:7">
      <c r="A10" s="4" t="s">
        <v>538</v>
      </c>
      <c r="B10" s="4" t="s">
        <v>547</v>
      </c>
      <c r="C10" s="4" t="s">
        <v>548</v>
      </c>
      <c r="D10" s="4" t="s">
        <v>549</v>
      </c>
      <c r="E10" s="4" t="s">
        <v>550</v>
      </c>
      <c r="F10" s="4" t="s">
        <v>551</v>
      </c>
      <c r="G10" s="4" t="s">
        <v>552</v>
      </c>
    </row>
    <row r="11" spans="1:7">
      <c r="A11" s="4" t="s">
        <v>553</v>
      </c>
    </row>
    <row r="12" spans="1:7">
      <c r="A12" s="3" t="s">
        <v>537</v>
      </c>
    </row>
    <row r="13" spans="1:7">
      <c r="A13" s="4" t="s">
        <v>538</v>
      </c>
      <c r="B13" s="4" t="s">
        <v>554</v>
      </c>
      <c r="C13" s="4" t="s">
        <v>555</v>
      </c>
      <c r="D13" s="4" t="s">
        <v>556</v>
      </c>
      <c r="E13" s="4" t="s">
        <v>555</v>
      </c>
      <c r="F13" s="4" t="s">
        <v>557</v>
      </c>
      <c r="G13" s="4" t="s">
        <v>558</v>
      </c>
    </row>
    <row r="14" spans="1:7">
      <c r="A14" s="4" t="s">
        <v>340</v>
      </c>
    </row>
    <row r="15" spans="1:7">
      <c r="A15" s="3" t="s">
        <v>537</v>
      </c>
    </row>
    <row r="16" spans="1:7">
      <c r="A16" s="4" t="s">
        <v>538</v>
      </c>
      <c r="B16" s="4" t="s">
        <v>401</v>
      </c>
      <c r="C16" s="4" t="s">
        <v>401</v>
      </c>
      <c r="D16" s="4" t="s">
        <v>401</v>
      </c>
      <c r="E16" s="4" t="s">
        <v>401</v>
      </c>
      <c r="F16" s="4" t="s">
        <v>401</v>
      </c>
      <c r="G16" s="4" t="s">
        <v>401</v>
      </c>
    </row>
    <row r="17" spans="1:7">
      <c r="A17" s="4" t="s">
        <v>559</v>
      </c>
    </row>
    <row r="18" spans="1:7">
      <c r="A18" s="3" t="s">
        <v>537</v>
      </c>
    </row>
    <row r="19" spans="1:7">
      <c r="A19" s="4" t="s">
        <v>538</v>
      </c>
      <c r="B19" s="4" t="s">
        <v>560</v>
      </c>
      <c r="C19" s="4" t="s">
        <v>541</v>
      </c>
      <c r="D19" s="4" t="s">
        <v>560</v>
      </c>
      <c r="E19" s="4" t="s">
        <v>561</v>
      </c>
      <c r="F19" s="4" t="s">
        <v>562</v>
      </c>
      <c r="G19" s="4" t="s">
        <v>545</v>
      </c>
    </row>
    <row r="20" spans="1:7">
      <c r="A20" s="4" t="s">
        <v>563</v>
      </c>
    </row>
    <row r="21" spans="1:7">
      <c r="A21" s="3" t="s">
        <v>537</v>
      </c>
    </row>
    <row r="22" spans="1:7">
      <c r="A22" s="4" t="s">
        <v>538</v>
      </c>
      <c r="B22" s="4" t="s">
        <v>564</v>
      </c>
      <c r="C22" s="4" t="s">
        <v>548</v>
      </c>
      <c r="D22" s="4" t="s">
        <v>552</v>
      </c>
      <c r="E22" s="4" t="s">
        <v>551</v>
      </c>
      <c r="F22" s="4" t="s">
        <v>565</v>
      </c>
      <c r="G22" s="4" t="s">
        <v>552</v>
      </c>
    </row>
    <row r="23" spans="1:7">
      <c r="A23" s="4" t="s">
        <v>566</v>
      </c>
    </row>
    <row r="24" spans="1:7">
      <c r="A24" s="3" t="s">
        <v>537</v>
      </c>
    </row>
    <row r="25" spans="1:7">
      <c r="A25" s="4" t="s">
        <v>538</v>
      </c>
      <c r="B25" s="4" t="s">
        <v>554</v>
      </c>
      <c r="C25" s="4" t="s">
        <v>555</v>
      </c>
      <c r="D25" s="4" t="s">
        <v>556</v>
      </c>
      <c r="E25" s="4" t="s">
        <v>567</v>
      </c>
      <c r="F25" s="4" t="s">
        <v>557</v>
      </c>
      <c r="G25" s="4" t="s">
        <v>558</v>
      </c>
    </row>
    <row r="26" spans="1:7">
      <c r="A26" s="4" t="s">
        <v>342</v>
      </c>
    </row>
    <row r="27" spans="1:7">
      <c r="A27" s="3" t="s">
        <v>537</v>
      </c>
    </row>
    <row r="28" spans="1:7">
      <c r="A28" s="4" t="s">
        <v>538</v>
      </c>
      <c r="B28" s="4" t="s">
        <v>401</v>
      </c>
      <c r="C28" s="4" t="s">
        <v>568</v>
      </c>
      <c r="D28" s="4" t="s">
        <v>401</v>
      </c>
      <c r="E28" s="4" t="s">
        <v>568</v>
      </c>
      <c r="F28" s="4" t="s">
        <v>401</v>
      </c>
      <c r="G28" s="4" t="s">
        <v>568</v>
      </c>
    </row>
    <row r="29" spans="1:7">
      <c r="A29" s="4" t="s">
        <v>569</v>
      </c>
    </row>
    <row r="30" spans="1:7">
      <c r="A30" s="3" t="s">
        <v>537</v>
      </c>
    </row>
    <row r="31" spans="1:7">
      <c r="A31" s="4" t="s">
        <v>538</v>
      </c>
      <c r="B31" s="4" t="s">
        <v>401</v>
      </c>
      <c r="C31" s="4" t="s">
        <v>568</v>
      </c>
      <c r="D31" s="4" t="s">
        <v>401</v>
      </c>
      <c r="E31" s="4" t="s">
        <v>568</v>
      </c>
      <c r="F31" s="4" t="s">
        <v>401</v>
      </c>
      <c r="G31" s="4" t="s">
        <v>568</v>
      </c>
    </row>
    <row r="32" spans="1:7">
      <c r="A32" s="4" t="s">
        <v>570</v>
      </c>
    </row>
    <row r="33" spans="1:7">
      <c r="A33" s="3" t="s">
        <v>537</v>
      </c>
    </row>
    <row r="34" spans="1:7">
      <c r="A34" s="4" t="s">
        <v>538</v>
      </c>
      <c r="B34" s="4" t="s">
        <v>568</v>
      </c>
      <c r="C34" s="4" t="s">
        <v>568</v>
      </c>
      <c r="D34" s="4" t="s">
        <v>568</v>
      </c>
      <c r="E34" s="4" t="s">
        <v>568</v>
      </c>
      <c r="F34" s="4" t="s">
        <v>568</v>
      </c>
      <c r="G34" s="4" t="s">
        <v>568</v>
      </c>
    </row>
    <row r="35" spans="1:7">
      <c r="A35" s="4" t="s">
        <v>571</v>
      </c>
    </row>
    <row r="36" spans="1:7">
      <c r="A36" s="3" t="s">
        <v>537</v>
      </c>
    </row>
    <row r="37" spans="1:7">
      <c r="A37" s="4" t="s">
        <v>538</v>
      </c>
      <c r="B37" s="4" t="s">
        <v>568</v>
      </c>
      <c r="C37" s="4" t="s">
        <v>568</v>
      </c>
      <c r="D37" s="4" t="s">
        <v>568</v>
      </c>
      <c r="E37" s="4" t="s">
        <v>568</v>
      </c>
      <c r="F37" s="4" t="s">
        <v>568</v>
      </c>
      <c r="G37" s="4" t="s">
        <v>568</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17"/>
  </cols>
  <sheetData>
    <row r="1" spans="1:6">
      <c r="A1" s="1" t="s">
        <v>572</v>
      </c>
      <c r="B1" s="2" t="s">
        <v>1</v>
      </c>
      <c r="C1" s="2" t="s">
        <v>64</v>
      </c>
      <c r="E1" t="n"/>
    </row>
    <row r="2" spans="1:6">
      <c r="B2" s="2" t="s">
        <v>18</v>
      </c>
      <c r="C2" s="2" t="s">
        <v>19</v>
      </c>
      <c r="D2" s="2" t="s">
        <v>573</v>
      </c>
      <c r="E2" s="2" t="s">
        <v>20</v>
      </c>
      <c r="F2" s="2" t="s">
        <v>574</v>
      </c>
    </row>
    <row r="3" spans="1:6">
      <c r="A3" s="3" t="s">
        <v>537</v>
      </c>
    </row>
    <row r="4" spans="1:6">
      <c r="A4" s="4" t="s">
        <v>575</v>
      </c>
      <c r="B4" s="7" t="n">
        <v>31668</v>
      </c>
      <c r="C4" s="7" t="n">
        <v>7568</v>
      </c>
      <c r="D4" s="10" t="n">
        <v>0.1</v>
      </c>
      <c r="E4" s="7" t="n">
        <v>5602</v>
      </c>
      <c r="F4" s="10" t="n">
        <v>3.1</v>
      </c>
    </row>
    <row r="5" spans="1:6">
      <c r="A5" s="4" t="s">
        <v>576</v>
      </c>
    </row>
    <row r="6" spans="1:6">
      <c r="A6" s="3" t="s">
        <v>537</v>
      </c>
    </row>
    <row r="7" spans="1:6">
      <c r="A7" s="4" t="s">
        <v>538</v>
      </c>
      <c r="B7" s="4" t="s">
        <v>577</v>
      </c>
      <c r="C7" s="4" t="s">
        <v>578</v>
      </c>
    </row>
    <row r="8" spans="1:6">
      <c r="A8" s="4" t="s">
        <v>579</v>
      </c>
    </row>
    <row r="9" spans="1:6">
      <c r="A9" s="3" t="s">
        <v>537</v>
      </c>
    </row>
    <row r="10" spans="1:6">
      <c r="A10" s="4" t="s">
        <v>538</v>
      </c>
      <c r="B10" s="4" t="s">
        <v>580</v>
      </c>
      <c r="C10" s="4" t="s">
        <v>581</v>
      </c>
    </row>
  </sheetData>
  <mergeCells count="2">
    <mergeCell ref="A1:A2"/>
    <mergeCell ref="E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s="1" t="s">
        <v>582</v>
      </c>
      <c r="B1" s="2" t="s">
        <v>2</v>
      </c>
      <c r="C1" s="2" t="s">
        <v>57</v>
      </c>
      <c r="D1" s="2" t="s">
        <v>66</v>
      </c>
    </row>
    <row r="2" spans="1:4">
      <c r="A2" s="3" t="s">
        <v>207</v>
      </c>
    </row>
    <row r="3" spans="1:4">
      <c r="A3" s="4" t="s">
        <v>140</v>
      </c>
      <c r="B3" s="7" t="n">
        <v>51287</v>
      </c>
      <c r="C3" s="7" t="n">
        <v>40985</v>
      </c>
      <c r="D3" s="7" t="n">
        <v>10431</v>
      </c>
    </row>
    <row r="4" spans="1:4">
      <c r="A4" s="4" t="s">
        <v>583</v>
      </c>
      <c r="B4" s="6" t="n">
        <v>-1584</v>
      </c>
      <c r="C4" s="6" t="n">
        <v>-1391</v>
      </c>
      <c r="D4" s="6" t="n">
        <v>-1384</v>
      </c>
    </row>
    <row r="5" spans="1:4">
      <c r="A5" s="4" t="s">
        <v>584</v>
      </c>
      <c r="B5" s="6" t="n">
        <v>-429</v>
      </c>
      <c r="C5" s="6" t="n">
        <v>-873</v>
      </c>
      <c r="D5" s="6" t="n">
        <v>-766</v>
      </c>
    </row>
    <row r="6" spans="1:4">
      <c r="A6" s="4" t="s">
        <v>585</v>
      </c>
      <c r="B6" s="6" t="n">
        <v>1874</v>
      </c>
      <c r="C6" s="6" t="n">
        <v>3454</v>
      </c>
    </row>
    <row r="7" spans="1:4">
      <c r="A7" s="4" t="s">
        <v>23</v>
      </c>
      <c r="B7" s="7" t="n">
        <v>51148</v>
      </c>
      <c r="C7" s="7" t="n">
        <v>42175</v>
      </c>
      <c r="D7" s="7" t="n">
        <v>828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6"/>
    <col customWidth="1" max="7" min="7" width="14"/>
  </cols>
  <sheetData>
    <row r="1" spans="1:7">
      <c r="A1" s="1" t="s">
        <v>586</v>
      </c>
      <c r="B1" s="2" t="s">
        <v>63</v>
      </c>
      <c r="D1" s="2" t="s">
        <v>1</v>
      </c>
      <c r="F1" s="2" t="s">
        <v>64</v>
      </c>
    </row>
    <row r="2" spans="1:7">
      <c r="B2" s="2" t="s">
        <v>2</v>
      </c>
      <c r="C2" s="2" t="s">
        <v>65</v>
      </c>
      <c r="D2" s="2" t="s">
        <v>2</v>
      </c>
      <c r="E2" s="2" t="s">
        <v>65</v>
      </c>
      <c r="F2" s="2" t="s">
        <v>57</v>
      </c>
      <c r="G2" s="2" t="s">
        <v>66</v>
      </c>
    </row>
    <row r="3" spans="1:7">
      <c r="A3" s="3" t="s">
        <v>587</v>
      </c>
    </row>
    <row r="4" spans="1:7">
      <c r="A4" s="4" t="s">
        <v>588</v>
      </c>
      <c r="B4" s="7" t="n">
        <v>200</v>
      </c>
      <c r="C4" s="7" t="n">
        <v>0</v>
      </c>
      <c r="D4" s="7" t="n">
        <v>200</v>
      </c>
      <c r="E4" s="7" t="n">
        <v>0</v>
      </c>
      <c r="F4" s="7" t="n">
        <v>0</v>
      </c>
      <c r="G4" s="7" t="n">
        <v>0</v>
      </c>
    </row>
    <row r="5" spans="1:7">
      <c r="A5" s="4" t="s">
        <v>589</v>
      </c>
      <c r="B5" s="6" t="n">
        <v>429</v>
      </c>
      <c r="D5" s="6" t="n">
        <v>429</v>
      </c>
      <c r="F5" s="6" t="n">
        <v>873</v>
      </c>
      <c r="G5" s="6" t="n">
        <v>766</v>
      </c>
    </row>
    <row r="6" spans="1:7">
      <c r="A6" s="4" t="s">
        <v>590</v>
      </c>
      <c r="B6" s="6" t="n">
        <v>500</v>
      </c>
      <c r="C6" s="6" t="n">
        <v>100</v>
      </c>
      <c r="D6" s="6" t="n">
        <v>1100</v>
      </c>
      <c r="E6" s="6" t="n">
        <v>300</v>
      </c>
      <c r="F6" s="6" t="n">
        <v>1300</v>
      </c>
      <c r="G6" s="6" t="n">
        <v>400</v>
      </c>
    </row>
    <row r="7" spans="1:7">
      <c r="A7" s="4" t="s">
        <v>591</v>
      </c>
      <c r="B7" s="7" t="n">
        <v>2100</v>
      </c>
      <c r="C7" s="7" t="n">
        <v>2200</v>
      </c>
      <c r="D7" s="7" t="n">
        <v>3800</v>
      </c>
      <c r="E7" s="7" t="n">
        <v>3800</v>
      </c>
      <c r="F7" s="7" t="n">
        <v>7300</v>
      </c>
      <c r="G7" s="7" t="n">
        <v>2500</v>
      </c>
    </row>
    <row r="8" spans="1:7">
      <c r="A8" s="4" t="s">
        <v>331</v>
      </c>
    </row>
    <row r="9" spans="1:7">
      <c r="A9" s="3" t="s">
        <v>587</v>
      </c>
    </row>
    <row r="10" spans="1:7">
      <c r="A10" s="4" t="s">
        <v>592</v>
      </c>
      <c r="B10" s="4" t="s">
        <v>401</v>
      </c>
      <c r="D10" s="4" t="s">
        <v>401</v>
      </c>
      <c r="F10" s="4" t="s">
        <v>401</v>
      </c>
    </row>
    <row r="11" spans="1:7">
      <c r="A11" s="4" t="s">
        <v>593</v>
      </c>
      <c r="B11" s="7" t="n">
        <v>1800</v>
      </c>
      <c r="D11" s="7" t="n">
        <v>4300</v>
      </c>
      <c r="F11" s="7" t="n">
        <v>1600</v>
      </c>
    </row>
    <row r="12" spans="1:7">
      <c r="A12" s="4" t="s">
        <v>594</v>
      </c>
      <c r="B12" s="6" t="n">
        <v>700</v>
      </c>
      <c r="D12" s="6" t="n">
        <v>1900</v>
      </c>
      <c r="F12" s="6" t="n">
        <v>900</v>
      </c>
    </row>
    <row r="13" spans="1:7">
      <c r="A13" s="4" t="s">
        <v>595</v>
      </c>
      <c r="B13" s="7" t="n">
        <v>1900</v>
      </c>
      <c r="D13" s="7" t="n">
        <v>1900</v>
      </c>
      <c r="F13" s="7" t="n">
        <v>3500</v>
      </c>
    </row>
  </sheetData>
  <mergeCells count="4">
    <mergeCell ref="A1:A2"/>
    <mergeCell ref="B1:C1"/>
    <mergeCell ref="D1:E1"/>
    <mergeCell ref="F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596</v>
      </c>
      <c r="B1" s="2" t="s">
        <v>2</v>
      </c>
      <c r="C1" s="2" t="s">
        <v>57</v>
      </c>
      <c r="D1" s="2" t="s">
        <v>66</v>
      </c>
    </row>
    <row r="2" spans="1:4">
      <c r="A2" s="3" t="s">
        <v>597</v>
      </c>
    </row>
    <row r="3" spans="1:4">
      <c r="A3" s="4" t="s">
        <v>598</v>
      </c>
      <c r="C3" s="7" t="n">
        <v>18287</v>
      </c>
      <c r="D3" s="7" t="n">
        <v>12757</v>
      </c>
    </row>
    <row r="4" spans="1:4">
      <c r="A4" s="4" t="s">
        <v>599</v>
      </c>
      <c r="C4" s="6" t="n">
        <v>-9200</v>
      </c>
      <c r="D4" s="6" t="n">
        <v>-7924</v>
      </c>
    </row>
    <row r="5" spans="1:4">
      <c r="A5" s="4" t="s">
        <v>27</v>
      </c>
      <c r="B5" s="7" t="n">
        <v>11587</v>
      </c>
      <c r="C5" s="6" t="n">
        <v>9087</v>
      </c>
      <c r="D5" s="6" t="n">
        <v>4833</v>
      </c>
    </row>
    <row r="6" spans="1:4">
      <c r="A6" s="4" t="s">
        <v>600</v>
      </c>
    </row>
    <row r="7" spans="1:4">
      <c r="A7" s="3" t="s">
        <v>597</v>
      </c>
    </row>
    <row r="8" spans="1:4">
      <c r="A8" s="4" t="s">
        <v>598</v>
      </c>
      <c r="C8" s="6" t="n">
        <v>51</v>
      </c>
      <c r="D8" s="6" t="n">
        <v>29</v>
      </c>
    </row>
    <row r="9" spans="1:4">
      <c r="A9" s="4" t="s">
        <v>406</v>
      </c>
    </row>
    <row r="10" spans="1:4">
      <c r="A10" s="3" t="s">
        <v>597</v>
      </c>
    </row>
    <row r="11" spans="1:4">
      <c r="A11" s="4" t="s">
        <v>598</v>
      </c>
      <c r="C11" s="6" t="n">
        <v>510</v>
      </c>
      <c r="D11" s="6" t="n">
        <v>431</v>
      </c>
    </row>
    <row r="12" spans="1:4">
      <c r="A12" s="4" t="s">
        <v>601</v>
      </c>
    </row>
    <row r="13" spans="1:4">
      <c r="A13" s="3" t="s">
        <v>597</v>
      </c>
    </row>
    <row r="14" spans="1:4">
      <c r="A14" s="4" t="s">
        <v>598</v>
      </c>
      <c r="C14" s="6" t="n">
        <v>569</v>
      </c>
      <c r="D14" s="6" t="n">
        <v>444</v>
      </c>
    </row>
    <row r="15" spans="1:4">
      <c r="A15" s="4" t="s">
        <v>408</v>
      </c>
    </row>
    <row r="16" spans="1:4">
      <c r="A16" s="3" t="s">
        <v>597</v>
      </c>
    </row>
    <row r="17" spans="1:4">
      <c r="A17" s="4" t="s">
        <v>598</v>
      </c>
      <c r="C17" s="6" t="n">
        <v>921</v>
      </c>
      <c r="D17" s="6" t="n">
        <v>457</v>
      </c>
    </row>
    <row r="18" spans="1:4">
      <c r="A18" s="4" t="s">
        <v>409</v>
      </c>
    </row>
    <row r="19" spans="1:4">
      <c r="A19" s="3" t="s">
        <v>597</v>
      </c>
    </row>
    <row r="20" spans="1:4">
      <c r="A20" s="4" t="s">
        <v>598</v>
      </c>
      <c r="C20" s="6" t="n">
        <v>9943</v>
      </c>
      <c r="D20" s="6" t="n">
        <v>6218</v>
      </c>
    </row>
    <row r="21" spans="1:4">
      <c r="A21" s="4" t="s">
        <v>410</v>
      </c>
    </row>
    <row r="22" spans="1:4">
      <c r="A22" s="3" t="s">
        <v>597</v>
      </c>
    </row>
    <row r="23" spans="1:4">
      <c r="A23" s="4" t="s">
        <v>598</v>
      </c>
      <c r="C23" s="7" t="n">
        <v>6293</v>
      </c>
      <c r="D23" s="7" t="n">
        <v>517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602</v>
      </c>
      <c r="B1" s="2" t="s">
        <v>1</v>
      </c>
      <c r="D1" s="2" t="s">
        <v>64</v>
      </c>
    </row>
    <row r="2" spans="1:5">
      <c r="B2" s="2" t="s">
        <v>2</v>
      </c>
      <c r="C2" s="2" t="s">
        <v>65</v>
      </c>
      <c r="D2" s="2" t="s">
        <v>57</v>
      </c>
      <c r="E2" s="2" t="s">
        <v>66</v>
      </c>
    </row>
    <row r="3" spans="1:5">
      <c r="A3" s="3" t="s">
        <v>597</v>
      </c>
    </row>
    <row r="4" spans="1:5">
      <c r="A4" s="4" t="s">
        <v>603</v>
      </c>
      <c r="B4" s="7" t="n">
        <v>1648</v>
      </c>
      <c r="C4" s="7" t="n">
        <v>664</v>
      </c>
      <c r="D4" s="7" t="n">
        <v>1642</v>
      </c>
      <c r="E4" s="7" t="n">
        <v>731</v>
      </c>
    </row>
    <row r="5" spans="1:5">
      <c r="A5" s="4" t="s">
        <v>604</v>
      </c>
    </row>
    <row r="6" spans="1:5">
      <c r="A6" s="3" t="s">
        <v>597</v>
      </c>
    </row>
    <row r="7" spans="1:5">
      <c r="A7" s="4" t="s">
        <v>603</v>
      </c>
      <c r="D7" s="7" t="n">
        <v>1500</v>
      </c>
      <c r="E7" s="7" t="n">
        <v>7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128</v>
      </c>
      <c r="B1" s="2" t="s">
        <v>1</v>
      </c>
      <c r="D1" s="2" t="s">
        <v>64</v>
      </c>
    </row>
    <row r="2" spans="1:5">
      <c r="B2" s="2" t="s">
        <v>18</v>
      </c>
      <c r="C2" s="2" t="s">
        <v>129</v>
      </c>
      <c r="D2" s="2" t="s">
        <v>19</v>
      </c>
      <c r="E2" s="2" t="s">
        <v>20</v>
      </c>
    </row>
    <row r="3" spans="1:5">
      <c r="A3" s="3" t="s">
        <v>130</v>
      </c>
    </row>
    <row r="4" spans="1:5">
      <c r="A4" s="4" t="s">
        <v>85</v>
      </c>
      <c r="B4" s="7" t="n">
        <v>-2801</v>
      </c>
      <c r="C4" s="7" t="n">
        <v>-269</v>
      </c>
      <c r="D4" s="7" t="n">
        <v>7186</v>
      </c>
      <c r="E4" s="7" t="n">
        <v>1198</v>
      </c>
    </row>
    <row r="5" spans="1:5">
      <c r="A5" s="3" t="s">
        <v>131</v>
      </c>
    </row>
    <row r="6" spans="1:5">
      <c r="A6" s="4" t="s">
        <v>75</v>
      </c>
      <c r="B6" s="6" t="n">
        <v>1648</v>
      </c>
      <c r="C6" s="6" t="n">
        <v>664</v>
      </c>
      <c r="D6" s="6" t="n">
        <v>1642</v>
      </c>
      <c r="E6" s="6" t="n">
        <v>731</v>
      </c>
    </row>
    <row r="7" spans="1:5">
      <c r="A7" s="4" t="s">
        <v>132</v>
      </c>
      <c r="B7" s="6" t="n">
        <v>200</v>
      </c>
      <c r="C7" s="6" t="n">
        <v>0</v>
      </c>
      <c r="D7" s="6" t="n">
        <v>0</v>
      </c>
      <c r="E7" s="6" t="n">
        <v>0</v>
      </c>
    </row>
    <row r="8" spans="1:5">
      <c r="A8" s="4" t="s">
        <v>133</v>
      </c>
      <c r="D8" s="6" t="n">
        <v>-39</v>
      </c>
      <c r="E8" s="6" t="n">
        <v>-2</v>
      </c>
    </row>
    <row r="9" spans="1:5">
      <c r="A9" s="4" t="s">
        <v>53</v>
      </c>
      <c r="B9" s="6" t="n">
        <v>8228</v>
      </c>
      <c r="C9" s="6" t="n">
        <v>3864</v>
      </c>
      <c r="D9" s="6" t="n">
        <v>13062</v>
      </c>
      <c r="E9" s="6" t="n">
        <v>5476</v>
      </c>
    </row>
    <row r="10" spans="1:5">
      <c r="A10" s="4" t="s">
        <v>79</v>
      </c>
      <c r="D10" s="6" t="n">
        <v>0</v>
      </c>
      <c r="E10" s="6" t="n">
        <v>-2392</v>
      </c>
    </row>
    <row r="11" spans="1:5">
      <c r="A11" s="4" t="s">
        <v>134</v>
      </c>
      <c r="B11" s="6" t="n">
        <v>57</v>
      </c>
      <c r="C11" s="6" t="n">
        <v>-53</v>
      </c>
      <c r="D11" s="6" t="n">
        <v>-215</v>
      </c>
      <c r="E11" s="6" t="n">
        <v>-32</v>
      </c>
    </row>
    <row r="12" spans="1:5">
      <c r="A12" s="4" t="s">
        <v>135</v>
      </c>
      <c r="B12" s="6" t="n">
        <v>9035</v>
      </c>
      <c r="C12" s="6" t="n">
        <v>185</v>
      </c>
      <c r="D12" s="6" t="n">
        <v>1508</v>
      </c>
      <c r="E12" s="6" t="n">
        <v>378</v>
      </c>
    </row>
    <row r="13" spans="1:5">
      <c r="A13" s="4" t="s">
        <v>136</v>
      </c>
      <c r="B13" s="6" t="n">
        <v>-1700</v>
      </c>
      <c r="C13" s="6" t="n">
        <v>0</v>
      </c>
    </row>
    <row r="14" spans="1:5">
      <c r="A14" s="4" t="s">
        <v>137</v>
      </c>
      <c r="D14" s="6" t="n">
        <v>-19146</v>
      </c>
      <c r="E14" s="6" t="n">
        <v>-1869</v>
      </c>
    </row>
    <row r="15" spans="1:5">
      <c r="A15" s="4" t="s">
        <v>138</v>
      </c>
      <c r="B15" s="6" t="n">
        <v>33</v>
      </c>
      <c r="C15" s="6" t="n">
        <v>0</v>
      </c>
    </row>
    <row r="16" spans="1:5">
      <c r="A16" s="3" t="s">
        <v>139</v>
      </c>
    </row>
    <row r="17" spans="1:5">
      <c r="A17" s="4" t="s">
        <v>140</v>
      </c>
      <c r="B17" s="6" t="n">
        <v>-6453</v>
      </c>
      <c r="C17" s="6" t="n">
        <v>-1464</v>
      </c>
      <c r="D17" s="6" t="n">
        <v>-20958</v>
      </c>
      <c r="E17" s="6" t="n">
        <v>-4191</v>
      </c>
    </row>
    <row r="18" spans="1:5">
      <c r="A18" s="4" t="s">
        <v>24</v>
      </c>
      <c r="B18" s="6" t="n">
        <v>-425</v>
      </c>
      <c r="C18" s="6" t="n">
        <v>-101</v>
      </c>
      <c r="D18" s="6" t="n">
        <v>-27</v>
      </c>
      <c r="E18" s="6" t="n">
        <v>-252</v>
      </c>
    </row>
    <row r="19" spans="1:5">
      <c r="A19" s="4" t="s">
        <v>141</v>
      </c>
      <c r="B19" s="6" t="n">
        <v>701</v>
      </c>
      <c r="C19" s="6" t="n">
        <v>-242</v>
      </c>
    </row>
    <row r="20" spans="1:5">
      <c r="A20" s="4" t="s">
        <v>32</v>
      </c>
      <c r="B20" s="6" t="n">
        <v>-39</v>
      </c>
      <c r="C20" s="6" t="n">
        <v>464</v>
      </c>
      <c r="D20" s="6" t="n">
        <v>466</v>
      </c>
      <c r="E20" s="6" t="n">
        <v>-176</v>
      </c>
    </row>
    <row r="21" spans="1:5">
      <c r="A21" s="4" t="s">
        <v>142</v>
      </c>
      <c r="B21" s="6" t="n">
        <v>-2223</v>
      </c>
      <c r="C21" s="6" t="n">
        <v>-846</v>
      </c>
      <c r="D21" s="6" t="n">
        <v>2840</v>
      </c>
      <c r="E21" s="6" t="n">
        <v>2712</v>
      </c>
    </row>
    <row r="22" spans="1:5">
      <c r="A22" s="4" t="s">
        <v>41</v>
      </c>
      <c r="B22" s="6" t="n">
        <v>-942</v>
      </c>
      <c r="C22" s="6" t="n">
        <v>-38</v>
      </c>
      <c r="D22" s="6" t="n">
        <v>1340</v>
      </c>
      <c r="E22" s="6" t="n">
        <v>43</v>
      </c>
    </row>
    <row r="23" spans="1:5">
      <c r="A23" s="4" t="s">
        <v>45</v>
      </c>
      <c r="B23" s="6" t="n">
        <v>-103</v>
      </c>
      <c r="C23" s="6" t="n">
        <v>0</v>
      </c>
      <c r="D23" s="6" t="n">
        <v>-8</v>
      </c>
      <c r="E23" s="6" t="n">
        <v>-2</v>
      </c>
    </row>
    <row r="24" spans="1:5">
      <c r="A24" s="4" t="s">
        <v>143</v>
      </c>
      <c r="B24" s="6" t="n">
        <v>5216</v>
      </c>
      <c r="C24" s="6" t="n">
        <v>2164</v>
      </c>
      <c r="D24" s="6" t="n">
        <v>3998</v>
      </c>
      <c r="E24" s="6" t="n">
        <v>3488</v>
      </c>
    </row>
    <row r="25" spans="1:5">
      <c r="A25" s="3" t="s">
        <v>144</v>
      </c>
    </row>
    <row r="26" spans="1:5">
      <c r="A26" s="4" t="s">
        <v>145</v>
      </c>
      <c r="B26" s="6" t="n">
        <v>-1177</v>
      </c>
      <c r="C26" s="6" t="n">
        <v>-1124</v>
      </c>
      <c r="D26" s="6" t="n">
        <v>-2023</v>
      </c>
      <c r="E26" s="6" t="n">
        <v>-1180</v>
      </c>
    </row>
    <row r="27" spans="1:5">
      <c r="A27" s="4" t="s">
        <v>146</v>
      </c>
      <c r="B27" s="6" t="n">
        <v>-120</v>
      </c>
      <c r="C27" s="6" t="n">
        <v>-150</v>
      </c>
      <c r="D27" s="6" t="n">
        <v>-150</v>
      </c>
      <c r="E27" s="6" t="n">
        <v>0</v>
      </c>
    </row>
    <row r="28" spans="1:5">
      <c r="A28" s="4" t="s">
        <v>147</v>
      </c>
      <c r="B28" s="6" t="n">
        <v>-197</v>
      </c>
      <c r="C28" s="6" t="n">
        <v>0</v>
      </c>
    </row>
    <row r="29" spans="1:5">
      <c r="A29" s="4" t="s">
        <v>148</v>
      </c>
      <c r="B29" s="6" t="n">
        <v>0</v>
      </c>
      <c r="C29" s="6" t="n">
        <v>-346</v>
      </c>
      <c r="D29" s="6" t="n">
        <v>-346</v>
      </c>
      <c r="E29" s="6" t="n">
        <v>0</v>
      </c>
    </row>
    <row r="30" spans="1:5">
      <c r="A30" s="4" t="s">
        <v>149</v>
      </c>
      <c r="D30" s="6" t="n">
        <v>0</v>
      </c>
      <c r="E30" s="6" t="n">
        <v>159</v>
      </c>
    </row>
    <row r="31" spans="1:5">
      <c r="A31" s="4" t="s">
        <v>150</v>
      </c>
      <c r="D31" s="6" t="n">
        <v>39</v>
      </c>
      <c r="E31" s="6" t="n">
        <v>2</v>
      </c>
    </row>
    <row r="32" spans="1:5">
      <c r="A32" s="4" t="s">
        <v>151</v>
      </c>
      <c r="B32" s="6" t="n">
        <v>0</v>
      </c>
      <c r="C32" s="6" t="n">
        <v>230</v>
      </c>
      <c r="D32" s="6" t="n">
        <v>705</v>
      </c>
      <c r="E32" s="6" t="n">
        <v>303</v>
      </c>
    </row>
    <row r="33" spans="1:5">
      <c r="A33" s="4" t="s">
        <v>152</v>
      </c>
      <c r="B33" s="6" t="n">
        <v>-1436</v>
      </c>
      <c r="C33" s="6" t="n">
        <v>0</v>
      </c>
    </row>
    <row r="34" spans="1:5">
      <c r="A34" s="4" t="s">
        <v>153</v>
      </c>
      <c r="D34" s="6" t="n">
        <v>0</v>
      </c>
      <c r="E34" s="6" t="n">
        <v>-770</v>
      </c>
    </row>
    <row r="35" spans="1:5">
      <c r="A35" s="4" t="s">
        <v>154</v>
      </c>
      <c r="B35" s="6" t="n">
        <v>-850</v>
      </c>
      <c r="C35" s="6" t="n">
        <v>0</v>
      </c>
    </row>
    <row r="36" spans="1:5">
      <c r="A36" s="4" t="s">
        <v>155</v>
      </c>
      <c r="D36" s="6" t="n">
        <v>-3000</v>
      </c>
      <c r="E36" s="6" t="n">
        <v>-460</v>
      </c>
    </row>
    <row r="37" spans="1:5">
      <c r="A37" s="4" t="s">
        <v>156</v>
      </c>
      <c r="B37" s="6" t="n">
        <v>-166</v>
      </c>
      <c r="C37" s="6" t="n">
        <v>0</v>
      </c>
    </row>
    <row r="38" spans="1:5">
      <c r="A38" s="4" t="s">
        <v>157</v>
      </c>
      <c r="B38" s="6" t="n">
        <v>-3946</v>
      </c>
      <c r="C38" s="6" t="n">
        <v>-1390</v>
      </c>
      <c r="D38" s="6" t="n">
        <v>-4775</v>
      </c>
      <c r="E38" s="6" t="n">
        <v>-1946</v>
      </c>
    </row>
    <row r="39" spans="1:5">
      <c r="A39" s="3" t="s">
        <v>158</v>
      </c>
    </row>
    <row r="40" spans="1:5">
      <c r="A40" s="4" t="s">
        <v>159</v>
      </c>
      <c r="B40" s="6" t="n">
        <v>-5644</v>
      </c>
      <c r="C40" s="6" t="n">
        <v>-2158</v>
      </c>
      <c r="D40" s="6" t="n">
        <v>-6559</v>
      </c>
      <c r="E40" s="6" t="n">
        <v>-4257</v>
      </c>
    </row>
    <row r="41" spans="1:5">
      <c r="A41" s="4" t="s">
        <v>160</v>
      </c>
      <c r="B41" s="6" t="n">
        <v>432</v>
      </c>
      <c r="C41" s="6" t="n">
        <v>28</v>
      </c>
      <c r="D41" s="6" t="n">
        <v>166</v>
      </c>
      <c r="E41" s="6" t="n">
        <v>168</v>
      </c>
    </row>
    <row r="42" spans="1:5">
      <c r="A42" s="4" t="s">
        <v>161</v>
      </c>
      <c r="B42" s="6" t="n">
        <v>4335</v>
      </c>
      <c r="C42" s="6" t="n">
        <v>0</v>
      </c>
      <c r="D42" s="6" t="n">
        <v>3188</v>
      </c>
      <c r="E42" s="6" t="n">
        <v>0</v>
      </c>
    </row>
    <row r="43" spans="1:5">
      <c r="A43" s="4" t="s">
        <v>162</v>
      </c>
      <c r="B43" s="6" t="n">
        <v>28395</v>
      </c>
      <c r="C43" s="6" t="n">
        <v>0</v>
      </c>
      <c r="D43" s="6" t="n">
        <v>6100</v>
      </c>
      <c r="E43" s="6" t="n">
        <v>4089</v>
      </c>
    </row>
    <row r="44" spans="1:5">
      <c r="A44" s="4" t="s">
        <v>163</v>
      </c>
      <c r="B44" s="6" t="n">
        <v>-304</v>
      </c>
      <c r="C44" s="6" t="n">
        <v>-24</v>
      </c>
      <c r="D44" s="6" t="n">
        <v>-77</v>
      </c>
      <c r="E44" s="6" t="n">
        <v>0</v>
      </c>
    </row>
    <row r="45" spans="1:5">
      <c r="A45" s="4" t="s">
        <v>164</v>
      </c>
      <c r="B45" s="6" t="n">
        <v>21500</v>
      </c>
      <c r="C45" s="6" t="n">
        <v>0</v>
      </c>
      <c r="D45" s="6" t="n">
        <v>1300</v>
      </c>
      <c r="E45" s="6" t="n">
        <v>0</v>
      </c>
    </row>
    <row r="46" spans="1:5">
      <c r="A46" s="4" t="s">
        <v>165</v>
      </c>
      <c r="B46" s="6" t="n">
        <v>-25227</v>
      </c>
      <c r="C46" s="6" t="n">
        <v>-34</v>
      </c>
      <c r="D46" s="6" t="n">
        <v>-1375</v>
      </c>
      <c r="E46" s="6" t="n">
        <v>0</v>
      </c>
    </row>
    <row r="47" spans="1:5">
      <c r="A47" s="4" t="s">
        <v>166</v>
      </c>
      <c r="B47" s="6" t="n">
        <v>-657</v>
      </c>
      <c r="C47" s="6" t="n">
        <v>0</v>
      </c>
    </row>
    <row r="48" spans="1:5">
      <c r="A48" s="4" t="s">
        <v>147</v>
      </c>
      <c r="D48" s="6" t="n">
        <v>0</v>
      </c>
      <c r="E48" s="6" t="n">
        <v>-150</v>
      </c>
    </row>
    <row r="49" spans="1:5">
      <c r="A49" s="4" t="s">
        <v>167</v>
      </c>
      <c r="B49" s="6" t="n">
        <v>22830</v>
      </c>
      <c r="C49" s="6" t="n">
        <v>-2188</v>
      </c>
      <c r="D49" s="6" t="n">
        <v>2743</v>
      </c>
      <c r="E49" s="6" t="n">
        <v>-162</v>
      </c>
    </row>
    <row r="50" spans="1:5">
      <c r="A50" s="4" t="s">
        <v>168</v>
      </c>
      <c r="B50" s="6" t="n">
        <v>24100</v>
      </c>
      <c r="C50" s="6" t="n">
        <v>-1414</v>
      </c>
      <c r="D50" s="6" t="n">
        <v>1966</v>
      </c>
      <c r="E50" s="6" t="n">
        <v>1380</v>
      </c>
    </row>
    <row r="51" spans="1:5">
      <c r="A51" s="4" t="s">
        <v>169</v>
      </c>
      <c r="B51" s="6" t="n">
        <v>7568</v>
      </c>
      <c r="C51" s="6" t="n">
        <v>5602</v>
      </c>
      <c r="D51" s="6" t="n">
        <v>5602</v>
      </c>
      <c r="E51" s="6" t="n">
        <v>4222</v>
      </c>
    </row>
    <row r="52" spans="1:5">
      <c r="A52" s="4" t="s">
        <v>170</v>
      </c>
      <c r="B52" s="6" t="n">
        <v>31668</v>
      </c>
      <c r="C52" s="6" t="n">
        <v>4188</v>
      </c>
      <c r="D52" s="6" t="n">
        <v>7568</v>
      </c>
      <c r="E52" s="6" t="n">
        <v>5602</v>
      </c>
    </row>
    <row r="53" spans="1:5">
      <c r="A53" s="3" t="s">
        <v>171</v>
      </c>
    </row>
    <row r="54" spans="1:5">
      <c r="A54" s="4" t="s">
        <v>172</v>
      </c>
      <c r="B54" s="6" t="n">
        <v>846</v>
      </c>
      <c r="C54" s="6" t="n">
        <v>71</v>
      </c>
      <c r="D54" s="6" t="n">
        <v>216</v>
      </c>
      <c r="E54" s="6" t="n">
        <v>97</v>
      </c>
    </row>
    <row r="55" spans="1:5">
      <c r="A55" s="4" t="s">
        <v>173</v>
      </c>
      <c r="B55" s="6" t="n">
        <v>603</v>
      </c>
      <c r="C55" s="6" t="n">
        <v>238</v>
      </c>
      <c r="D55" s="6" t="n">
        <v>165</v>
      </c>
      <c r="E55" s="6" t="n">
        <v>100</v>
      </c>
    </row>
    <row r="56" spans="1:5">
      <c r="A56" s="3" t="s">
        <v>174</v>
      </c>
    </row>
    <row r="57" spans="1:5">
      <c r="A57" s="4" t="s">
        <v>175</v>
      </c>
      <c r="D57" s="6" t="n">
        <v>696</v>
      </c>
      <c r="E57" s="6" t="n">
        <v>224</v>
      </c>
    </row>
    <row r="58" spans="1:5">
      <c r="A58" s="4" t="s">
        <v>176</v>
      </c>
      <c r="B58" s="6" t="n">
        <v>4860</v>
      </c>
      <c r="C58" s="6" t="n">
        <v>0</v>
      </c>
      <c r="D58" s="6" t="n">
        <v>2271</v>
      </c>
      <c r="E58" s="6" t="n">
        <v>0</v>
      </c>
    </row>
    <row r="59" spans="1:5">
      <c r="A59" s="4" t="s">
        <v>177</v>
      </c>
      <c r="B59" s="6" t="n">
        <v>10765</v>
      </c>
      <c r="C59" s="6" t="n">
        <v>0</v>
      </c>
    </row>
    <row r="60" spans="1:5">
      <c r="A60" s="4" t="s">
        <v>178</v>
      </c>
      <c r="D60" s="7" t="n">
        <v>7206</v>
      </c>
      <c r="E60" s="7" t="n">
        <v>0</v>
      </c>
    </row>
    <row r="61" spans="1:5">
      <c r="A61" s="4" t="s">
        <v>179</v>
      </c>
      <c r="B61" s="6" t="n">
        <v>1233</v>
      </c>
      <c r="C61" s="6" t="n">
        <v>0</v>
      </c>
    </row>
    <row r="62" spans="1:5">
      <c r="A62" s="4" t="s">
        <v>180</v>
      </c>
      <c r="B62" s="6" t="n">
        <v>2828</v>
      </c>
      <c r="C62" s="6" t="n">
        <v>0</v>
      </c>
    </row>
    <row r="63" spans="1:5">
      <c r="A63" s="4" t="s">
        <v>181</v>
      </c>
      <c r="B63" s="6" t="n">
        <v>701</v>
      </c>
      <c r="C63" s="6" t="n">
        <v>0</v>
      </c>
    </row>
    <row r="64" spans="1:5">
      <c r="A64" s="4" t="s">
        <v>182</v>
      </c>
      <c r="B64" s="6" t="n">
        <v>315</v>
      </c>
      <c r="C64" s="6" t="n">
        <v>0</v>
      </c>
    </row>
    <row r="65" spans="1:5">
      <c r="A65" s="4" t="s">
        <v>183</v>
      </c>
      <c r="B65" s="7" t="n">
        <v>5685</v>
      </c>
      <c r="C65" s="7" t="n">
        <v>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605</v>
      </c>
      <c r="B1" s="2" t="s">
        <v>1</v>
      </c>
      <c r="C1" s="2" t="s">
        <v>64</v>
      </c>
    </row>
    <row r="2" spans="1:4">
      <c r="B2" s="2" t="s">
        <v>2</v>
      </c>
      <c r="C2" s="2" t="s">
        <v>57</v>
      </c>
      <c r="D2" s="2" t="s">
        <v>66</v>
      </c>
    </row>
    <row r="3" spans="1:4">
      <c r="A3" s="3" t="s">
        <v>606</v>
      </c>
    </row>
    <row r="4" spans="1:4">
      <c r="A4" s="4" t="s">
        <v>607</v>
      </c>
      <c r="B4" s="7" t="n">
        <v>27939</v>
      </c>
      <c r="C4" s="7" t="n">
        <v>27939</v>
      </c>
      <c r="D4" s="7" t="n">
        <v>9339</v>
      </c>
    </row>
    <row r="5" spans="1:4">
      <c r="A5" s="4" t="s">
        <v>608</v>
      </c>
      <c r="B5" s="6" t="n">
        <v>1233</v>
      </c>
    </row>
    <row r="6" spans="1:4">
      <c r="A6" s="4" t="s">
        <v>609</v>
      </c>
      <c r="B6" s="6" t="n">
        <v>1622</v>
      </c>
      <c r="C6" s="6" t="n">
        <v>995</v>
      </c>
      <c r="D6" s="6" t="n">
        <v>841</v>
      </c>
    </row>
    <row r="7" spans="1:4">
      <c r="A7" s="4" t="s">
        <v>610</v>
      </c>
      <c r="B7" s="6" t="n">
        <v>7401</v>
      </c>
      <c r="C7" s="6" t="n">
        <v>7401</v>
      </c>
      <c r="D7" s="6" t="n">
        <v>7401</v>
      </c>
    </row>
    <row r="8" spans="1:4">
      <c r="A8" s="4" t="s">
        <v>611</v>
      </c>
      <c r="B8" s="6" t="n">
        <v>20149</v>
      </c>
      <c r="C8" s="7" t="n">
        <v>19543</v>
      </c>
      <c r="D8" s="6" t="n">
        <v>1097</v>
      </c>
    </row>
    <row r="9" spans="1:4">
      <c r="A9" s="4" t="s">
        <v>421</v>
      </c>
    </row>
    <row r="10" spans="1:4">
      <c r="A10" s="3" t="s">
        <v>606</v>
      </c>
    </row>
    <row r="11" spans="1:4">
      <c r="A11" s="4" t="s">
        <v>612</v>
      </c>
      <c r="C11" s="4" t="s">
        <v>407</v>
      </c>
    </row>
    <row r="12" spans="1:4">
      <c r="A12" s="4" t="s">
        <v>423</v>
      </c>
    </row>
    <row r="13" spans="1:4">
      <c r="A13" s="3" t="s">
        <v>606</v>
      </c>
    </row>
    <row r="14" spans="1:4">
      <c r="A14" s="4" t="s">
        <v>612</v>
      </c>
      <c r="C14" s="4" t="s">
        <v>424</v>
      </c>
    </row>
    <row r="15" spans="1:4">
      <c r="A15" s="4" t="s">
        <v>613</v>
      </c>
    </row>
    <row r="16" spans="1:4">
      <c r="A16" s="3" t="s">
        <v>606</v>
      </c>
    </row>
    <row r="17" spans="1:4">
      <c r="A17" s="4" t="s">
        <v>607</v>
      </c>
      <c r="B17" s="6" t="n">
        <v>1200</v>
      </c>
      <c r="C17" s="7" t="n">
        <v>1200</v>
      </c>
    </row>
    <row r="18" spans="1:4">
      <c r="A18" s="4" t="s">
        <v>611</v>
      </c>
      <c r="B18" s="6" t="n">
        <v>1200</v>
      </c>
      <c r="C18" s="6" t="n">
        <v>1200</v>
      </c>
    </row>
    <row r="19" spans="1:4">
      <c r="A19" s="4" t="s">
        <v>614</v>
      </c>
    </row>
    <row r="20" spans="1:4">
      <c r="A20" s="3" t="s">
        <v>606</v>
      </c>
    </row>
    <row r="21" spans="1:4">
      <c r="A21" s="4" t="s">
        <v>607</v>
      </c>
      <c r="C21" s="6" t="n">
        <v>-290</v>
      </c>
    </row>
    <row r="22" spans="1:4">
      <c r="A22" s="4" t="s">
        <v>611</v>
      </c>
      <c r="C22" s="6" t="n">
        <v>-290</v>
      </c>
    </row>
    <row r="23" spans="1:4">
      <c r="A23" s="4" t="s">
        <v>615</v>
      </c>
    </row>
    <row r="24" spans="1:4">
      <c r="A24" s="3" t="s">
        <v>606</v>
      </c>
    </row>
    <row r="25" spans="1:4">
      <c r="A25" s="4" t="s">
        <v>607</v>
      </c>
      <c r="B25" s="6" t="n">
        <v>4770</v>
      </c>
      <c r="C25" s="6" t="n">
        <v>4770</v>
      </c>
    </row>
    <row r="26" spans="1:4">
      <c r="A26" s="4" t="s">
        <v>608</v>
      </c>
      <c r="B26" s="6" t="n">
        <v>280</v>
      </c>
    </row>
    <row r="27" spans="1:4">
      <c r="A27" s="4" t="s">
        <v>611</v>
      </c>
      <c r="B27" s="6" t="n">
        <v>5050</v>
      </c>
      <c r="C27" s="6" t="n">
        <v>4770</v>
      </c>
    </row>
    <row r="28" spans="1:4">
      <c r="A28" s="4" t="s">
        <v>616</v>
      </c>
    </row>
    <row r="29" spans="1:4">
      <c r="A29" s="3" t="s">
        <v>606</v>
      </c>
    </row>
    <row r="30" spans="1:4">
      <c r="A30" s="4" t="s">
        <v>607</v>
      </c>
      <c r="B30" s="6" t="n">
        <v>8498</v>
      </c>
      <c r="C30" s="6" t="n">
        <v>8498</v>
      </c>
      <c r="D30" s="6" t="n">
        <v>8498</v>
      </c>
    </row>
    <row r="31" spans="1:4">
      <c r="A31" s="4" t="s">
        <v>608</v>
      </c>
      <c r="B31" s="6" t="n">
        <v>940</v>
      </c>
    </row>
    <row r="32" spans="1:4">
      <c r="A32" s="4" t="s">
        <v>610</v>
      </c>
      <c r="B32" s="6" t="n">
        <v>7401</v>
      </c>
      <c r="C32" s="6" t="n">
        <v>7401</v>
      </c>
      <c r="D32" s="6" t="n">
        <v>7401</v>
      </c>
    </row>
    <row r="33" spans="1:4">
      <c r="A33" s="4" t="s">
        <v>611</v>
      </c>
      <c r="B33" s="6" t="n">
        <v>2037</v>
      </c>
      <c r="C33" s="6" t="n">
        <v>1097</v>
      </c>
      <c r="D33" s="6" t="n">
        <v>1097</v>
      </c>
    </row>
    <row r="34" spans="1:4">
      <c r="A34" s="4" t="s">
        <v>617</v>
      </c>
    </row>
    <row r="35" spans="1:4">
      <c r="A35" s="3" t="s">
        <v>606</v>
      </c>
    </row>
    <row r="36" spans="1:4">
      <c r="A36" s="4" t="s">
        <v>608</v>
      </c>
      <c r="B36" s="6" t="n">
        <v>13</v>
      </c>
    </row>
    <row r="37" spans="1:4">
      <c r="A37" s="4" t="s">
        <v>611</v>
      </c>
      <c r="B37" s="6" t="n">
        <v>13</v>
      </c>
    </row>
    <row r="38" spans="1:4">
      <c r="A38" s="4" t="s">
        <v>618</v>
      </c>
    </row>
    <row r="39" spans="1:4">
      <c r="A39" s="3" t="s">
        <v>606</v>
      </c>
    </row>
    <row r="40" spans="1:4">
      <c r="A40" s="4" t="s">
        <v>607</v>
      </c>
      <c r="B40" s="6" t="n">
        <v>2661</v>
      </c>
      <c r="C40" s="6" t="n">
        <v>2661</v>
      </c>
      <c r="D40" s="6" t="n">
        <v>841</v>
      </c>
    </row>
    <row r="41" spans="1:4">
      <c r="A41" s="4" t="s">
        <v>609</v>
      </c>
      <c r="B41" s="6" t="n">
        <v>942</v>
      </c>
      <c r="C41" s="6" t="n">
        <v>856</v>
      </c>
      <c r="D41" s="7" t="n">
        <v>841</v>
      </c>
    </row>
    <row r="42" spans="1:4">
      <c r="A42" s="4" t="s">
        <v>611</v>
      </c>
      <c r="B42" s="7" t="n">
        <v>1719</v>
      </c>
      <c r="C42" s="7" t="n">
        <v>1805</v>
      </c>
    </row>
    <row r="43" spans="1:4">
      <c r="A43" s="4" t="s">
        <v>619</v>
      </c>
    </row>
    <row r="44" spans="1:4">
      <c r="A44" s="3" t="s">
        <v>606</v>
      </c>
    </row>
    <row r="45" spans="1:4">
      <c r="A45" s="4" t="s">
        <v>612</v>
      </c>
      <c r="B45" s="4" t="s">
        <v>620</v>
      </c>
      <c r="C45" s="4" t="s">
        <v>620</v>
      </c>
    </row>
    <row r="46" spans="1:4">
      <c r="A46" s="4" t="s">
        <v>621</v>
      </c>
    </row>
    <row r="47" spans="1:4">
      <c r="A47" s="3" t="s">
        <v>606</v>
      </c>
    </row>
    <row r="48" spans="1:4">
      <c r="A48" s="4" t="s">
        <v>612</v>
      </c>
      <c r="B48" s="4" t="s">
        <v>622</v>
      </c>
      <c r="C48" s="4" t="s">
        <v>622</v>
      </c>
    </row>
    <row r="49" spans="1:4">
      <c r="A49" s="4" t="s">
        <v>623</v>
      </c>
    </row>
    <row r="50" spans="1:4">
      <c r="A50" s="3" t="s">
        <v>606</v>
      </c>
    </row>
    <row r="51" spans="1:4">
      <c r="A51" s="4" t="s">
        <v>607</v>
      </c>
      <c r="B51" s="7" t="n">
        <v>1980</v>
      </c>
      <c r="C51" s="7" t="n">
        <v>1980</v>
      </c>
    </row>
    <row r="52" spans="1:4">
      <c r="A52" s="4" t="s">
        <v>609</v>
      </c>
      <c r="B52" s="6" t="n">
        <v>231</v>
      </c>
      <c r="C52" s="6" t="n">
        <v>33</v>
      </c>
    </row>
    <row r="53" spans="1:4">
      <c r="A53" s="4" t="s">
        <v>611</v>
      </c>
      <c r="B53" s="7" t="n">
        <v>1749</v>
      </c>
      <c r="C53" s="7" t="n">
        <v>1947</v>
      </c>
    </row>
    <row r="54" spans="1:4">
      <c r="A54" s="4" t="s">
        <v>612</v>
      </c>
      <c r="B54" s="4" t="s">
        <v>407</v>
      </c>
      <c r="C54" s="4" t="s">
        <v>407</v>
      </c>
    </row>
    <row r="55" spans="1:4">
      <c r="A55" s="4" t="s">
        <v>624</v>
      </c>
    </row>
    <row r="56" spans="1:4">
      <c r="A56" s="3" t="s">
        <v>606</v>
      </c>
    </row>
    <row r="57" spans="1:4">
      <c r="A57" s="4" t="s">
        <v>607</v>
      </c>
      <c r="B57" s="7" t="n">
        <v>5120</v>
      </c>
      <c r="C57" s="7" t="n">
        <v>5120</v>
      </c>
    </row>
    <row r="58" spans="1:4">
      <c r="A58" s="4" t="s">
        <v>609</v>
      </c>
      <c r="B58" s="6" t="n">
        <v>299</v>
      </c>
      <c r="C58" s="6" t="n">
        <v>44</v>
      </c>
    </row>
    <row r="59" spans="1:4">
      <c r="A59" s="4" t="s">
        <v>611</v>
      </c>
      <c r="B59" s="7" t="n">
        <v>4821</v>
      </c>
      <c r="C59" s="7" t="n">
        <v>5076</v>
      </c>
    </row>
    <row r="60" spans="1:4">
      <c r="A60" s="4" t="s">
        <v>612</v>
      </c>
      <c r="B60" s="4" t="s">
        <v>620</v>
      </c>
      <c r="C60" s="4" t="s">
        <v>620</v>
      </c>
    </row>
    <row r="61" spans="1:4">
      <c r="A61" s="4" t="s">
        <v>625</v>
      </c>
    </row>
    <row r="62" spans="1:4">
      <c r="A62" s="3" t="s">
        <v>606</v>
      </c>
    </row>
    <row r="63" spans="1:4">
      <c r="A63" s="4" t="s">
        <v>607</v>
      </c>
      <c r="B63" s="7" t="n">
        <v>4000</v>
      </c>
      <c r="C63" s="7" t="n">
        <v>4000</v>
      </c>
    </row>
    <row r="64" spans="1:4">
      <c r="A64" s="4" t="s">
        <v>609</v>
      </c>
      <c r="B64" s="6" t="n">
        <v>167</v>
      </c>
      <c r="C64" s="6" t="n">
        <v>62</v>
      </c>
    </row>
    <row r="65" spans="1:4">
      <c r="A65" s="4" t="s">
        <v>611</v>
      </c>
      <c r="B65" s="7" t="n">
        <v>3833</v>
      </c>
      <c r="C65" s="7" t="n">
        <v>3938</v>
      </c>
    </row>
    <row r="66" spans="1:4">
      <c r="A66" s="4" t="s">
        <v>626</v>
      </c>
    </row>
    <row r="67" spans="1:4">
      <c r="A67" s="3" t="s">
        <v>606</v>
      </c>
    </row>
    <row r="68" spans="1:4">
      <c r="A68" s="4" t="s">
        <v>612</v>
      </c>
      <c r="B68" s="4" t="s">
        <v>424</v>
      </c>
      <c r="C68" s="4" t="s">
        <v>622</v>
      </c>
    </row>
    <row r="69" spans="1:4">
      <c r="A69" s="4" t="s">
        <v>627</v>
      </c>
    </row>
    <row r="70" spans="1:4">
      <c r="A70" s="3" t="s">
        <v>606</v>
      </c>
    </row>
    <row r="71" spans="1:4">
      <c r="A71" s="4" t="s">
        <v>612</v>
      </c>
      <c r="B71" s="4" t="s">
        <v>628</v>
      </c>
      <c r="C71" s="4" t="s">
        <v>424</v>
      </c>
    </row>
    <row r="72" spans="1:4">
      <c r="A72" s="4" t="s">
        <v>614</v>
      </c>
    </row>
    <row r="73" spans="1:4">
      <c r="A73" s="3" t="s">
        <v>606</v>
      </c>
    </row>
    <row r="74" spans="1:4">
      <c r="A74" s="4" t="s">
        <v>607</v>
      </c>
      <c r="B74" s="7" t="n">
        <v>-290</v>
      </c>
    </row>
    <row r="75" spans="1:4">
      <c r="A75" s="4" t="s">
        <v>609</v>
      </c>
      <c r="B75" s="6" t="n">
        <v>-17</v>
      </c>
    </row>
    <row r="76" spans="1:4">
      <c r="A76" s="4" t="s">
        <v>611</v>
      </c>
      <c r="B76" s="7" t="n">
        <v>-27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 customWidth="1" max="7" min="7" width="14"/>
  </cols>
  <sheetData>
    <row r="1" spans="1:7">
      <c r="A1" s="1" t="s">
        <v>629</v>
      </c>
      <c r="B1" s="2" t="s">
        <v>63</v>
      </c>
      <c r="D1" s="2" t="s">
        <v>1</v>
      </c>
      <c r="F1" s="2" t="s">
        <v>64</v>
      </c>
    </row>
    <row r="2" spans="1:7">
      <c r="B2" s="2" t="s">
        <v>2</v>
      </c>
      <c r="C2" s="2" t="s">
        <v>65</v>
      </c>
      <c r="D2" s="2" t="s">
        <v>2</v>
      </c>
      <c r="E2" s="2" t="s">
        <v>65</v>
      </c>
      <c r="F2" s="2" t="s">
        <v>57</v>
      </c>
      <c r="G2" s="2" t="s">
        <v>66</v>
      </c>
    </row>
    <row r="3" spans="1:7">
      <c r="A3" s="3" t="s">
        <v>214</v>
      </c>
    </row>
    <row r="4" spans="1:7">
      <c r="A4" s="4" t="s">
        <v>630</v>
      </c>
      <c r="B4" s="9" t="n">
        <v>0.3</v>
      </c>
      <c r="D4" s="9" t="n">
        <v>0.6</v>
      </c>
      <c r="F4" s="9" t="n">
        <v>0.2</v>
      </c>
      <c r="G4" s="7" t="n">
        <v>0</v>
      </c>
    </row>
    <row r="5" spans="1:7">
      <c r="A5" s="4" t="s">
        <v>631</v>
      </c>
      <c r="F5" s="11" t="n">
        <v>1.2</v>
      </c>
    </row>
    <row r="6" spans="1:7">
      <c r="A6" s="4" t="s">
        <v>632</v>
      </c>
      <c r="B6" s="11" t="n">
        <v>1.3</v>
      </c>
      <c r="D6" s="11" t="n">
        <v>1.3</v>
      </c>
      <c r="F6" s="11" t="n">
        <v>1.2</v>
      </c>
    </row>
    <row r="7" spans="1:7">
      <c r="A7" s="4" t="s">
        <v>633</v>
      </c>
      <c r="B7" s="11" t="n">
        <v>1.3</v>
      </c>
      <c r="D7" s="11" t="n">
        <v>1.3</v>
      </c>
      <c r="F7" s="11" t="n">
        <v>1.2</v>
      </c>
    </row>
    <row r="8" spans="1:7">
      <c r="A8" s="4" t="s">
        <v>634</v>
      </c>
      <c r="B8" s="11" t="n">
        <v>1.3</v>
      </c>
      <c r="D8" s="11" t="n">
        <v>1.3</v>
      </c>
      <c r="F8" s="11" t="n">
        <v>1.2</v>
      </c>
    </row>
    <row r="9" spans="1:7">
      <c r="A9" s="4" t="s">
        <v>635</v>
      </c>
      <c r="B9" s="11" t="n">
        <v>1.3</v>
      </c>
      <c r="D9" s="11" t="n">
        <v>1.3</v>
      </c>
      <c r="F9" s="11" t="n">
        <v>1.2</v>
      </c>
    </row>
    <row r="10" spans="1:7">
      <c r="A10" s="4" t="s">
        <v>636</v>
      </c>
      <c r="B10" s="11" t="n">
        <v>6.2</v>
      </c>
      <c r="D10" s="11" t="n">
        <v>6.2</v>
      </c>
      <c r="F10" s="9" t="n">
        <v>6.7</v>
      </c>
    </row>
    <row r="11" spans="1:7">
      <c r="A11" s="4" t="s">
        <v>637</v>
      </c>
      <c r="B11" s="9" t="n">
        <v>0.6</v>
      </c>
      <c r="D11" s="9" t="n">
        <v>0.6</v>
      </c>
    </row>
  </sheetData>
  <mergeCells count="4">
    <mergeCell ref="A1:A2"/>
    <mergeCell ref="B1:C1"/>
    <mergeCell ref="D1:E1"/>
    <mergeCell ref="F1:G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638</v>
      </c>
      <c r="B1" s="2" t="s">
        <v>1</v>
      </c>
      <c r="D1" s="2" t="s">
        <v>64</v>
      </c>
    </row>
    <row r="2" spans="1:5">
      <c r="B2" s="2" t="s">
        <v>2</v>
      </c>
      <c r="C2" s="2" t="s">
        <v>65</v>
      </c>
      <c r="D2" s="2" t="s">
        <v>57</v>
      </c>
      <c r="E2" s="2" t="s">
        <v>66</v>
      </c>
    </row>
    <row r="3" spans="1:5">
      <c r="A3" s="3" t="s">
        <v>606</v>
      </c>
    </row>
    <row r="4" spans="1:5">
      <c r="A4" s="4" t="s">
        <v>639</v>
      </c>
      <c r="B4" s="7" t="n">
        <v>46837</v>
      </c>
      <c r="D4" s="7" t="n">
        <v>36770</v>
      </c>
      <c r="E4" s="7" t="n">
        <v>15528</v>
      </c>
    </row>
    <row r="5" spans="1:5">
      <c r="A5" s="4" t="s">
        <v>640</v>
      </c>
      <c r="B5" s="6" t="n">
        <v>-14300</v>
      </c>
      <c r="D5" s="6" t="n">
        <v>-14300</v>
      </c>
      <c r="E5" s="6" t="n">
        <v>-14300</v>
      </c>
    </row>
    <row r="6" spans="1:5">
      <c r="A6" s="4" t="s">
        <v>106</v>
      </c>
      <c r="B6" s="6" t="n">
        <v>32537</v>
      </c>
      <c r="D6" s="6" t="n">
        <v>22470</v>
      </c>
      <c r="E6" s="6" t="n">
        <v>1228</v>
      </c>
    </row>
    <row r="7" spans="1:5">
      <c r="A7" s="3" t="s">
        <v>641</v>
      </c>
    </row>
    <row r="8" spans="1:5">
      <c r="A8" s="4" t="s">
        <v>642</v>
      </c>
      <c r="B8" s="6" t="n">
        <v>36770</v>
      </c>
      <c r="C8" s="7" t="n">
        <v>15528</v>
      </c>
      <c r="D8" s="6" t="n">
        <v>15528</v>
      </c>
      <c r="E8" s="6" t="n">
        <v>15528</v>
      </c>
    </row>
    <row r="9" spans="1:5">
      <c r="A9" s="4" t="s">
        <v>156</v>
      </c>
      <c r="B9" s="6" t="n">
        <v>-701</v>
      </c>
      <c r="C9" s="6" t="n">
        <v>0</v>
      </c>
    </row>
    <row r="10" spans="1:5">
      <c r="A10" s="4" t="s">
        <v>639</v>
      </c>
      <c r="B10" s="6" t="n">
        <v>46837</v>
      </c>
      <c r="D10" s="6" t="n">
        <v>36770</v>
      </c>
      <c r="E10" s="6" t="n">
        <v>15528</v>
      </c>
    </row>
    <row r="11" spans="1:5">
      <c r="A11" s="3" t="s">
        <v>643</v>
      </c>
    </row>
    <row r="12" spans="1:5">
      <c r="A12" s="4" t="s">
        <v>644</v>
      </c>
      <c r="B12" s="6" t="n">
        <v>-14300</v>
      </c>
      <c r="C12" s="7" t="n">
        <v>-14300</v>
      </c>
      <c r="D12" s="6" t="n">
        <v>-14300</v>
      </c>
      <c r="E12" s="6" t="n">
        <v>-14300</v>
      </c>
    </row>
    <row r="13" spans="1:5">
      <c r="A13" s="4" t="s">
        <v>645</v>
      </c>
      <c r="B13" s="6" t="n">
        <v>0</v>
      </c>
      <c r="D13" s="6" t="n">
        <v>0</v>
      </c>
      <c r="E13" s="6" t="n">
        <v>0</v>
      </c>
    </row>
    <row r="14" spans="1:5">
      <c r="A14" s="4" t="s">
        <v>640</v>
      </c>
      <c r="B14" s="6" t="n">
        <v>-14300</v>
      </c>
      <c r="D14" s="6" t="n">
        <v>-14300</v>
      </c>
      <c r="E14" s="7" t="n">
        <v>-14300</v>
      </c>
    </row>
    <row r="15" spans="1:5">
      <c r="A15" s="4" t="s">
        <v>646</v>
      </c>
    </row>
    <row r="16" spans="1:5">
      <c r="A16" s="3" t="s">
        <v>641</v>
      </c>
    </row>
    <row r="17" spans="1:5">
      <c r="A17" s="4" t="s">
        <v>647</v>
      </c>
      <c r="D17" s="6" t="n">
        <v>701</v>
      </c>
    </row>
    <row r="18" spans="1:5">
      <c r="A18" s="4" t="s">
        <v>648</v>
      </c>
    </row>
    <row r="19" spans="1:5">
      <c r="A19" s="3" t="s">
        <v>641</v>
      </c>
    </row>
    <row r="20" spans="1:5">
      <c r="A20" s="4" t="s">
        <v>647</v>
      </c>
      <c r="D20" s="6" t="n">
        <v>1249</v>
      </c>
    </row>
    <row r="21" spans="1:5">
      <c r="A21" s="4" t="s">
        <v>649</v>
      </c>
    </row>
    <row r="22" spans="1:5">
      <c r="A22" s="3" t="s">
        <v>641</v>
      </c>
    </row>
    <row r="23" spans="1:5">
      <c r="A23" s="4" t="s">
        <v>647</v>
      </c>
      <c r="D23" s="7" t="n">
        <v>19292</v>
      </c>
    </row>
    <row r="24" spans="1:5">
      <c r="A24" s="4" t="s">
        <v>650</v>
      </c>
    </row>
    <row r="25" spans="1:5">
      <c r="A25" s="3" t="s">
        <v>641</v>
      </c>
    </row>
    <row r="26" spans="1:5">
      <c r="A26" s="4" t="s">
        <v>647</v>
      </c>
      <c r="B26" s="6" t="n">
        <v>9447</v>
      </c>
    </row>
    <row r="27" spans="1:5">
      <c r="A27" s="4" t="s">
        <v>651</v>
      </c>
    </row>
    <row r="28" spans="1:5">
      <c r="A28" s="3" t="s">
        <v>641</v>
      </c>
    </row>
    <row r="29" spans="1:5">
      <c r="A29" s="4" t="s">
        <v>647</v>
      </c>
      <c r="B29" s="7" t="n">
        <v>132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s>
  <sheetData>
    <row r="1" spans="1:4">
      <c r="A1" s="1" t="s">
        <v>652</v>
      </c>
      <c r="B1" s="2" t="s">
        <v>1</v>
      </c>
      <c r="C1" s="2" t="s">
        <v>64</v>
      </c>
    </row>
    <row r="2" spans="1:4">
      <c r="B2" s="2" t="s">
        <v>2</v>
      </c>
      <c r="C2" s="2" t="s">
        <v>57</v>
      </c>
      <c r="D2" s="2" t="s">
        <v>66</v>
      </c>
    </row>
    <row r="3" spans="1:4">
      <c r="A3" s="3" t="s">
        <v>214</v>
      </c>
    </row>
    <row r="4" spans="1:4">
      <c r="A4" s="4" t="s">
        <v>653</v>
      </c>
      <c r="B4" s="7" t="n">
        <v>0</v>
      </c>
      <c r="C4" s="7" t="n">
        <v>0</v>
      </c>
      <c r="D4" s="7" t="n">
        <v>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80"/>
    <col customWidth="1" max="5" min="5" width="80"/>
  </cols>
  <sheetData>
    <row r="1" spans="1:5">
      <c r="A1" s="1" t="s">
        <v>654</v>
      </c>
      <c r="B1" s="2" t="s">
        <v>655</v>
      </c>
      <c r="C1" s="2" t="s">
        <v>397</v>
      </c>
      <c r="D1" s="2" t="s">
        <v>2</v>
      </c>
      <c r="E1" s="2" t="s">
        <v>57</v>
      </c>
    </row>
    <row r="2" spans="1:5">
      <c r="A2" s="3" t="s">
        <v>656</v>
      </c>
    </row>
    <row r="3" spans="1:5">
      <c r="A3" s="4" t="s">
        <v>657</v>
      </c>
      <c r="D3" s="7" t="n">
        <v>1500000</v>
      </c>
      <c r="E3" s="7" t="n">
        <v>5420000</v>
      </c>
    </row>
    <row r="4" spans="1:5">
      <c r="A4" s="4" t="s">
        <v>658</v>
      </c>
    </row>
    <row r="5" spans="1:5">
      <c r="A5" s="3" t="s">
        <v>656</v>
      </c>
    </row>
    <row r="6" spans="1:5">
      <c r="A6" s="4" t="s">
        <v>659</v>
      </c>
      <c r="C6" s="7" t="n">
        <v>5000000</v>
      </c>
    </row>
    <row r="7" spans="1:5">
      <c r="A7" s="4" t="s">
        <v>657</v>
      </c>
      <c r="C7" s="7" t="n">
        <v>1500000</v>
      </c>
    </row>
    <row r="8" spans="1:5">
      <c r="A8" s="4" t="s">
        <v>660</v>
      </c>
      <c r="C8" s="4" t="s">
        <v>661</v>
      </c>
    </row>
    <row r="9" spans="1:5">
      <c r="A9" s="4" t="s">
        <v>662</v>
      </c>
      <c r="C9" s="4" t="s">
        <v>663</v>
      </c>
    </row>
    <row r="10" spans="1:5">
      <c r="A10" s="4" t="s">
        <v>664</v>
      </c>
      <c r="D10" s="4" t="s">
        <v>665</v>
      </c>
    </row>
    <row r="11" spans="1:5">
      <c r="A11" s="4" t="s">
        <v>666</v>
      </c>
    </row>
    <row r="12" spans="1:5">
      <c r="A12" s="3" t="s">
        <v>656</v>
      </c>
    </row>
    <row r="13" spans="1:5">
      <c r="A13" s="4" t="s">
        <v>659</v>
      </c>
      <c r="E13" s="6" t="n">
        <v>5000000</v>
      </c>
    </row>
    <row r="14" spans="1:5">
      <c r="A14" s="4" t="s">
        <v>657</v>
      </c>
      <c r="E14" s="7" t="n">
        <v>4400000</v>
      </c>
    </row>
    <row r="15" spans="1:5">
      <c r="A15" s="4" t="s">
        <v>667</v>
      </c>
    </row>
    <row r="16" spans="1:5">
      <c r="A16" s="3" t="s">
        <v>656</v>
      </c>
    </row>
    <row r="17" spans="1:5">
      <c r="A17" s="4" t="s">
        <v>659</v>
      </c>
      <c r="B17" s="7" t="n">
        <v>1000000</v>
      </c>
    </row>
    <row r="18" spans="1:5">
      <c r="A18" s="4" t="s">
        <v>668</v>
      </c>
      <c r="E18" s="4" t="s">
        <v>669</v>
      </c>
    </row>
    <row r="19" spans="1:5">
      <c r="A19" s="4" t="s">
        <v>670</v>
      </c>
    </row>
    <row r="20" spans="1:5">
      <c r="A20" s="3" t="s">
        <v>656</v>
      </c>
    </row>
    <row r="21" spans="1:5">
      <c r="A21" s="4" t="s">
        <v>671</v>
      </c>
      <c r="C21" s="4" t="s">
        <v>672</v>
      </c>
    </row>
    <row r="22" spans="1:5">
      <c r="A22" s="4" t="s">
        <v>673</v>
      </c>
    </row>
    <row r="23" spans="1:5">
      <c r="A23" s="3" t="s">
        <v>656</v>
      </c>
    </row>
    <row r="24" spans="1:5">
      <c r="A24" s="4" t="s">
        <v>671</v>
      </c>
      <c r="B24" s="4" t="s">
        <v>555</v>
      </c>
    </row>
    <row r="25" spans="1:5">
      <c r="A25" s="4" t="s">
        <v>674</v>
      </c>
    </row>
    <row r="26" spans="1:5">
      <c r="A26" s="3" t="s">
        <v>656</v>
      </c>
    </row>
    <row r="27" spans="1:5">
      <c r="A27" s="4" t="s">
        <v>671</v>
      </c>
      <c r="B27" s="4" t="s">
        <v>556</v>
      </c>
    </row>
    <row r="28" spans="1:5">
      <c r="A28" s="4" t="s">
        <v>675</v>
      </c>
    </row>
    <row r="29" spans="1:5">
      <c r="A29" s="3" t="s">
        <v>656</v>
      </c>
    </row>
    <row r="30" spans="1:5">
      <c r="A30" s="4" t="s">
        <v>671</v>
      </c>
      <c r="E30" s="4" t="s">
        <v>676</v>
      </c>
    </row>
    <row r="31" spans="1:5">
      <c r="A31" s="4" t="s">
        <v>677</v>
      </c>
    </row>
    <row r="32" spans="1:5">
      <c r="A32" s="3" t="s">
        <v>656</v>
      </c>
    </row>
    <row r="33" spans="1:5">
      <c r="A33" s="4" t="s">
        <v>671</v>
      </c>
      <c r="E33" s="4" t="s">
        <v>67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N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2"/>
    <col customWidth="1" max="10" min="10" width="21"/>
    <col customWidth="1" max="11" min="11" width="21"/>
    <col customWidth="1" max="12" min="12" width="21"/>
    <col customWidth="1" max="13" min="13" width="21"/>
    <col customWidth="1" max="14" min="14" width="21"/>
  </cols>
  <sheetData>
    <row r="1" spans="1:14">
      <c r="A1" s="1" t="s">
        <v>678</v>
      </c>
      <c r="B1" s="2" t="s">
        <v>679</v>
      </c>
      <c r="C1" s="2" t="s">
        <v>680</v>
      </c>
      <c r="D1" s="2" t="s">
        <v>681</v>
      </c>
      <c r="E1" s="2" t="s">
        <v>19</v>
      </c>
      <c r="F1" s="2" t="s">
        <v>682</v>
      </c>
      <c r="G1" s="2" t="s">
        <v>681</v>
      </c>
      <c r="H1" s="2" t="s">
        <v>18</v>
      </c>
      <c r="I1" s="2" t="s">
        <v>683</v>
      </c>
      <c r="J1" s="2" t="s">
        <v>684</v>
      </c>
      <c r="K1" s="2" t="s">
        <v>20</v>
      </c>
      <c r="L1" s="2" t="s">
        <v>685</v>
      </c>
      <c r="M1" s="2" t="s">
        <v>686</v>
      </c>
      <c r="N1" s="2" t="s">
        <v>687</v>
      </c>
    </row>
    <row r="2" spans="1:14">
      <c r="A2" s="3" t="s">
        <v>688</v>
      </c>
    </row>
    <row r="3" spans="1:14">
      <c r="A3" s="4" t="s">
        <v>45</v>
      </c>
      <c r="E3" s="7" t="n">
        <v>252</v>
      </c>
      <c r="H3" s="7" t="n">
        <v>73</v>
      </c>
    </row>
    <row r="4" spans="1:14">
      <c r="A4" s="4" t="s">
        <v>689</v>
      </c>
      <c r="D4" s="7" t="n">
        <v>20000</v>
      </c>
      <c r="E4" s="6" t="n">
        <v>14019</v>
      </c>
      <c r="G4" s="7" t="n">
        <v>20000</v>
      </c>
      <c r="H4" s="6" t="n">
        <v>19550</v>
      </c>
    </row>
    <row r="5" spans="1:14">
      <c r="A5" s="4" t="s">
        <v>38</v>
      </c>
      <c r="E5" s="7" t="n">
        <v>635</v>
      </c>
    </row>
    <row r="6" spans="1:14">
      <c r="A6" s="4" t="s">
        <v>399</v>
      </c>
      <c r="F6" s="7" t="n">
        <v>2700</v>
      </c>
      <c r="G6" s="6" t="n">
        <v>600</v>
      </c>
      <c r="H6" s="7" t="n">
        <v>600</v>
      </c>
    </row>
    <row r="7" spans="1:14">
      <c r="A7" s="4" t="s">
        <v>690</v>
      </c>
    </row>
    <row r="8" spans="1:14">
      <c r="A8" s="3" t="s">
        <v>688</v>
      </c>
    </row>
    <row r="9" spans="1:14">
      <c r="A9" s="4" t="s">
        <v>691</v>
      </c>
      <c r="I9" s="7" t="n">
        <v>12000</v>
      </c>
    </row>
    <row r="10" spans="1:14">
      <c r="A10" s="4" t="s">
        <v>692</v>
      </c>
      <c r="E10" s="4" t="s">
        <v>693</v>
      </c>
      <c r="I10" s="4" t="s">
        <v>694</v>
      </c>
    </row>
    <row r="11" spans="1:14">
      <c r="A11" s="4" t="s">
        <v>38</v>
      </c>
      <c r="E11" s="7" t="n">
        <v>600</v>
      </c>
    </row>
    <row r="12" spans="1:14">
      <c r="A12" s="4" t="s">
        <v>695</v>
      </c>
      <c r="I12" s="6" t="n">
        <v>20</v>
      </c>
    </row>
    <row r="13" spans="1:14">
      <c r="A13" s="4" t="s">
        <v>696</v>
      </c>
      <c r="E13" s="6" t="n">
        <v>1000</v>
      </c>
    </row>
    <row r="14" spans="1:14">
      <c r="A14" s="4" t="s">
        <v>697</v>
      </c>
    </row>
    <row r="15" spans="1:14">
      <c r="A15" s="3" t="s">
        <v>688</v>
      </c>
    </row>
    <row r="16" spans="1:14">
      <c r="A16" s="4" t="s">
        <v>696</v>
      </c>
      <c r="C16" s="7" t="n">
        <v>1000</v>
      </c>
    </row>
    <row r="17" spans="1:14">
      <c r="A17" s="4" t="s">
        <v>698</v>
      </c>
      <c r="B17" s="7" t="n">
        <v>300</v>
      </c>
    </row>
    <row r="18" spans="1:14">
      <c r="A18" s="4" t="s">
        <v>699</v>
      </c>
    </row>
    <row r="19" spans="1:14">
      <c r="A19" s="3" t="s">
        <v>688</v>
      </c>
    </row>
    <row r="20" spans="1:14">
      <c r="A20" s="4" t="s">
        <v>691</v>
      </c>
      <c r="N20" s="7" t="n">
        <v>2100</v>
      </c>
    </row>
    <row r="21" spans="1:14">
      <c r="A21" s="4" t="s">
        <v>45</v>
      </c>
      <c r="E21" s="6" t="n">
        <v>400</v>
      </c>
    </row>
    <row r="22" spans="1:14">
      <c r="A22" s="4" t="s">
        <v>700</v>
      </c>
    </row>
    <row r="23" spans="1:14">
      <c r="A23" s="3" t="s">
        <v>688</v>
      </c>
    </row>
    <row r="24" spans="1:14">
      <c r="A24" s="4" t="s">
        <v>701</v>
      </c>
      <c r="K24" s="7" t="n">
        <v>1700</v>
      </c>
    </row>
    <row r="25" spans="1:14">
      <c r="A25" s="4" t="s">
        <v>692</v>
      </c>
      <c r="J25" s="4" t="s">
        <v>702</v>
      </c>
      <c r="K25" s="4" t="s">
        <v>703</v>
      </c>
    </row>
    <row r="26" spans="1:14">
      <c r="A26" s="4" t="s">
        <v>704</v>
      </c>
    </row>
    <row r="27" spans="1:14">
      <c r="A27" s="3" t="s">
        <v>688</v>
      </c>
    </row>
    <row r="28" spans="1:14">
      <c r="A28" s="4" t="s">
        <v>701</v>
      </c>
      <c r="E28" s="7" t="n">
        <v>400</v>
      </c>
    </row>
    <row r="29" spans="1:14">
      <c r="A29" s="4" t="s">
        <v>692</v>
      </c>
      <c r="E29" s="4" t="s">
        <v>702</v>
      </c>
    </row>
    <row r="30" spans="1:14">
      <c r="A30" s="4" t="s">
        <v>705</v>
      </c>
    </row>
    <row r="31" spans="1:14">
      <c r="A31" s="3" t="s">
        <v>688</v>
      </c>
    </row>
    <row r="32" spans="1:14">
      <c r="A32" s="4" t="s">
        <v>691</v>
      </c>
      <c r="L32" s="7" t="n">
        <v>900</v>
      </c>
    </row>
    <row r="33" spans="1:14">
      <c r="A33" s="4" t="s">
        <v>701</v>
      </c>
      <c r="E33" s="7" t="n">
        <v>700</v>
      </c>
    </row>
    <row r="34" spans="1:14">
      <c r="A34" s="4" t="s">
        <v>692</v>
      </c>
      <c r="L34" s="4" t="s">
        <v>706</v>
      </c>
    </row>
    <row r="35" spans="1:14">
      <c r="A35" s="4" t="s">
        <v>707</v>
      </c>
    </row>
    <row r="36" spans="1:14">
      <c r="A36" s="3" t="s">
        <v>688</v>
      </c>
    </row>
    <row r="37" spans="1:14">
      <c r="A37" s="4" t="s">
        <v>691</v>
      </c>
      <c r="J37" s="7" t="n">
        <v>800</v>
      </c>
    </row>
    <row r="38" spans="1:14">
      <c r="A38" s="4" t="s">
        <v>701</v>
      </c>
      <c r="E38" s="6" t="n">
        <v>700</v>
      </c>
    </row>
    <row r="39" spans="1:14">
      <c r="A39" s="4" t="s">
        <v>692</v>
      </c>
      <c r="J39" s="4" t="s">
        <v>708</v>
      </c>
    </row>
    <row r="40" spans="1:14">
      <c r="A40" s="4" t="s">
        <v>709</v>
      </c>
    </row>
    <row r="41" spans="1:14">
      <c r="A41" s="3" t="s">
        <v>688</v>
      </c>
    </row>
    <row r="42" spans="1:14">
      <c r="A42" s="4" t="s">
        <v>689</v>
      </c>
      <c r="D42" s="7" t="n">
        <v>20000</v>
      </c>
      <c r="G42" s="7" t="n">
        <v>20000</v>
      </c>
    </row>
    <row r="43" spans="1:14">
      <c r="A43" s="4" t="s">
        <v>710</v>
      </c>
      <c r="H43" s="4" t="s">
        <v>661</v>
      </c>
    </row>
    <row r="44" spans="1:14">
      <c r="A44" s="4" t="s">
        <v>711</v>
      </c>
      <c r="D44" s="4" t="s">
        <v>663</v>
      </c>
    </row>
    <row r="45" spans="1:14">
      <c r="A45" s="4" t="s">
        <v>712</v>
      </c>
    </row>
    <row r="46" spans="1:14">
      <c r="A46" s="3" t="s">
        <v>688</v>
      </c>
    </row>
    <row r="47" spans="1:14">
      <c r="A47" s="4" t="s">
        <v>713</v>
      </c>
      <c r="D47" s="4" t="s">
        <v>672</v>
      </c>
    </row>
    <row r="48" spans="1:14">
      <c r="A48" s="4" t="s">
        <v>714</v>
      </c>
    </row>
    <row r="49" spans="1:14">
      <c r="A49" s="3" t="s">
        <v>688</v>
      </c>
    </row>
    <row r="50" spans="1:14">
      <c r="A50" s="4" t="s">
        <v>692</v>
      </c>
      <c r="M50" s="4" t="s">
        <v>672</v>
      </c>
    </row>
    <row r="51" spans="1:14">
      <c r="A51" s="4" t="s">
        <v>689</v>
      </c>
      <c r="E51" s="7" t="n">
        <v>100</v>
      </c>
      <c r="M51" s="7" t="n">
        <v>5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1"/>
  </cols>
  <sheetData>
    <row r="1" spans="1:2">
      <c r="A1" s="1" t="s">
        <v>715</v>
      </c>
      <c r="B1" s="2" t="s">
        <v>19</v>
      </c>
    </row>
    <row r="2" spans="1:2">
      <c r="A2" s="3" t="s">
        <v>716</v>
      </c>
    </row>
    <row r="3" spans="1:2">
      <c r="A3" s="6" t="n">
        <v>2015</v>
      </c>
      <c r="B3" s="7" t="n">
        <v>4072</v>
      </c>
    </row>
    <row r="4" spans="1:2">
      <c r="A4" s="6" t="n">
        <v>2016</v>
      </c>
      <c r="B4" s="6" t="n">
        <v>4409</v>
      </c>
    </row>
    <row r="5" spans="1:2">
      <c r="A5" s="6" t="n">
        <v>2017</v>
      </c>
      <c r="B5" s="6" t="n">
        <v>4400</v>
      </c>
    </row>
    <row r="6" spans="1:2">
      <c r="A6" s="6" t="n">
        <v>2018</v>
      </c>
      <c r="B6" s="6" t="n">
        <v>1499</v>
      </c>
    </row>
    <row r="7" spans="1:2">
      <c r="A7" s="6" t="n">
        <v>2019</v>
      </c>
      <c r="B7" s="6" t="n">
        <v>274</v>
      </c>
    </row>
    <row r="8" spans="1:2">
      <c r="A8" s="4" t="s">
        <v>106</v>
      </c>
      <c r="B8" s="7" t="n">
        <v>1465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5"/>
    <col customWidth="1" max="2" min="2" width="29"/>
    <col customWidth="1" max="3" min="3" width="21"/>
  </cols>
  <sheetData>
    <row r="1" spans="1:3">
      <c r="A1" s="1" t="s">
        <v>717</v>
      </c>
      <c r="B1" s="2" t="s">
        <v>64</v>
      </c>
    </row>
    <row r="2" spans="1:3">
      <c r="B2" s="2" t="s">
        <v>718</v>
      </c>
      <c r="C2" s="2" t="s">
        <v>20</v>
      </c>
    </row>
    <row r="3" spans="1:3">
      <c r="A3" s="3" t="s">
        <v>719</v>
      </c>
    </row>
    <row r="4" spans="1:3">
      <c r="A4" s="4" t="s">
        <v>720</v>
      </c>
      <c r="B4" s="9" t="n">
        <v>3.5</v>
      </c>
      <c r="C4" s="9" t="n">
        <v>1.4</v>
      </c>
    </row>
    <row r="5" spans="1:3">
      <c r="A5" s="4" t="s">
        <v>721</v>
      </c>
    </row>
    <row r="6" spans="1:3">
      <c r="A6" s="3" t="s">
        <v>719</v>
      </c>
    </row>
    <row r="7" spans="1:3">
      <c r="A7" s="4" t="s">
        <v>722</v>
      </c>
      <c r="B7" s="6" t="n">
        <v>5</v>
      </c>
    </row>
    <row r="8" spans="1:3">
      <c r="A8" s="4" t="s">
        <v>723</v>
      </c>
    </row>
    <row r="9" spans="1:3">
      <c r="A9" s="3" t="s">
        <v>719</v>
      </c>
    </row>
    <row r="10" spans="1:3">
      <c r="A10" s="4" t="s">
        <v>722</v>
      </c>
      <c r="B10" s="6" t="n">
        <v>1</v>
      </c>
    </row>
    <row r="11" spans="1:3">
      <c r="A11" s="4" t="s">
        <v>724</v>
      </c>
    </row>
    <row r="12" spans="1:3">
      <c r="A12" s="3" t="s">
        <v>719</v>
      </c>
    </row>
    <row r="13" spans="1:3">
      <c r="A13" s="4" t="s">
        <v>722</v>
      </c>
      <c r="B13" s="6" t="n">
        <v>1</v>
      </c>
    </row>
    <row r="14" spans="1:3">
      <c r="A14" s="4" t="s">
        <v>725</v>
      </c>
    </row>
    <row r="15" spans="1:3">
      <c r="A15" s="3" t="s">
        <v>719</v>
      </c>
    </row>
    <row r="16" spans="1:3">
      <c r="A16" s="4" t="s">
        <v>722</v>
      </c>
      <c r="B16" s="6" t="n">
        <v>1</v>
      </c>
    </row>
    <row r="17" spans="1:3">
      <c r="A17" s="4" t="s">
        <v>726</v>
      </c>
    </row>
    <row r="18" spans="1:3">
      <c r="A18" s="3" t="s">
        <v>719</v>
      </c>
    </row>
    <row r="19" spans="1:3">
      <c r="A19" s="4" t="s">
        <v>722</v>
      </c>
      <c r="B19" s="6" t="n">
        <v>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727</v>
      </c>
      <c r="B1" s="2" t="s">
        <v>19</v>
      </c>
    </row>
    <row r="2" spans="1:2">
      <c r="A2" s="3" t="s">
        <v>728</v>
      </c>
    </row>
    <row r="3" spans="1:2">
      <c r="A3" s="6" t="n">
        <v>2015</v>
      </c>
      <c r="B3" s="7" t="n">
        <v>6737</v>
      </c>
    </row>
    <row r="4" spans="1:2">
      <c r="A4" s="6" t="n">
        <v>2016</v>
      </c>
      <c r="B4" s="6" t="n">
        <v>7114</v>
      </c>
    </row>
    <row r="5" spans="1:2">
      <c r="A5" s="6" t="n">
        <v>2017</v>
      </c>
      <c r="B5" s="6" t="n">
        <v>5917</v>
      </c>
    </row>
    <row r="6" spans="1:2">
      <c r="A6" s="6" t="n">
        <v>2018</v>
      </c>
      <c r="B6" s="6" t="n">
        <v>5748</v>
      </c>
    </row>
    <row r="7" spans="1:2">
      <c r="A7" s="6" t="n">
        <v>2019</v>
      </c>
      <c r="B7" s="6" t="n">
        <v>5202</v>
      </c>
    </row>
    <row r="8" spans="1:2">
      <c r="A8" s="4" t="s">
        <v>729</v>
      </c>
      <c r="B8" s="6" t="n">
        <v>19103</v>
      </c>
    </row>
    <row r="9" spans="1:2">
      <c r="A9" s="4" t="s">
        <v>730</v>
      </c>
      <c r="B9" s="6" t="n">
        <v>49821</v>
      </c>
    </row>
    <row r="10" spans="1:2">
      <c r="A10" s="4" t="s">
        <v>731</v>
      </c>
      <c r="B10" s="6" t="n">
        <v>-631</v>
      </c>
    </row>
    <row r="11" spans="1:2">
      <c r="A11" s="4" t="s">
        <v>732</v>
      </c>
      <c r="B11" s="7" t="n">
        <v>4919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2"/>
    <col customWidth="1" max="2" min="2" width="21"/>
  </cols>
  <sheetData>
    <row r="1" spans="1:2">
      <c r="A1" s="1" t="s">
        <v>733</v>
      </c>
      <c r="B1" s="2" t="s">
        <v>19</v>
      </c>
    </row>
    <row r="2" spans="1:2">
      <c r="A2" s="3" t="s">
        <v>228</v>
      </c>
    </row>
    <row r="3" spans="1:2">
      <c r="A3" s="6" t="n">
        <v>2015</v>
      </c>
      <c r="B3" s="7" t="n">
        <v>290</v>
      </c>
    </row>
    <row r="4" spans="1:2">
      <c r="A4" s="6" t="n">
        <v>2016</v>
      </c>
      <c r="B4" s="6" t="n">
        <v>290</v>
      </c>
    </row>
    <row r="5" spans="1:2">
      <c r="A5" s="6" t="n">
        <v>2017</v>
      </c>
      <c r="B5" s="6" t="n">
        <v>254</v>
      </c>
    </row>
    <row r="6" spans="1:2">
      <c r="A6" s="6" t="n">
        <v>2018</v>
      </c>
      <c r="B6" s="6" t="n">
        <v>51</v>
      </c>
    </row>
    <row r="7" spans="1:2">
      <c r="A7" s="6" t="n">
        <v>2019</v>
      </c>
      <c r="B7" s="6" t="n">
        <v>28</v>
      </c>
    </row>
    <row r="8" spans="1:2">
      <c r="A8" s="4" t="s">
        <v>734</v>
      </c>
      <c r="B8" s="6" t="n">
        <v>913</v>
      </c>
    </row>
    <row r="9" spans="1:2">
      <c r="A9" s="4" t="s">
        <v>735</v>
      </c>
      <c r="B9" s="6" t="n">
        <v>-83</v>
      </c>
    </row>
    <row r="10" spans="1:2">
      <c r="A10" s="4" t="s">
        <v>736</v>
      </c>
      <c r="B10" s="7" t="n">
        <v>83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184</v>
      </c>
      <c r="B1" s="2" t="s">
        <v>1</v>
      </c>
      <c r="C1" s="2" t="s">
        <v>64</v>
      </c>
    </row>
    <row r="2" spans="1:3">
      <c r="B2" s="2" t="s">
        <v>2</v>
      </c>
      <c r="C2" s="2" t="s">
        <v>57</v>
      </c>
    </row>
    <row r="3" spans="1:3">
      <c r="A3" s="3" t="s">
        <v>185</v>
      </c>
    </row>
    <row r="4" spans="1:3">
      <c r="A4" s="4" t="s">
        <v>184</v>
      </c>
      <c r="B4" s="4" t="s">
        <v>186</v>
      </c>
      <c r="C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O40"/>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35"/>
    <col customWidth="1" max="5" min="5" width="27"/>
    <col customWidth="1" max="6" min="6" width="27"/>
    <col customWidth="1" max="7" min="7" width="80"/>
    <col customWidth="1" max="8" min="8" width="21"/>
    <col customWidth="1" max="9" min="9" width="80"/>
    <col customWidth="1" max="10" min="10" width="21"/>
    <col customWidth="1" max="11" min="11" width="26"/>
    <col customWidth="1" max="12" min="12" width="30"/>
    <col customWidth="1" max="13" min="13" width="26"/>
    <col customWidth="1" max="14" min="14" width="26"/>
    <col customWidth="1" max="15" min="15" width="24"/>
  </cols>
  <sheetData>
    <row r="1" spans="1:15">
      <c r="A1" s="1" t="s">
        <v>737</v>
      </c>
      <c r="B1" s="2" t="s">
        <v>429</v>
      </c>
      <c r="C1" s="2" t="s">
        <v>738</v>
      </c>
      <c r="D1" s="2" t="s">
        <v>739</v>
      </c>
      <c r="E1" s="2" t="s">
        <v>740</v>
      </c>
      <c r="F1" s="2" t="s">
        <v>741</v>
      </c>
      <c r="G1" s="2" t="s">
        <v>742</v>
      </c>
      <c r="H1" s="2" t="s">
        <v>129</v>
      </c>
      <c r="I1" s="2" t="s">
        <v>19</v>
      </c>
      <c r="J1" s="2" t="s">
        <v>20</v>
      </c>
      <c r="K1" s="2" t="s">
        <v>743</v>
      </c>
      <c r="L1" s="2" t="s">
        <v>744</v>
      </c>
      <c r="M1" s="2" t="s">
        <v>745</v>
      </c>
      <c r="N1" s="2" t="s">
        <v>746</v>
      </c>
      <c r="O1" s="2" t="s">
        <v>747</v>
      </c>
    </row>
    <row r="2" spans="1:15">
      <c r="A2" s="3" t="s">
        <v>748</v>
      </c>
    </row>
    <row r="3" spans="1:15">
      <c r="A3" s="4" t="s">
        <v>749</v>
      </c>
      <c r="D3" s="6" t="n">
        <v>59418227</v>
      </c>
      <c r="G3" s="6" t="n">
        <v>70867494</v>
      </c>
      <c r="L3" s="6" t="n">
        <v>59418227</v>
      </c>
    </row>
    <row r="4" spans="1:15">
      <c r="A4" s="4" t="s">
        <v>750</v>
      </c>
    </row>
    <row r="5" spans="1:15">
      <c r="A5" s="4" t="s">
        <v>751</v>
      </c>
      <c r="D5" s="12" t="n">
        <v>1.1</v>
      </c>
    </row>
    <row r="6" spans="1:15">
      <c r="A6" s="4" t="s">
        <v>752</v>
      </c>
      <c r="C6" s="7" t="n">
        <v>28400</v>
      </c>
      <c r="E6" s="7" t="n">
        <v>6100</v>
      </c>
      <c r="F6" s="7" t="n">
        <v>4100</v>
      </c>
      <c r="G6" s="7" t="n">
        <v>28395</v>
      </c>
      <c r="H6" s="7" t="n">
        <v>0</v>
      </c>
      <c r="I6" s="7" t="n">
        <v>6100</v>
      </c>
      <c r="J6" s="7" t="n">
        <v>4089</v>
      </c>
    </row>
    <row r="7" spans="1:15">
      <c r="A7" s="4" t="s">
        <v>753</v>
      </c>
      <c r="D7" s="13" t="n">
        <v>3224375</v>
      </c>
      <c r="G7" s="7" t="n">
        <v>4335</v>
      </c>
      <c r="H7" s="7" t="n">
        <v>0</v>
      </c>
      <c r="I7" s="7" t="n">
        <v>3188</v>
      </c>
      <c r="J7" s="7" t="n">
        <v>0</v>
      </c>
    </row>
    <row r="8" spans="1:15">
      <c r="A8" s="4" t="s">
        <v>754</v>
      </c>
      <c r="B8" s="6" t="n">
        <v>3830638</v>
      </c>
    </row>
    <row r="9" spans="1:15">
      <c r="A9" s="4" t="s">
        <v>331</v>
      </c>
    </row>
    <row r="10" spans="1:15">
      <c r="A10" s="3" t="s">
        <v>748</v>
      </c>
    </row>
    <row r="11" spans="1:15">
      <c r="A11" s="4" t="s">
        <v>455</v>
      </c>
      <c r="D11" s="4" t="s">
        <v>456</v>
      </c>
    </row>
    <row r="12" spans="1:15">
      <c r="A12" s="4" t="s">
        <v>459</v>
      </c>
    </row>
    <row r="13" spans="1:15">
      <c r="A13" s="3" t="s">
        <v>748</v>
      </c>
    </row>
    <row r="14" spans="1:15">
      <c r="A14" s="4" t="s">
        <v>754</v>
      </c>
      <c r="D14" s="6" t="n">
        <v>6666666</v>
      </c>
    </row>
    <row r="15" spans="1:15">
      <c r="A15" s="4" t="s">
        <v>755</v>
      </c>
      <c r="D15" s="6" t="n">
        <v>4666666</v>
      </c>
      <c r="L15" s="6" t="n">
        <v>4666666</v>
      </c>
    </row>
    <row r="16" spans="1:15">
      <c r="A16" s="4" t="s">
        <v>756</v>
      </c>
    </row>
    <row r="17" spans="1:15">
      <c r="A17" s="3" t="s">
        <v>748</v>
      </c>
    </row>
    <row r="18" spans="1:15">
      <c r="A18" s="4" t="s">
        <v>757</v>
      </c>
      <c r="C18" s="6" t="n">
        <v>7847668</v>
      </c>
      <c r="E18" s="6" t="n">
        <v>5568400</v>
      </c>
      <c r="F18" s="6" t="n">
        <v>5862500</v>
      </c>
    </row>
    <row r="19" spans="1:15">
      <c r="A19" s="4" t="s">
        <v>758</v>
      </c>
      <c r="K19" s="13" t="n">
        <v>9</v>
      </c>
      <c r="M19" s="12" t="n">
        <v>1.3</v>
      </c>
      <c r="N19" s="12" t="n">
        <v>0.8</v>
      </c>
    </row>
    <row r="20" spans="1:15">
      <c r="A20" s="4" t="s">
        <v>751</v>
      </c>
      <c r="K20" s="12" t="n">
        <v>11.5</v>
      </c>
      <c r="M20" s="12" t="n">
        <v>1.8</v>
      </c>
      <c r="N20" s="12" t="n">
        <v>1.1</v>
      </c>
    </row>
    <row r="21" spans="1:15">
      <c r="A21" s="4" t="s">
        <v>759</v>
      </c>
      <c r="C21" s="7" t="n">
        <v>1900</v>
      </c>
      <c r="F21" s="7" t="n">
        <v>300</v>
      </c>
    </row>
    <row r="22" spans="1:15">
      <c r="A22" s="4" t="s">
        <v>760</v>
      </c>
      <c r="E22" s="7" t="n">
        <v>400</v>
      </c>
    </row>
    <row r="23" spans="1:15">
      <c r="A23" s="4" t="s">
        <v>761</v>
      </c>
    </row>
    <row r="24" spans="1:15">
      <c r="A24" s="3" t="s">
        <v>748</v>
      </c>
    </row>
    <row r="25" spans="1:15">
      <c r="A25" s="4" t="s">
        <v>762</v>
      </c>
      <c r="G25" s="4" t="s">
        <v>763</v>
      </c>
    </row>
    <row r="26" spans="1:15">
      <c r="A26" s="4" t="s">
        <v>764</v>
      </c>
    </row>
    <row r="27" spans="1:15">
      <c r="A27" s="3" t="s">
        <v>748</v>
      </c>
    </row>
    <row r="28" spans="1:15">
      <c r="A28" s="4" t="s">
        <v>762</v>
      </c>
      <c r="I28" s="4" t="s">
        <v>765</v>
      </c>
    </row>
    <row r="29" spans="1:15">
      <c r="A29" s="4" t="s">
        <v>766</v>
      </c>
    </row>
    <row r="30" spans="1:15">
      <c r="A30" s="3" t="s">
        <v>748</v>
      </c>
    </row>
    <row r="31" spans="1:15">
      <c r="A31" s="4" t="s">
        <v>762</v>
      </c>
      <c r="I31" s="4" t="s">
        <v>767</v>
      </c>
    </row>
    <row r="32" spans="1:15">
      <c r="A32" s="4" t="s">
        <v>768</v>
      </c>
    </row>
    <row r="33" spans="1:15">
      <c r="A33" s="3" t="s">
        <v>748</v>
      </c>
    </row>
    <row r="34" spans="1:15">
      <c r="A34" s="4" t="s">
        <v>752</v>
      </c>
      <c r="E34" s="6" t="n">
        <v>2200</v>
      </c>
      <c r="F34" s="6" t="n">
        <v>2700</v>
      </c>
    </row>
    <row r="35" spans="1:15">
      <c r="A35" s="4" t="s">
        <v>769</v>
      </c>
    </row>
    <row r="36" spans="1:15">
      <c r="A36" s="3" t="s">
        <v>748</v>
      </c>
    </row>
    <row r="37" spans="1:15">
      <c r="A37" s="4" t="s">
        <v>752</v>
      </c>
      <c r="F37" s="7" t="n">
        <v>1400</v>
      </c>
    </row>
    <row r="38" spans="1:15">
      <c r="A38" s="4" t="s">
        <v>770</v>
      </c>
    </row>
    <row r="39" spans="1:15">
      <c r="A39" s="3" t="s">
        <v>748</v>
      </c>
    </row>
    <row r="40" spans="1:15">
      <c r="A40" s="4" t="s">
        <v>752</v>
      </c>
      <c r="E40" s="7" t="n">
        <v>39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80"/>
    <col customWidth="1" max="8" min="8" width="14"/>
  </cols>
  <sheetData>
    <row r="1" spans="1:8">
      <c r="A1" s="1" t="s">
        <v>771</v>
      </c>
      <c r="B1" s="2" t="s">
        <v>772</v>
      </c>
      <c r="C1" s="2" t="s">
        <v>63</v>
      </c>
      <c r="E1" s="2" t="s">
        <v>1</v>
      </c>
      <c r="G1" s="2" t="s">
        <v>64</v>
      </c>
    </row>
    <row r="2" spans="1:8">
      <c r="B2" s="2" t="s">
        <v>773</v>
      </c>
      <c r="C2" s="2" t="s">
        <v>2</v>
      </c>
      <c r="D2" s="2" t="s">
        <v>65</v>
      </c>
      <c r="E2" s="2" t="s">
        <v>2</v>
      </c>
      <c r="F2" s="2" t="s">
        <v>65</v>
      </c>
      <c r="G2" s="2" t="s">
        <v>57</v>
      </c>
      <c r="H2" s="2" t="s">
        <v>66</v>
      </c>
    </row>
    <row r="3" spans="1:8">
      <c r="A3" s="3" t="s">
        <v>774</v>
      </c>
    </row>
    <row r="4" spans="1:8">
      <c r="A4" s="4" t="s">
        <v>775</v>
      </c>
      <c r="G4" s="4" t="s">
        <v>776</v>
      </c>
    </row>
    <row r="5" spans="1:8">
      <c r="A5" s="4" t="s">
        <v>777</v>
      </c>
      <c r="C5" s="6" t="n">
        <v>275000</v>
      </c>
      <c r="E5" s="6" t="n">
        <v>1301782</v>
      </c>
      <c r="G5" s="6" t="n">
        <v>3068218</v>
      </c>
      <c r="H5" s="6" t="n">
        <v>1275000</v>
      </c>
    </row>
    <row r="6" spans="1:8">
      <c r="A6" s="4" t="s">
        <v>135</v>
      </c>
      <c r="E6" s="7" t="n">
        <v>9035</v>
      </c>
      <c r="F6" s="7" t="n">
        <v>185</v>
      </c>
      <c r="G6" s="7" t="n">
        <v>1508</v>
      </c>
      <c r="H6" s="7" t="n">
        <v>378</v>
      </c>
    </row>
    <row r="7" spans="1:8">
      <c r="A7" s="4" t="s">
        <v>778</v>
      </c>
    </row>
    <row r="8" spans="1:8">
      <c r="A8" s="3" t="s">
        <v>774</v>
      </c>
    </row>
    <row r="9" spans="1:8">
      <c r="A9" s="4" t="s">
        <v>779</v>
      </c>
      <c r="B9" s="4" t="s">
        <v>620</v>
      </c>
    </row>
    <row r="10" spans="1:8">
      <c r="A10" s="4" t="s">
        <v>780</v>
      </c>
      <c r="G10" s="4" t="s">
        <v>781</v>
      </c>
    </row>
    <row r="11" spans="1:8">
      <c r="A11" s="4" t="s">
        <v>782</v>
      </c>
      <c r="E11" s="6" t="n">
        <v>2700</v>
      </c>
      <c r="F11" s="6" t="n">
        <v>1500</v>
      </c>
      <c r="G11" s="7" t="n">
        <v>600</v>
      </c>
      <c r="H11" s="6" t="n">
        <v>0</v>
      </c>
    </row>
    <row r="12" spans="1:8">
      <c r="A12" s="4" t="s">
        <v>783</v>
      </c>
      <c r="C12" s="7" t="n">
        <v>6900</v>
      </c>
      <c r="E12" s="6" t="n">
        <v>6900</v>
      </c>
      <c r="G12" s="6" t="n">
        <v>400</v>
      </c>
      <c r="H12" s="6" t="n">
        <v>500</v>
      </c>
    </row>
    <row r="13" spans="1:8">
      <c r="A13" s="4" t="s">
        <v>135</v>
      </c>
      <c r="C13" s="6" t="n">
        <v>1100</v>
      </c>
      <c r="D13" s="7" t="n">
        <v>100</v>
      </c>
      <c r="E13" s="7" t="n">
        <v>3700</v>
      </c>
      <c r="F13" s="7" t="n">
        <v>100</v>
      </c>
      <c r="G13" s="7" t="n">
        <v>1100</v>
      </c>
      <c r="H13" s="7" t="n">
        <v>300</v>
      </c>
    </row>
    <row r="14" spans="1:8">
      <c r="A14" s="4" t="s">
        <v>784</v>
      </c>
      <c r="E14" s="4" t="s">
        <v>568</v>
      </c>
      <c r="G14" s="4" t="s">
        <v>568</v>
      </c>
      <c r="H14" s="4" t="s">
        <v>568</v>
      </c>
    </row>
    <row r="15" spans="1:8">
      <c r="A15" s="4" t="s">
        <v>785</v>
      </c>
      <c r="C15" s="7" t="n">
        <v>22400</v>
      </c>
      <c r="E15" s="7" t="n">
        <v>22400</v>
      </c>
    </row>
    <row r="16" spans="1:8">
      <c r="A16" s="4" t="s">
        <v>786</v>
      </c>
    </row>
    <row r="17" spans="1:8">
      <c r="A17" s="3" t="s">
        <v>774</v>
      </c>
    </row>
    <row r="18" spans="1:8">
      <c r="A18" s="4" t="s">
        <v>787</v>
      </c>
      <c r="G18" s="4" t="s">
        <v>413</v>
      </c>
    </row>
    <row r="19" spans="1:8">
      <c r="A19" s="4" t="s">
        <v>788</v>
      </c>
      <c r="G19" s="4" t="s">
        <v>789</v>
      </c>
    </row>
    <row r="20" spans="1:8">
      <c r="A20" s="4" t="s">
        <v>790</v>
      </c>
    </row>
    <row r="21" spans="1:8">
      <c r="A21" s="3" t="s">
        <v>774</v>
      </c>
    </row>
    <row r="22" spans="1:8">
      <c r="A22" s="4" t="s">
        <v>787</v>
      </c>
      <c r="C22" s="4" t="s">
        <v>791</v>
      </c>
    </row>
    <row r="23" spans="1:8">
      <c r="A23" s="4" t="s">
        <v>777</v>
      </c>
      <c r="C23" s="6" t="n">
        <v>75000</v>
      </c>
      <c r="G23" s="6" t="n">
        <v>1900000</v>
      </c>
    </row>
    <row r="24" spans="1:8">
      <c r="A24" s="4" t="s">
        <v>792</v>
      </c>
    </row>
    <row r="25" spans="1:8">
      <c r="A25" s="3" t="s">
        <v>774</v>
      </c>
    </row>
    <row r="26" spans="1:8">
      <c r="A26" s="4" t="s">
        <v>787</v>
      </c>
      <c r="G26" s="4" t="s">
        <v>791</v>
      </c>
    </row>
    <row r="27" spans="1:8">
      <c r="A27" s="4" t="s">
        <v>793</v>
      </c>
    </row>
    <row r="28" spans="1:8">
      <c r="A28" s="3" t="s">
        <v>774</v>
      </c>
    </row>
    <row r="29" spans="1:8">
      <c r="A29" s="4" t="s">
        <v>787</v>
      </c>
      <c r="G29" s="4" t="s">
        <v>413</v>
      </c>
    </row>
    <row r="30" spans="1:8">
      <c r="A30" s="4" t="s">
        <v>794</v>
      </c>
    </row>
    <row r="31" spans="1:8">
      <c r="A31" s="3" t="s">
        <v>774</v>
      </c>
    </row>
    <row r="32" spans="1:8">
      <c r="A32" s="4" t="s">
        <v>787</v>
      </c>
      <c r="C32" s="4" t="s">
        <v>413</v>
      </c>
      <c r="G32" s="4" t="s">
        <v>795</v>
      </c>
    </row>
    <row r="33" spans="1:8">
      <c r="A33" s="4" t="s">
        <v>777</v>
      </c>
      <c r="C33" s="6" t="n">
        <v>200000</v>
      </c>
      <c r="G33" s="6" t="n">
        <v>1200000</v>
      </c>
    </row>
  </sheetData>
  <mergeCells count="4">
    <mergeCell ref="A1:A2"/>
    <mergeCell ref="C1:D1"/>
    <mergeCell ref="E1:F1"/>
    <mergeCell ref="G1:H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26"/>
    <col customWidth="1" max="5" min="5" width="25"/>
    <col customWidth="1" max="6" min="6" width="15"/>
  </cols>
  <sheetData>
    <row r="1" spans="1:6">
      <c r="A1" s="1" t="s">
        <v>796</v>
      </c>
      <c r="B1" s="2" t="s">
        <v>63</v>
      </c>
      <c r="C1" s="2" t="s">
        <v>1</v>
      </c>
      <c r="D1" s="2" t="s">
        <v>64</v>
      </c>
    </row>
    <row r="2" spans="1:6">
      <c r="B2" s="2" t="s">
        <v>2</v>
      </c>
      <c r="C2" s="2" t="s">
        <v>2</v>
      </c>
      <c r="D2" s="2" t="s">
        <v>57</v>
      </c>
      <c r="E2" s="2" t="s">
        <v>66</v>
      </c>
      <c r="F2" s="2" t="s">
        <v>797</v>
      </c>
    </row>
    <row r="3" spans="1:6">
      <c r="A3" s="3" t="s">
        <v>798</v>
      </c>
    </row>
    <row r="4" spans="1:6">
      <c r="A4" s="4" t="s">
        <v>799</v>
      </c>
      <c r="C4" s="6" t="n">
        <v>3118218</v>
      </c>
      <c r="D4" s="6" t="n">
        <v>700000</v>
      </c>
      <c r="E4" s="6" t="n">
        <v>150000</v>
      </c>
    </row>
    <row r="5" spans="1:6">
      <c r="A5" s="4" t="s">
        <v>800</v>
      </c>
      <c r="B5" s="6" t="n">
        <v>275000</v>
      </c>
      <c r="C5" s="6" t="n">
        <v>1301782</v>
      </c>
      <c r="D5" s="6" t="n">
        <v>3068218</v>
      </c>
      <c r="E5" s="6" t="n">
        <v>1275000</v>
      </c>
    </row>
    <row r="6" spans="1:6">
      <c r="A6" s="4" t="s">
        <v>801</v>
      </c>
      <c r="C6" s="6" t="n">
        <v>-336120</v>
      </c>
      <c r="D6" s="6" t="n">
        <v>-600000</v>
      </c>
      <c r="E6" s="6" t="n">
        <v>-575000</v>
      </c>
    </row>
    <row r="7" spans="1:6">
      <c r="A7" s="4" t="s">
        <v>802</v>
      </c>
      <c r="C7" s="6" t="n">
        <v>-407213</v>
      </c>
      <c r="D7" s="6" t="n">
        <v>-50000</v>
      </c>
      <c r="E7" s="6" t="n">
        <v>-150000</v>
      </c>
    </row>
    <row r="8" spans="1:6">
      <c r="A8" s="4" t="s">
        <v>803</v>
      </c>
      <c r="B8" s="6" t="n">
        <v>3676667</v>
      </c>
      <c r="C8" s="6" t="n">
        <v>3676667</v>
      </c>
      <c r="D8" s="6" t="n">
        <v>3118218</v>
      </c>
      <c r="E8" s="6" t="n">
        <v>700000</v>
      </c>
      <c r="F8" s="6" t="n">
        <v>150000</v>
      </c>
    </row>
    <row r="9" spans="1:6">
      <c r="A9" s="4" t="s">
        <v>804</v>
      </c>
      <c r="B9" s="6" t="n">
        <v>1257611</v>
      </c>
      <c r="C9" s="6" t="n">
        <v>1257611</v>
      </c>
      <c r="D9" s="6" t="n">
        <v>220000</v>
      </c>
      <c r="E9" s="6" t="n">
        <v>700000</v>
      </c>
    </row>
    <row r="10" spans="1:6">
      <c r="A10" s="3" t="s">
        <v>805</v>
      </c>
    </row>
    <row r="11" spans="1:6">
      <c r="A11" s="4" t="s">
        <v>799</v>
      </c>
      <c r="C11" s="8" t="n">
        <v>1.45</v>
      </c>
      <c r="D11" s="8" t="n">
        <v>0.39</v>
      </c>
      <c r="E11" s="8" t="n">
        <v>0.21</v>
      </c>
    </row>
    <row r="12" spans="1:6">
      <c r="A12" s="4" t="s">
        <v>800</v>
      </c>
      <c r="C12" s="14" t="n">
        <v>4.33</v>
      </c>
      <c r="D12" s="14" t="n">
        <v>1.47</v>
      </c>
      <c r="E12" s="14" t="n">
        <v>0.35</v>
      </c>
    </row>
    <row r="13" spans="1:6">
      <c r="A13" s="4" t="s">
        <v>801</v>
      </c>
      <c r="C13" s="14" t="n">
        <v>1.24</v>
      </c>
      <c r="D13" s="14" t="n">
        <v>0.3</v>
      </c>
      <c r="E13" s="14" t="n">
        <v>0.31</v>
      </c>
    </row>
    <row r="14" spans="1:6">
      <c r="A14" s="4" t="s">
        <v>802</v>
      </c>
      <c r="C14" s="14" t="n">
        <v>1.14</v>
      </c>
      <c r="D14" s="14" t="n">
        <v>1.31</v>
      </c>
      <c r="E14" s="14" t="n">
        <v>0.21</v>
      </c>
    </row>
    <row r="15" spans="1:6">
      <c r="A15" s="4" t="s">
        <v>803</v>
      </c>
      <c r="B15" s="8" t="n">
        <v>2.13</v>
      </c>
      <c r="C15" s="14" t="n">
        <v>2.13</v>
      </c>
      <c r="D15" s="14" t="n">
        <v>1.45</v>
      </c>
      <c r="E15" s="14" t="n">
        <v>0.39</v>
      </c>
      <c r="F15" s="8" t="n">
        <v>0.21</v>
      </c>
    </row>
    <row r="16" spans="1:6">
      <c r="A16" s="4" t="s">
        <v>804</v>
      </c>
      <c r="B16" s="8" t="n">
        <v>2.59</v>
      </c>
      <c r="C16" s="8" t="n">
        <v>2.59</v>
      </c>
      <c r="D16" s="8" t="n">
        <v>1.16</v>
      </c>
      <c r="E16" s="8" t="n">
        <v>0.39</v>
      </c>
    </row>
    <row r="17" spans="1:6">
      <c r="A17" s="3" t="s">
        <v>806</v>
      </c>
    </row>
    <row r="18" spans="1:6">
      <c r="A18" s="4" t="s">
        <v>800</v>
      </c>
      <c r="C18" s="4" t="s">
        <v>807</v>
      </c>
      <c r="D18" s="4" t="s">
        <v>808</v>
      </c>
      <c r="E18" s="4" t="s">
        <v>809</v>
      </c>
    </row>
    <row r="19" spans="1:6">
      <c r="A19" s="4" t="s">
        <v>810</v>
      </c>
      <c r="C19" s="4" t="s">
        <v>811</v>
      </c>
      <c r="D19" s="4" t="s">
        <v>812</v>
      </c>
      <c r="E19" s="4" t="s">
        <v>812</v>
      </c>
      <c r="F19" s="4" t="s">
        <v>813</v>
      </c>
    </row>
    <row r="20" spans="1:6">
      <c r="A20" s="4" t="s">
        <v>814</v>
      </c>
      <c r="C20" s="4" t="s">
        <v>815</v>
      </c>
      <c r="D20" s="4" t="s">
        <v>809</v>
      </c>
      <c r="E20" s="4" t="s">
        <v>809</v>
      </c>
    </row>
  </sheetData>
  <mergeCells count="2">
    <mergeCell ref="A1:A2"/>
    <mergeCell ref="D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s>
  <sheetData>
    <row r="1" spans="1:4">
      <c r="A1" s="1" t="s">
        <v>816</v>
      </c>
      <c r="B1" s="2" t="s">
        <v>1</v>
      </c>
      <c r="C1" s="2" t="s">
        <v>64</v>
      </c>
    </row>
    <row r="2" spans="1:4">
      <c r="B2" s="2" t="s">
        <v>2</v>
      </c>
      <c r="C2" s="2" t="s">
        <v>57</v>
      </c>
      <c r="D2" s="2" t="s">
        <v>66</v>
      </c>
    </row>
    <row r="3" spans="1:4">
      <c r="A3" s="4" t="s">
        <v>817</v>
      </c>
      <c r="B3" s="4" t="s">
        <v>818</v>
      </c>
      <c r="C3" s="4" t="s">
        <v>819</v>
      </c>
      <c r="D3" s="4" t="s">
        <v>820</v>
      </c>
    </row>
    <row r="4" spans="1:4">
      <c r="A4" s="4" t="s">
        <v>817</v>
      </c>
      <c r="B4" s="4" t="s">
        <v>819</v>
      </c>
      <c r="C4" s="4" t="s">
        <v>821</v>
      </c>
      <c r="D4" s="4" t="s">
        <v>822</v>
      </c>
    </row>
    <row r="5" spans="1:4">
      <c r="A5" s="4" t="s">
        <v>823</v>
      </c>
      <c r="B5" s="4" t="s">
        <v>824</v>
      </c>
      <c r="C5" s="4" t="s">
        <v>824</v>
      </c>
      <c r="D5" s="4" t="s">
        <v>825</v>
      </c>
    </row>
    <row r="6" spans="1:4">
      <c r="A6" s="4" t="s">
        <v>823</v>
      </c>
      <c r="B6" s="4" t="s">
        <v>826</v>
      </c>
      <c r="C6" s="4" t="s">
        <v>827</v>
      </c>
      <c r="D6" s="4" t="s">
        <v>828</v>
      </c>
    </row>
    <row r="7" spans="1:4">
      <c r="A7" s="4" t="s">
        <v>829</v>
      </c>
      <c r="B7" s="4" t="s">
        <v>568</v>
      </c>
      <c r="C7" s="4" t="s">
        <v>568</v>
      </c>
      <c r="D7" s="4" t="s">
        <v>568</v>
      </c>
    </row>
    <row r="8" spans="1:4">
      <c r="A8" s="4" t="s">
        <v>830</v>
      </c>
      <c r="B8" s="4" t="s">
        <v>620</v>
      </c>
      <c r="C8" s="4" t="s">
        <v>620</v>
      </c>
    </row>
    <row r="9" spans="1:4">
      <c r="A9" s="4" t="s">
        <v>831</v>
      </c>
      <c r="B9" s="4" t="s">
        <v>568</v>
      </c>
      <c r="C9" s="4" t="s">
        <v>568</v>
      </c>
      <c r="D9" s="4" t="s">
        <v>568</v>
      </c>
    </row>
    <row r="10" spans="1:4">
      <c r="A10" s="4" t="s">
        <v>421</v>
      </c>
    </row>
    <row r="11" spans="1:4">
      <c r="A11" s="4" t="s">
        <v>830</v>
      </c>
      <c r="D11" s="4" t="s">
        <v>813</v>
      </c>
    </row>
    <row r="12" spans="1:4">
      <c r="A12" s="4" t="s">
        <v>832</v>
      </c>
      <c r="B12" s="8" t="n">
        <v>2.97</v>
      </c>
      <c r="C12" s="8" t="n">
        <v>0.97</v>
      </c>
      <c r="D12" s="8" t="n">
        <v>0.29</v>
      </c>
    </row>
    <row r="13" spans="1:4">
      <c r="A13" s="4" t="s">
        <v>423</v>
      </c>
    </row>
    <row r="14" spans="1:4">
      <c r="A14" s="4" t="s">
        <v>830</v>
      </c>
      <c r="D14" s="4" t="s">
        <v>620</v>
      </c>
    </row>
    <row r="15" spans="1:4">
      <c r="A15" s="4" t="s">
        <v>832</v>
      </c>
      <c r="B15" s="8" t="n">
        <v>6.31</v>
      </c>
      <c r="C15" s="8" t="n">
        <v>1.64</v>
      </c>
      <c r="D15" s="8" t="n">
        <v>0.89</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33</v>
      </c>
      <c r="B1" s="2" t="s">
        <v>834</v>
      </c>
      <c r="C1" s="2" t="s">
        <v>835</v>
      </c>
      <c r="D1" s="2" t="s">
        <v>57</v>
      </c>
      <c r="E1" s="2" t="s">
        <v>836</v>
      </c>
      <c r="F1" s="2" t="s">
        <v>837</v>
      </c>
      <c r="G1" s="2" t="s">
        <v>838</v>
      </c>
      <c r="H1" s="2" t="s">
        <v>839</v>
      </c>
      <c r="I1" s="2" t="s">
        <v>840</v>
      </c>
    </row>
    <row r="2" spans="1:9">
      <c r="A2" s="3" t="s">
        <v>841</v>
      </c>
    </row>
    <row r="3" spans="1:9">
      <c r="A3" s="4" t="s">
        <v>842</v>
      </c>
      <c r="C3" s="4" t="s">
        <v>439</v>
      </c>
    </row>
    <row r="4" spans="1:9">
      <c r="A4" s="4" t="s">
        <v>843</v>
      </c>
      <c r="C4" s="6" t="n">
        <v>2</v>
      </c>
    </row>
    <row r="5" spans="1:9">
      <c r="A5" s="4" t="s">
        <v>844</v>
      </c>
    </row>
    <row r="6" spans="1:9">
      <c r="A6" s="3" t="s">
        <v>841</v>
      </c>
    </row>
    <row r="7" spans="1:9">
      <c r="A7" s="4" t="s">
        <v>845</v>
      </c>
      <c r="D7" s="4" t="s">
        <v>846</v>
      </c>
    </row>
    <row r="8" spans="1:9">
      <c r="A8" s="4" t="s">
        <v>847</v>
      </c>
    </row>
    <row r="9" spans="1:9">
      <c r="A9" s="3" t="s">
        <v>841</v>
      </c>
    </row>
    <row r="10" spans="1:9">
      <c r="A10" s="4" t="s">
        <v>848</v>
      </c>
      <c r="C10" s="4" t="s">
        <v>444</v>
      </c>
    </row>
    <row r="11" spans="1:9">
      <c r="A11" s="4" t="s">
        <v>849</v>
      </c>
    </row>
    <row r="12" spans="1:9">
      <c r="A12" s="3" t="s">
        <v>841</v>
      </c>
    </row>
    <row r="13" spans="1:9">
      <c r="A13" s="4" t="s">
        <v>850</v>
      </c>
      <c r="B13" s="4" t="s">
        <v>851</v>
      </c>
    </row>
    <row r="14" spans="1:9">
      <c r="A14" s="4" t="s">
        <v>845</v>
      </c>
      <c r="B14" s="4" t="s">
        <v>852</v>
      </c>
      <c r="D14" s="4" t="s">
        <v>853</v>
      </c>
    </row>
    <row r="15" spans="1:9">
      <c r="A15" s="4" t="s">
        <v>854</v>
      </c>
    </row>
    <row r="16" spans="1:9">
      <c r="A16" s="3" t="s">
        <v>841</v>
      </c>
    </row>
    <row r="17" spans="1:9">
      <c r="A17" s="4" t="s">
        <v>845</v>
      </c>
      <c r="D17" s="4" t="s">
        <v>565</v>
      </c>
      <c r="I17" s="4" t="s">
        <v>855</v>
      </c>
    </row>
    <row r="18" spans="1:9">
      <c r="A18" s="4" t="s">
        <v>856</v>
      </c>
    </row>
    <row r="19" spans="1:9">
      <c r="A19" s="3" t="s">
        <v>841</v>
      </c>
    </row>
    <row r="20" spans="1:9">
      <c r="A20" s="4" t="s">
        <v>845</v>
      </c>
      <c r="D20" s="4" t="s">
        <v>857</v>
      </c>
      <c r="G20" s="4" t="s">
        <v>401</v>
      </c>
    </row>
    <row r="21" spans="1:9">
      <c r="A21" s="4" t="s">
        <v>858</v>
      </c>
    </row>
    <row r="22" spans="1:9">
      <c r="A22" s="3" t="s">
        <v>841</v>
      </c>
    </row>
    <row r="23" spans="1:9">
      <c r="A23" s="4" t="s">
        <v>845</v>
      </c>
      <c r="H23" s="4" t="s">
        <v>859</v>
      </c>
    </row>
    <row r="24" spans="1:9">
      <c r="A24" s="4" t="s">
        <v>860</v>
      </c>
    </row>
    <row r="25" spans="1:9">
      <c r="A25" s="3" t="s">
        <v>841</v>
      </c>
    </row>
    <row r="26" spans="1:9">
      <c r="A26" s="4" t="s">
        <v>842</v>
      </c>
      <c r="H26" s="4" t="s">
        <v>401</v>
      </c>
    </row>
    <row r="27" spans="1:9">
      <c r="A27" s="4" t="s">
        <v>861</v>
      </c>
    </row>
    <row r="28" spans="1:9">
      <c r="A28" s="3" t="s">
        <v>841</v>
      </c>
    </row>
    <row r="29" spans="1:9">
      <c r="A29" s="4" t="s">
        <v>842</v>
      </c>
      <c r="E29" s="4" t="s">
        <v>846</v>
      </c>
    </row>
    <row r="30" spans="1:9">
      <c r="A30" s="4" t="s">
        <v>862</v>
      </c>
    </row>
    <row r="31" spans="1:9">
      <c r="A31" s="3" t="s">
        <v>841</v>
      </c>
    </row>
    <row r="32" spans="1:9">
      <c r="A32" s="4" t="s">
        <v>845</v>
      </c>
      <c r="D32" s="4" t="s">
        <v>863</v>
      </c>
    </row>
    <row r="33" spans="1:9">
      <c r="A33" s="4" t="s">
        <v>443</v>
      </c>
      <c r="F33" s="4" t="s">
        <v>864</v>
      </c>
    </row>
    <row r="34" spans="1:9">
      <c r="A34" s="4" t="s">
        <v>865</v>
      </c>
    </row>
    <row r="35" spans="1:9">
      <c r="A35" s="3" t="s">
        <v>841</v>
      </c>
    </row>
    <row r="36" spans="1:9">
      <c r="A36" s="4" t="s">
        <v>845</v>
      </c>
      <c r="D36" s="4" t="s">
        <v>863</v>
      </c>
      <c r="F36" s="4" t="s">
        <v>864</v>
      </c>
    </row>
    <row r="37" spans="1:9">
      <c r="A37" s="4" t="s">
        <v>866</v>
      </c>
    </row>
    <row r="38" spans="1:9">
      <c r="A38" s="3" t="s">
        <v>841</v>
      </c>
    </row>
    <row r="39" spans="1:9">
      <c r="A39" s="4" t="s">
        <v>845</v>
      </c>
      <c r="D39" s="4" t="s">
        <v>863</v>
      </c>
      <c r="F39" s="4" t="s">
        <v>864</v>
      </c>
    </row>
    <row r="40" spans="1:9">
      <c r="A40" s="4" t="s">
        <v>867</v>
      </c>
    </row>
    <row r="41" spans="1:9">
      <c r="A41" s="3" t="s">
        <v>841</v>
      </c>
    </row>
    <row r="42" spans="1:9">
      <c r="A42" s="4" t="s">
        <v>845</v>
      </c>
      <c r="D42" s="4" t="s">
        <v>868</v>
      </c>
    </row>
    <row r="43" spans="1:9">
      <c r="A43" s="4" t="s">
        <v>443</v>
      </c>
      <c r="F43" s="4" t="s">
        <v>869</v>
      </c>
    </row>
    <row r="44" spans="1:9">
      <c r="A44" s="4" t="s">
        <v>870</v>
      </c>
    </row>
    <row r="45" spans="1:9">
      <c r="A45" s="3" t="s">
        <v>841</v>
      </c>
    </row>
    <row r="46" spans="1:9">
      <c r="A46" s="4" t="s">
        <v>845</v>
      </c>
      <c r="D46" s="4" t="s">
        <v>871</v>
      </c>
    </row>
    <row r="47" spans="1:9">
      <c r="A47" s="4" t="s">
        <v>443</v>
      </c>
      <c r="F47" s="4" t="s">
        <v>872</v>
      </c>
    </row>
    <row r="48" spans="1:9">
      <c r="A48" s="4" t="s">
        <v>873</v>
      </c>
    </row>
    <row r="49" spans="1:9">
      <c r="A49" s="3" t="s">
        <v>841</v>
      </c>
    </row>
    <row r="50" spans="1:9">
      <c r="A50" s="4" t="s">
        <v>845</v>
      </c>
      <c r="D50" s="4" t="s">
        <v>846</v>
      </c>
    </row>
    <row r="51" spans="1:9">
      <c r="A51" s="4" t="s">
        <v>443</v>
      </c>
      <c r="F51" s="4" t="s">
        <v>530</v>
      </c>
    </row>
    <row r="52" spans="1:9">
      <c r="A52" s="4" t="s">
        <v>874</v>
      </c>
    </row>
    <row r="53" spans="1:9">
      <c r="A53" s="3" t="s">
        <v>841</v>
      </c>
    </row>
    <row r="54" spans="1:9">
      <c r="A54" s="4" t="s">
        <v>845</v>
      </c>
      <c r="D54" s="4" t="s">
        <v>875</v>
      </c>
    </row>
    <row r="55" spans="1:9">
      <c r="A55" s="4" t="s">
        <v>443</v>
      </c>
      <c r="F55" s="4" t="s">
        <v>530</v>
      </c>
    </row>
    <row r="56" spans="1:9">
      <c r="A56" s="4" t="s">
        <v>876</v>
      </c>
    </row>
    <row r="57" spans="1:9">
      <c r="A57" s="3" t="s">
        <v>841</v>
      </c>
    </row>
    <row r="58" spans="1:9">
      <c r="A58" s="4" t="s">
        <v>842</v>
      </c>
      <c r="E58" s="4" t="s">
        <v>846</v>
      </c>
    </row>
    <row r="59" spans="1:9">
      <c r="A59" s="4" t="s">
        <v>877</v>
      </c>
    </row>
    <row r="60" spans="1:9">
      <c r="A60" s="3" t="s">
        <v>841</v>
      </c>
    </row>
    <row r="61" spans="1:9">
      <c r="A61" s="4" t="s">
        <v>845</v>
      </c>
      <c r="D61" s="4" t="s">
        <v>878</v>
      </c>
    </row>
    <row r="62" spans="1:9">
      <c r="A62" s="4" t="s">
        <v>879</v>
      </c>
    </row>
    <row r="63" spans="1:9">
      <c r="A63" s="3" t="s">
        <v>841</v>
      </c>
    </row>
    <row r="64" spans="1:9">
      <c r="A64" s="4" t="s">
        <v>845</v>
      </c>
      <c r="D64" s="4" t="s">
        <v>875</v>
      </c>
    </row>
    <row r="65" spans="1:9">
      <c r="A65" s="4" t="s">
        <v>880</v>
      </c>
    </row>
    <row r="66" spans="1:9">
      <c r="A66" s="3" t="s">
        <v>841</v>
      </c>
    </row>
    <row r="67" spans="1:9">
      <c r="A67" s="4" t="s">
        <v>845</v>
      </c>
      <c r="D67" s="4" t="s">
        <v>875</v>
      </c>
    </row>
    <row r="68" spans="1:9">
      <c r="A68" s="4" t="s">
        <v>329</v>
      </c>
    </row>
    <row r="69" spans="1:9">
      <c r="A69" s="3" t="s">
        <v>841</v>
      </c>
    </row>
    <row r="70" spans="1:9">
      <c r="A70" s="4" t="s">
        <v>845</v>
      </c>
      <c r="D70" s="4" t="s">
        <v>43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81</v>
      </c>
      <c r="B1" s="2" t="s">
        <v>64</v>
      </c>
    </row>
    <row r="2" spans="1:3">
      <c r="B2" s="2" t="s">
        <v>57</v>
      </c>
      <c r="C2" s="2" t="s">
        <v>66</v>
      </c>
    </row>
    <row r="3" spans="1:3">
      <c r="A3" s="3" t="s">
        <v>882</v>
      </c>
    </row>
    <row r="4" spans="1:3">
      <c r="A4" s="4" t="s">
        <v>883</v>
      </c>
      <c r="B4" s="9" t="n">
        <v>0.1</v>
      </c>
      <c r="C4" s="9" t="n">
        <v>0.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84</v>
      </c>
      <c r="B1" s="2" t="s">
        <v>63</v>
      </c>
      <c r="D1" s="2" t="s">
        <v>1</v>
      </c>
      <c r="F1" s="2" t="s">
        <v>64</v>
      </c>
    </row>
    <row r="2" spans="1:7">
      <c r="B2" s="2" t="s">
        <v>2</v>
      </c>
      <c r="C2" s="2" t="s">
        <v>65</v>
      </c>
      <c r="D2" s="2" t="s">
        <v>2</v>
      </c>
      <c r="E2" s="2" t="s">
        <v>65</v>
      </c>
      <c r="F2" s="2" t="s">
        <v>57</v>
      </c>
      <c r="G2" s="2" t="s">
        <v>66</v>
      </c>
    </row>
    <row r="3" spans="1:7">
      <c r="A3" s="3" t="s">
        <v>244</v>
      </c>
    </row>
    <row r="4" spans="1:7">
      <c r="A4" s="4" t="s">
        <v>885</v>
      </c>
      <c r="B4" s="7" t="n">
        <v>-1588</v>
      </c>
      <c r="C4" s="7" t="n">
        <v>218</v>
      </c>
      <c r="D4" s="7" t="n">
        <v>-2801</v>
      </c>
      <c r="E4" s="7" t="n">
        <v>-269</v>
      </c>
      <c r="F4" s="7" t="n">
        <v>7186</v>
      </c>
      <c r="G4" s="7" t="n">
        <v>1198</v>
      </c>
    </row>
    <row r="5" spans="1:7">
      <c r="A5" s="4" t="s">
        <v>886</v>
      </c>
      <c r="B5" s="6" t="n">
        <v>61234803</v>
      </c>
      <c r="C5" s="6" t="n">
        <v>42729547</v>
      </c>
      <c r="D5" s="6" t="n">
        <v>59418227</v>
      </c>
      <c r="E5" s="6" t="n">
        <v>42729547</v>
      </c>
      <c r="F5" s="6" t="n">
        <v>42729547</v>
      </c>
      <c r="G5" s="6" t="n">
        <v>36082114</v>
      </c>
    </row>
    <row r="6" spans="1:7">
      <c r="A6" s="4" t="s">
        <v>887</v>
      </c>
      <c r="C6" s="6" t="n">
        <v>431771</v>
      </c>
      <c r="E6" s="6" t="n">
        <v>431771</v>
      </c>
      <c r="F6" s="6" t="n">
        <v>412787</v>
      </c>
    </row>
    <row r="7" spans="1:7">
      <c r="A7" s="4" t="s">
        <v>888</v>
      </c>
      <c r="B7" s="6" t="n">
        <v>119011</v>
      </c>
      <c r="C7" s="6" t="n">
        <v>250000</v>
      </c>
      <c r="D7" s="6" t="n">
        <v>217230</v>
      </c>
      <c r="E7" s="6" t="n">
        <v>393603</v>
      </c>
      <c r="F7" s="6" t="n">
        <v>403552</v>
      </c>
      <c r="G7" s="6" t="n">
        <v>470911</v>
      </c>
    </row>
    <row r="8" spans="1:7">
      <c r="A8" s="4" t="s">
        <v>889</v>
      </c>
      <c r="B8" s="6" t="n">
        <v>1181673</v>
      </c>
      <c r="D8" s="6" t="n">
        <v>1736498</v>
      </c>
      <c r="E8" s="6" t="n">
        <v>178453</v>
      </c>
      <c r="F8" s="6" t="n">
        <v>959419</v>
      </c>
    </row>
    <row r="9" spans="1:7">
      <c r="A9" s="4" t="s">
        <v>890</v>
      </c>
      <c r="B9" s="6" t="n">
        <v>974205</v>
      </c>
      <c r="D9" s="6" t="n">
        <v>489794</v>
      </c>
      <c r="F9" s="6" t="n">
        <v>1464565</v>
      </c>
      <c r="G9" s="6" t="n">
        <v>240925</v>
      </c>
    </row>
    <row r="10" spans="1:7">
      <c r="A10" s="4" t="s">
        <v>891</v>
      </c>
      <c r="B10" s="6" t="n">
        <v>21698</v>
      </c>
      <c r="D10" s="6" t="n">
        <v>10909</v>
      </c>
      <c r="F10" s="6" t="n">
        <v>547945</v>
      </c>
    </row>
    <row r="11" spans="1:7">
      <c r="A11" s="4" t="s">
        <v>892</v>
      </c>
      <c r="B11" s="6" t="n">
        <v>63531390</v>
      </c>
      <c r="C11" s="6" t="n">
        <v>43411318</v>
      </c>
      <c r="D11" s="6" t="n">
        <v>61872658</v>
      </c>
      <c r="E11" s="6" t="n">
        <v>43301603</v>
      </c>
      <c r="F11" s="6" t="n">
        <v>46517815</v>
      </c>
      <c r="G11" s="6" t="n">
        <v>36793950</v>
      </c>
    </row>
    <row r="12" spans="1:7">
      <c r="A12" s="4" t="s">
        <v>893</v>
      </c>
      <c r="B12" s="8" t="n">
        <v>-0.02</v>
      </c>
      <c r="C12" s="8" t="n">
        <v>0.01</v>
      </c>
      <c r="D12" s="8" t="n">
        <v>-0.05</v>
      </c>
      <c r="E12" s="8" t="n">
        <v>-0.01</v>
      </c>
      <c r="F12" s="8" t="n">
        <v>0.15</v>
      </c>
      <c r="G12" s="8" t="n">
        <v>0.03</v>
      </c>
    </row>
  </sheetData>
  <mergeCells count="4">
    <mergeCell ref="A1:A2"/>
    <mergeCell ref="B1:C1"/>
    <mergeCell ref="D1:E1"/>
    <mergeCell ref="F1:G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94</v>
      </c>
      <c r="B1" s="2" t="s">
        <v>63</v>
      </c>
      <c r="D1" s="2" t="s">
        <v>1</v>
      </c>
      <c r="F1" s="2" t="s">
        <v>64</v>
      </c>
    </row>
    <row r="2" spans="1:7">
      <c r="B2" s="2" t="s">
        <v>2</v>
      </c>
      <c r="C2" s="2" t="s">
        <v>65</v>
      </c>
      <c r="D2" s="2" t="s">
        <v>2</v>
      </c>
      <c r="E2" s="2" t="s">
        <v>65</v>
      </c>
      <c r="F2" s="2" t="s">
        <v>57</v>
      </c>
      <c r="G2" s="2" t="s">
        <v>66</v>
      </c>
    </row>
    <row r="3" spans="1:7">
      <c r="A3" s="3" t="s">
        <v>244</v>
      </c>
    </row>
    <row r="4" spans="1:7">
      <c r="A4" s="4" t="s">
        <v>885</v>
      </c>
      <c r="B4" s="7" t="n">
        <v>-1588</v>
      </c>
      <c r="C4" s="7" t="n">
        <v>218</v>
      </c>
      <c r="D4" s="7" t="n">
        <v>-2801</v>
      </c>
      <c r="E4" s="7" t="n">
        <v>-269</v>
      </c>
      <c r="F4" s="7" t="n">
        <v>7186</v>
      </c>
      <c r="G4" s="7" t="n">
        <v>1198</v>
      </c>
    </row>
    <row r="5" spans="1:7">
      <c r="A5" s="4" t="s">
        <v>895</v>
      </c>
      <c r="B5" s="6" t="n">
        <v>63531390</v>
      </c>
      <c r="C5" s="6" t="n">
        <v>43411318</v>
      </c>
      <c r="D5" s="6" t="n">
        <v>61872658</v>
      </c>
      <c r="E5" s="6" t="n">
        <v>43301603</v>
      </c>
      <c r="F5" s="6" t="n">
        <v>46517815</v>
      </c>
      <c r="G5" s="6" t="n">
        <v>36793950</v>
      </c>
    </row>
    <row r="6" spans="1:7">
      <c r="A6" s="4" t="s">
        <v>888</v>
      </c>
      <c r="F6" s="6" t="n">
        <v>1829540</v>
      </c>
      <c r="G6" s="6" t="n">
        <v>731792</v>
      </c>
    </row>
    <row r="7" spans="1:7">
      <c r="A7" s="4" t="s">
        <v>889</v>
      </c>
      <c r="F7" s="6" t="n">
        <v>50431</v>
      </c>
      <c r="G7" s="6" t="n">
        <v>111920</v>
      </c>
    </row>
    <row r="8" spans="1:7">
      <c r="A8" s="4" t="s">
        <v>891</v>
      </c>
      <c r="F8" s="6" t="n">
        <v>383562</v>
      </c>
    </row>
    <row r="9" spans="1:7">
      <c r="A9" s="4" t="s">
        <v>896</v>
      </c>
      <c r="B9" s="6" t="n">
        <v>63531390</v>
      </c>
      <c r="C9" s="6" t="n">
        <v>44641426</v>
      </c>
      <c r="D9" s="6" t="n">
        <v>61872658</v>
      </c>
      <c r="E9" s="6" t="n">
        <v>43301603</v>
      </c>
      <c r="F9" s="6" t="n">
        <v>48781348</v>
      </c>
      <c r="G9" s="6" t="n">
        <v>37637662</v>
      </c>
    </row>
    <row r="10" spans="1:7">
      <c r="A10" s="4" t="s">
        <v>897</v>
      </c>
      <c r="B10" s="8" t="n">
        <v>-0.02</v>
      </c>
      <c r="C10" s="8" t="n">
        <v>0.01</v>
      </c>
      <c r="D10" s="8" t="n">
        <v>-0.05</v>
      </c>
      <c r="E10" s="8" t="n">
        <v>-0.01</v>
      </c>
      <c r="F10" s="8" t="n">
        <v>0.15</v>
      </c>
      <c r="G10" s="8" t="n">
        <v>0.03</v>
      </c>
    </row>
  </sheetData>
  <mergeCells count="4">
    <mergeCell ref="A1:A2"/>
    <mergeCell ref="B1:C1"/>
    <mergeCell ref="D1:E1"/>
    <mergeCell ref="F1:G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2"/>
    <col customWidth="1" max="2" min="2" width="14"/>
    <col customWidth="1" max="3" min="3" width="80"/>
    <col customWidth="1" max="4" min="4" width="14"/>
  </cols>
  <sheetData>
    <row r="1" spans="1:4">
      <c r="A1" s="1" t="s">
        <v>898</v>
      </c>
      <c r="B1" s="2" t="s">
        <v>899</v>
      </c>
      <c r="C1" s="2" t="s">
        <v>57</v>
      </c>
      <c r="D1" s="2" t="s">
        <v>66</v>
      </c>
    </row>
    <row r="2" spans="1:4">
      <c r="A2" s="3" t="s">
        <v>900</v>
      </c>
    </row>
    <row r="3" spans="1:4">
      <c r="A3" s="4" t="s">
        <v>901</v>
      </c>
      <c r="C3" s="4" t="s">
        <v>859</v>
      </c>
      <c r="D3" s="4" t="s">
        <v>859</v>
      </c>
    </row>
    <row r="4" spans="1:4">
      <c r="A4" s="4" t="s">
        <v>902</v>
      </c>
      <c r="C4" s="7" t="n">
        <v>44600</v>
      </c>
    </row>
    <row r="5" spans="1:4">
      <c r="A5" s="4" t="s">
        <v>903</v>
      </c>
      <c r="B5" s="6" t="n">
        <v>18778446</v>
      </c>
    </row>
    <row r="6" spans="1:4">
      <c r="A6" s="4" t="s">
        <v>904</v>
      </c>
      <c r="C6" s="6" t="n">
        <v>1391</v>
      </c>
      <c r="D6" s="7" t="n">
        <v>1391</v>
      </c>
    </row>
    <row r="7" spans="1:4">
      <c r="A7" s="4" t="s">
        <v>905</v>
      </c>
    </row>
    <row r="8" spans="1:4">
      <c r="A8" s="3" t="s">
        <v>900</v>
      </c>
    </row>
    <row r="9" spans="1:4">
      <c r="A9" s="4" t="s">
        <v>906</v>
      </c>
      <c r="C9" s="7" t="n">
        <v>38200</v>
      </c>
    </row>
    <row r="10" spans="1:4">
      <c r="A10" s="4" t="s">
        <v>907</v>
      </c>
      <c r="C10" s="6" t="n">
        <v>2028</v>
      </c>
    </row>
    <row r="11" spans="1:4">
      <c r="A11" s="4" t="s">
        <v>908</v>
      </c>
    </row>
    <row r="12" spans="1:4">
      <c r="A12" s="3" t="s">
        <v>900</v>
      </c>
    </row>
    <row r="13" spans="1:4">
      <c r="A13" s="4" t="s">
        <v>906</v>
      </c>
      <c r="C13" s="7" t="n">
        <v>40200</v>
      </c>
    </row>
    <row r="14" spans="1:4">
      <c r="A14" s="4" t="s">
        <v>907</v>
      </c>
      <c r="C14" s="6" t="n">
        <v>2030</v>
      </c>
    </row>
    <row r="15" spans="1:4">
      <c r="A15" s="4" t="s">
        <v>909</v>
      </c>
      <c r="C15" s="4" t="s">
        <v>910</v>
      </c>
    </row>
    <row r="16" spans="1:4">
      <c r="A16" s="4" t="s">
        <v>904</v>
      </c>
      <c r="C16" s="7" t="n">
        <v>4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911</v>
      </c>
      <c r="B1" s="2" t="s">
        <v>63</v>
      </c>
      <c r="D1" s="2" t="s">
        <v>1</v>
      </c>
      <c r="F1" s="2" t="s">
        <v>64</v>
      </c>
    </row>
    <row r="2" spans="1:7">
      <c r="B2" s="2" t="s">
        <v>2</v>
      </c>
      <c r="C2" s="2" t="s">
        <v>65</v>
      </c>
      <c r="D2" s="2" t="s">
        <v>2</v>
      </c>
      <c r="E2" s="2" t="s">
        <v>65</v>
      </c>
      <c r="F2" s="2" t="s">
        <v>57</v>
      </c>
      <c r="G2" s="2" t="s">
        <v>66</v>
      </c>
    </row>
    <row r="3" spans="1:7">
      <c r="A3" s="3" t="s">
        <v>247</v>
      </c>
    </row>
    <row r="4" spans="1:7">
      <c r="A4" s="4" t="s">
        <v>912</v>
      </c>
      <c r="F4" s="7" t="n">
        <v>20728</v>
      </c>
      <c r="G4" s="7" t="n">
        <v>6851</v>
      </c>
    </row>
    <row r="5" spans="1:7">
      <c r="A5" s="4" t="s">
        <v>901</v>
      </c>
      <c r="F5" s="4" t="s">
        <v>859</v>
      </c>
      <c r="G5" s="4" t="s">
        <v>859</v>
      </c>
    </row>
    <row r="6" spans="1:7">
      <c r="A6" s="4" t="s">
        <v>913</v>
      </c>
      <c r="F6" s="7" t="n">
        <v>7254</v>
      </c>
      <c r="G6" s="7" t="n">
        <v>2398</v>
      </c>
    </row>
    <row r="7" spans="1:7">
      <c r="A7" s="4" t="s">
        <v>914</v>
      </c>
      <c r="F7" s="6" t="n">
        <v>312</v>
      </c>
      <c r="G7" s="6" t="n">
        <v>92</v>
      </c>
    </row>
    <row r="8" spans="1:7">
      <c r="A8" s="4" t="s">
        <v>915</v>
      </c>
      <c r="F8" s="6" t="n">
        <v>314</v>
      </c>
      <c r="G8" s="6" t="n">
        <v>115</v>
      </c>
    </row>
    <row r="9" spans="1:7">
      <c r="A9" s="4" t="s">
        <v>916</v>
      </c>
      <c r="F9" s="6" t="n">
        <v>-2438</v>
      </c>
      <c r="G9" s="6" t="n">
        <v>-620</v>
      </c>
    </row>
    <row r="10" spans="1:7">
      <c r="A10" s="4" t="s">
        <v>917</v>
      </c>
      <c r="F10" s="6" t="n">
        <v>-4572</v>
      </c>
      <c r="G10" s="6" t="n">
        <v>-1917</v>
      </c>
    </row>
    <row r="11" spans="1:7">
      <c r="A11" s="4" t="s">
        <v>918</v>
      </c>
      <c r="F11" s="6" t="n">
        <v>-390</v>
      </c>
      <c r="G11" s="6" t="n">
        <v>109</v>
      </c>
    </row>
    <row r="12" spans="1:7">
      <c r="A12" s="4" t="s">
        <v>919</v>
      </c>
      <c r="B12" s="7" t="n">
        <v>454</v>
      </c>
      <c r="C12" s="7" t="n">
        <v>158</v>
      </c>
      <c r="D12" s="7" t="n">
        <v>606</v>
      </c>
      <c r="E12" s="7" t="n">
        <v>238</v>
      </c>
      <c r="F12" s="7" t="n">
        <v>480</v>
      </c>
      <c r="G12" s="7" t="n">
        <v>177</v>
      </c>
    </row>
  </sheetData>
  <mergeCells count="4">
    <mergeCell ref="A1:A2"/>
    <mergeCell ref="B1:C1"/>
    <mergeCell ref="D1:E1"/>
    <mergeCell ref="F1:G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8</v>
      </c>
      <c r="B1" s="2" t="s">
        <v>64</v>
      </c>
    </row>
    <row r="2" spans="1:2">
      <c r="B2" s="2" t="s">
        <v>57</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920</v>
      </c>
      <c r="B1" s="2" t="s">
        <v>57</v>
      </c>
      <c r="C1" s="2" t="s">
        <v>66</v>
      </c>
    </row>
    <row r="2" spans="1:3">
      <c r="A2" s="3" t="s">
        <v>921</v>
      </c>
    </row>
    <row r="3" spans="1:3">
      <c r="A3" s="4" t="s">
        <v>29</v>
      </c>
      <c r="B3" s="7" t="n">
        <v>17993</v>
      </c>
      <c r="C3" s="7" t="n">
        <v>20844</v>
      </c>
    </row>
    <row r="4" spans="1:3">
      <c r="A4" s="4" t="s">
        <v>922</v>
      </c>
      <c r="B4" s="6" t="n">
        <v>1214</v>
      </c>
      <c r="C4" s="6" t="n">
        <v>1459</v>
      </c>
    </row>
    <row r="5" spans="1:3">
      <c r="A5" s="4" t="s">
        <v>923</v>
      </c>
      <c r="B5" s="6" t="n">
        <v>14063</v>
      </c>
      <c r="C5" s="6" t="n">
        <v>12398</v>
      </c>
    </row>
    <row r="6" spans="1:3">
      <c r="A6" s="4" t="s">
        <v>924</v>
      </c>
      <c r="B6" s="6" t="n">
        <v>1391</v>
      </c>
      <c r="C6" s="6" t="n">
        <v>1391</v>
      </c>
    </row>
    <row r="7" spans="1:3">
      <c r="A7" s="4" t="s">
        <v>925</v>
      </c>
      <c r="B7" s="6" t="n">
        <v>9539</v>
      </c>
      <c r="C7" s="6" t="n">
        <v>10735</v>
      </c>
    </row>
    <row r="8" spans="1:3">
      <c r="A8" s="4" t="s">
        <v>926</v>
      </c>
      <c r="B8" s="6" t="n">
        <v>408</v>
      </c>
      <c r="C8" s="6" t="n">
        <v>406</v>
      </c>
    </row>
    <row r="9" spans="1:3">
      <c r="A9" s="4" t="s">
        <v>927</v>
      </c>
      <c r="B9" s="6" t="n">
        <v>-44608</v>
      </c>
      <c r="C9" s="6" t="n">
        <v>-47233</v>
      </c>
    </row>
    <row r="10" spans="1:3">
      <c r="A10" s="4" t="s">
        <v>928</v>
      </c>
      <c r="B10" s="7" t="n">
        <v>0</v>
      </c>
      <c r="C10" s="7" t="n">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929</v>
      </c>
      <c r="B1" s="2" t="s">
        <v>64</v>
      </c>
    </row>
    <row r="2" spans="1:4">
      <c r="B2" s="2" t="s">
        <v>57</v>
      </c>
      <c r="C2" s="2" t="s">
        <v>66</v>
      </c>
      <c r="D2" s="2" t="s">
        <v>930</v>
      </c>
    </row>
    <row r="3" spans="1:4">
      <c r="A3" s="3" t="s">
        <v>931</v>
      </c>
    </row>
    <row r="4" spans="1:4">
      <c r="A4" s="4" t="s">
        <v>932</v>
      </c>
      <c r="B4" s="9" t="n">
        <v>3.5</v>
      </c>
      <c r="C4" s="9" t="n">
        <v>1.4</v>
      </c>
    </row>
    <row r="5" spans="1:4">
      <c r="A5" s="4" t="s">
        <v>933</v>
      </c>
    </row>
    <row r="6" spans="1:4">
      <c r="A6" s="3" t="s">
        <v>931</v>
      </c>
    </row>
    <row r="7" spans="1:4">
      <c r="A7" s="4" t="s">
        <v>934</v>
      </c>
      <c r="B7" s="11" t="n">
        <v>0.4</v>
      </c>
    </row>
    <row r="8" spans="1:4">
      <c r="A8" s="4" t="s">
        <v>935</v>
      </c>
    </row>
    <row r="9" spans="1:4">
      <c r="A9" s="3" t="s">
        <v>931</v>
      </c>
    </row>
    <row r="10" spans="1:4">
      <c r="A10" s="4" t="s">
        <v>934</v>
      </c>
      <c r="D10" s="9" t="n">
        <v>0.2</v>
      </c>
    </row>
    <row r="11" spans="1:4">
      <c r="A11" s="4" t="s">
        <v>936</v>
      </c>
      <c r="D11" s="4" t="s">
        <v>706</v>
      </c>
    </row>
    <row r="12" spans="1:4">
      <c r="A12" s="4" t="s">
        <v>937</v>
      </c>
    </row>
    <row r="13" spans="1:4">
      <c r="A13" s="3" t="s">
        <v>931</v>
      </c>
    </row>
    <row r="14" spans="1:4">
      <c r="A14" s="4" t="s">
        <v>938</v>
      </c>
      <c r="B14" s="11" t="n">
        <v>0.6</v>
      </c>
    </row>
    <row r="15" spans="1:4">
      <c r="A15" s="4" t="s">
        <v>939</v>
      </c>
    </row>
    <row r="16" spans="1:4">
      <c r="A16" s="3" t="s">
        <v>931</v>
      </c>
    </row>
    <row r="17" spans="1:4">
      <c r="A17" s="4" t="s">
        <v>932</v>
      </c>
      <c r="B17" s="11" t="n">
        <v>0.4</v>
      </c>
    </row>
    <row r="18" spans="1:4">
      <c r="A18" s="4" t="s">
        <v>940</v>
      </c>
    </row>
    <row r="19" spans="1:4">
      <c r="A19" s="3" t="s">
        <v>931</v>
      </c>
    </row>
    <row r="20" spans="1:4">
      <c r="A20" s="4" t="s">
        <v>934</v>
      </c>
      <c r="B20" s="11" t="n">
        <v>0.6</v>
      </c>
    </row>
    <row r="21" spans="1:4">
      <c r="A21" s="4" t="s">
        <v>938</v>
      </c>
      <c r="B21" s="6" t="n">
        <v>2</v>
      </c>
    </row>
    <row r="22" spans="1:4">
      <c r="A22" s="4" t="s">
        <v>941</v>
      </c>
      <c r="B22" s="11" t="n">
        <v>1.4</v>
      </c>
    </row>
    <row r="23" spans="1:4">
      <c r="A23" s="4" t="s">
        <v>942</v>
      </c>
      <c r="B23" s="11" t="n">
        <v>0.6</v>
      </c>
    </row>
    <row r="24" spans="1:4">
      <c r="A24" s="4" t="s">
        <v>943</v>
      </c>
    </row>
    <row r="25" spans="1:4">
      <c r="A25" s="3" t="s">
        <v>931</v>
      </c>
    </row>
    <row r="26" spans="1:4">
      <c r="A26" s="4" t="s">
        <v>934</v>
      </c>
      <c r="B26" s="11" t="n">
        <v>0.2</v>
      </c>
    </row>
    <row r="27" spans="1:4">
      <c r="A27" s="4" t="s">
        <v>331</v>
      </c>
    </row>
    <row r="28" spans="1:4">
      <c r="A28" s="3" t="s">
        <v>931</v>
      </c>
    </row>
    <row r="29" spans="1:4">
      <c r="A29" s="4" t="s">
        <v>934</v>
      </c>
      <c r="B29" s="7" t="n">
        <v>12</v>
      </c>
    </row>
    <row r="30" spans="1:4">
      <c r="A30" s="4" t="s">
        <v>944</v>
      </c>
    </row>
    <row r="31" spans="1:4">
      <c r="A31" s="3" t="s">
        <v>931</v>
      </c>
    </row>
    <row r="32" spans="1:4">
      <c r="A32" s="4" t="s">
        <v>936</v>
      </c>
      <c r="B32" s="4" t="s">
        <v>945</v>
      </c>
    </row>
    <row r="33" spans="1:4">
      <c r="A33" s="4" t="s">
        <v>946</v>
      </c>
      <c r="B33" s="9" t="n">
        <v>0.9</v>
      </c>
    </row>
    <row r="34" spans="1:4">
      <c r="A34" s="4" t="s">
        <v>711</v>
      </c>
      <c r="B34" s="4" t="s">
        <v>947</v>
      </c>
    </row>
    <row r="35" spans="1:4">
      <c r="A35" s="4" t="s">
        <v>948</v>
      </c>
      <c r="B35" s="9" t="n">
        <v>0.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 customWidth="1" max="5" min="5" width="14"/>
  </cols>
  <sheetData>
    <row r="1" spans="1:5">
      <c r="A1" s="1" t="s">
        <v>949</v>
      </c>
      <c r="B1" s="2" t="s">
        <v>1</v>
      </c>
      <c r="D1" s="2" t="s">
        <v>64</v>
      </c>
    </row>
    <row r="2" spans="1:5">
      <c r="B2" s="2" t="s">
        <v>2</v>
      </c>
      <c r="C2" s="2" t="s">
        <v>65</v>
      </c>
      <c r="D2" s="2" t="s">
        <v>57</v>
      </c>
      <c r="E2" s="2" t="s">
        <v>66</v>
      </c>
    </row>
    <row r="3" spans="1:5">
      <c r="A3" s="3" t="s">
        <v>950</v>
      </c>
    </row>
    <row r="4" spans="1:5">
      <c r="A4" s="4" t="s">
        <v>140</v>
      </c>
      <c r="B4" s="7" t="n">
        <v>-6453</v>
      </c>
      <c r="C4" s="7" t="n">
        <v>-1464</v>
      </c>
      <c r="D4" s="7" t="n">
        <v>-20958</v>
      </c>
      <c r="E4" s="7" t="n">
        <v>-4191</v>
      </c>
    </row>
    <row r="5" spans="1:5">
      <c r="A5" s="4" t="s">
        <v>24</v>
      </c>
      <c r="B5" s="6" t="n">
        <v>-425</v>
      </c>
      <c r="C5" s="6" t="n">
        <v>-101</v>
      </c>
      <c r="D5" s="6" t="n">
        <v>-27</v>
      </c>
      <c r="E5" s="6" t="n">
        <v>-252</v>
      </c>
    </row>
    <row r="6" spans="1:5">
      <c r="A6" s="4" t="s">
        <v>141</v>
      </c>
      <c r="D6" s="6" t="n">
        <v>-2799</v>
      </c>
      <c r="E6" s="6" t="n">
        <v>-253</v>
      </c>
    </row>
    <row r="7" spans="1:5">
      <c r="A7" s="4" t="s">
        <v>32</v>
      </c>
      <c r="B7" s="6" t="n">
        <v>-39</v>
      </c>
      <c r="C7" s="6" t="n">
        <v>464</v>
      </c>
      <c r="D7" s="6" t="n">
        <v>466</v>
      </c>
      <c r="E7" s="6" t="n">
        <v>-176</v>
      </c>
    </row>
    <row r="8" spans="1:5">
      <c r="A8" s="4" t="s">
        <v>142</v>
      </c>
      <c r="B8" s="6" t="n">
        <v>-2223</v>
      </c>
      <c r="C8" s="6" t="n">
        <v>-846</v>
      </c>
      <c r="D8" s="6" t="n">
        <v>2840</v>
      </c>
      <c r="E8" s="6" t="n">
        <v>2712</v>
      </c>
    </row>
    <row r="9" spans="1:5">
      <c r="A9" s="4" t="s">
        <v>41</v>
      </c>
      <c r="B9" s="6" t="n">
        <v>-942</v>
      </c>
      <c r="C9" s="6" t="n">
        <v>-38</v>
      </c>
      <c r="D9" s="6" t="n">
        <v>1340</v>
      </c>
      <c r="E9" s="6" t="n">
        <v>43</v>
      </c>
    </row>
    <row r="10" spans="1:5">
      <c r="A10" s="4" t="s">
        <v>45</v>
      </c>
      <c r="B10" s="7" t="n">
        <v>-103</v>
      </c>
      <c r="C10" s="7" t="n">
        <v>0</v>
      </c>
      <c r="D10" s="6" t="n">
        <v>-8</v>
      </c>
      <c r="E10" s="6" t="n">
        <v>-2</v>
      </c>
    </row>
    <row r="11" spans="1:5">
      <c r="A11" s="4" t="s">
        <v>106</v>
      </c>
      <c r="D11" s="7" t="n">
        <v>-19146</v>
      </c>
      <c r="E11" s="6" t="n">
        <v>-1869</v>
      </c>
    </row>
    <row r="12" spans="1:5">
      <c r="A12" s="4" t="s">
        <v>604</v>
      </c>
    </row>
    <row r="13" spans="1:5">
      <c r="A13" s="3" t="s">
        <v>950</v>
      </c>
    </row>
    <row r="14" spans="1:5">
      <c r="A14" s="4" t="s">
        <v>106</v>
      </c>
      <c r="E14" s="7" t="n">
        <v>-2119</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951</v>
      </c>
      <c r="B1" s="2" t="s">
        <v>396</v>
      </c>
      <c r="C1" s="2" t="s">
        <v>397</v>
      </c>
      <c r="D1" s="2" t="s">
        <v>2</v>
      </c>
      <c r="E1" s="2" t="s">
        <v>57</v>
      </c>
      <c r="F1" s="2" t="s">
        <v>66</v>
      </c>
    </row>
    <row r="2" spans="1:6">
      <c r="A2" s="3" t="s">
        <v>952</v>
      </c>
    </row>
    <row r="3" spans="1:6">
      <c r="A3" s="4" t="s">
        <v>953</v>
      </c>
      <c r="E3" s="9" t="n">
        <v>1.1</v>
      </c>
      <c r="F3" s="7" t="n">
        <v>1</v>
      </c>
    </row>
    <row r="4" spans="1:6">
      <c r="A4" s="4" t="s">
        <v>954</v>
      </c>
      <c r="B4" s="6" t="n">
        <v>836029</v>
      </c>
    </row>
    <row r="5" spans="1:6">
      <c r="A5" s="4" t="s">
        <v>955</v>
      </c>
      <c r="B5" s="9" t="n">
        <v>2.7</v>
      </c>
      <c r="C5" s="9" t="n">
        <v>0.6</v>
      </c>
      <c r="D5" s="9" t="n">
        <v>0.6</v>
      </c>
    </row>
    <row r="6" spans="1:6">
      <c r="A6" s="4" t="s">
        <v>956</v>
      </c>
      <c r="B6" s="9" t="n">
        <v>1.7</v>
      </c>
    </row>
    <row r="7" spans="1:6">
      <c r="A7" s="4" t="s">
        <v>957</v>
      </c>
      <c r="B7" s="6" t="n">
        <v>383063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 customWidth="1" max="7" min="7" width="80"/>
    <col customWidth="1" max="8" min="8" width="14"/>
  </cols>
  <sheetData>
    <row r="1" spans="1:8">
      <c r="A1" s="1" t="s">
        <v>958</v>
      </c>
      <c r="B1" s="2" t="s">
        <v>959</v>
      </c>
      <c r="C1" s="2" t="s">
        <v>960</v>
      </c>
      <c r="D1" s="2" t="s">
        <v>397</v>
      </c>
      <c r="E1" s="2" t="s">
        <v>396</v>
      </c>
      <c r="F1" s="2" t="s">
        <v>397</v>
      </c>
      <c r="G1" s="2" t="s">
        <v>2</v>
      </c>
      <c r="H1" s="2" t="s">
        <v>57</v>
      </c>
    </row>
    <row r="2" spans="1:8">
      <c r="A2" s="3" t="s">
        <v>961</v>
      </c>
    </row>
    <row r="3" spans="1:8">
      <c r="A3" s="4" t="s">
        <v>962</v>
      </c>
      <c r="D3" s="7" t="n">
        <v>20000</v>
      </c>
      <c r="F3" s="7" t="n">
        <v>20000</v>
      </c>
      <c r="G3" s="7" t="n">
        <v>19550</v>
      </c>
      <c r="H3" s="7" t="n">
        <v>14019</v>
      </c>
    </row>
    <row r="4" spans="1:8">
      <c r="A4" s="4" t="s">
        <v>963</v>
      </c>
      <c r="G4" s="6" t="n">
        <v>1500</v>
      </c>
      <c r="H4" s="7" t="n">
        <v>5420</v>
      </c>
    </row>
    <row r="5" spans="1:8">
      <c r="A5" s="4" t="s">
        <v>399</v>
      </c>
      <c r="E5" s="7" t="n">
        <v>2700</v>
      </c>
      <c r="F5" s="6" t="n">
        <v>600</v>
      </c>
      <c r="G5" s="7" t="n">
        <v>600</v>
      </c>
    </row>
    <row r="6" spans="1:8">
      <c r="A6" s="4" t="s">
        <v>964</v>
      </c>
    </row>
    <row r="7" spans="1:8">
      <c r="A7" s="3" t="s">
        <v>961</v>
      </c>
    </row>
    <row r="8" spans="1:8">
      <c r="A8" s="4" t="s">
        <v>965</v>
      </c>
      <c r="G8" s="4" t="s">
        <v>966</v>
      </c>
    </row>
    <row r="9" spans="1:8">
      <c r="A9" s="4" t="s">
        <v>709</v>
      </c>
    </row>
    <row r="10" spans="1:8">
      <c r="A10" s="3" t="s">
        <v>961</v>
      </c>
    </row>
    <row r="11" spans="1:8">
      <c r="A11" s="4" t="s">
        <v>962</v>
      </c>
      <c r="D11" s="7" t="n">
        <v>20000</v>
      </c>
      <c r="F11" s="6" t="n">
        <v>20000</v>
      </c>
    </row>
    <row r="12" spans="1:8">
      <c r="A12" s="4" t="s">
        <v>711</v>
      </c>
      <c r="D12" s="4" t="s">
        <v>663</v>
      </c>
    </row>
    <row r="13" spans="1:8">
      <c r="A13" s="4" t="s">
        <v>710</v>
      </c>
      <c r="G13" s="4" t="s">
        <v>661</v>
      </c>
    </row>
    <row r="14" spans="1:8">
      <c r="A14" s="4" t="s">
        <v>712</v>
      </c>
    </row>
    <row r="15" spans="1:8">
      <c r="A15" s="3" t="s">
        <v>961</v>
      </c>
    </row>
    <row r="16" spans="1:8">
      <c r="A16" s="4" t="s">
        <v>967</v>
      </c>
      <c r="D16" s="4" t="s">
        <v>672</v>
      </c>
    </row>
    <row r="17" spans="1:8">
      <c r="A17" s="4" t="s">
        <v>968</v>
      </c>
    </row>
    <row r="18" spans="1:8">
      <c r="A18" s="3" t="s">
        <v>961</v>
      </c>
    </row>
    <row r="19" spans="1:8">
      <c r="A19" s="4" t="s">
        <v>969</v>
      </c>
      <c r="C19" s="7" t="n">
        <v>1300</v>
      </c>
    </row>
    <row r="20" spans="1:8">
      <c r="A20" s="4" t="s">
        <v>970</v>
      </c>
      <c r="C20" s="7" t="n">
        <v>4500</v>
      </c>
    </row>
    <row r="21" spans="1:8">
      <c r="A21" s="4" t="s">
        <v>971</v>
      </c>
    </row>
    <row r="22" spans="1:8">
      <c r="A22" s="3" t="s">
        <v>961</v>
      </c>
    </row>
    <row r="23" spans="1:8">
      <c r="A23" s="4" t="s">
        <v>972</v>
      </c>
      <c r="B23" s="7" t="n">
        <v>4500</v>
      </c>
    </row>
    <row r="24" spans="1:8">
      <c r="A24" s="4" t="s">
        <v>711</v>
      </c>
      <c r="B24" s="4" t="s">
        <v>973</v>
      </c>
    </row>
    <row r="25" spans="1:8">
      <c r="A25" s="4" t="s">
        <v>974</v>
      </c>
      <c r="B25" s="4" t="s">
        <v>672</v>
      </c>
    </row>
    <row r="26" spans="1:8">
      <c r="A26" s="4" t="s">
        <v>975</v>
      </c>
    </row>
    <row r="27" spans="1:8">
      <c r="A27" s="3" t="s">
        <v>961</v>
      </c>
    </row>
    <row r="28" spans="1:8">
      <c r="A28" s="4" t="s">
        <v>972</v>
      </c>
      <c r="D28" s="7" t="n">
        <v>25000</v>
      </c>
      <c r="F28" s="6" t="n">
        <v>25000</v>
      </c>
    </row>
    <row r="29" spans="1:8">
      <c r="A29" s="4" t="s">
        <v>962</v>
      </c>
      <c r="D29" s="6" t="n">
        <v>20000</v>
      </c>
      <c r="F29" s="6" t="n">
        <v>20000</v>
      </c>
    </row>
    <row r="30" spans="1:8">
      <c r="A30" s="4" t="s">
        <v>963</v>
      </c>
      <c r="D30" s="7" t="n">
        <v>5000</v>
      </c>
      <c r="F30" s="7" t="n">
        <v>5000</v>
      </c>
    </row>
    <row r="31" spans="1:8">
      <c r="A31" s="4" t="s">
        <v>711</v>
      </c>
      <c r="D31" s="4" t="s">
        <v>976</v>
      </c>
    </row>
    <row r="32" spans="1:8">
      <c r="A32" s="4" t="s">
        <v>710</v>
      </c>
      <c r="D32" s="4" t="s">
        <v>672</v>
      </c>
      <c r="F32" s="4" t="s">
        <v>672</v>
      </c>
    </row>
    <row r="33" spans="1:8">
      <c r="A33" s="4" t="s">
        <v>399</v>
      </c>
      <c r="D33" s="7" t="n">
        <v>600</v>
      </c>
    </row>
    <row r="34" spans="1:8">
      <c r="A34" s="4" t="s">
        <v>977</v>
      </c>
    </row>
    <row r="35" spans="1:8">
      <c r="A35" s="3" t="s">
        <v>961</v>
      </c>
    </row>
    <row r="36" spans="1:8">
      <c r="A36" s="4" t="s">
        <v>967</v>
      </c>
      <c r="D36" s="4" t="s">
        <v>67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r="A1" s="1" t="s">
        <v>978</v>
      </c>
      <c r="B1" s="2" t="s">
        <v>1</v>
      </c>
    </row>
    <row r="2" spans="1:2">
      <c r="B2" s="2" t="s">
        <v>681</v>
      </c>
    </row>
    <row r="3" spans="1:2">
      <c r="A3" s="3" t="s">
        <v>979</v>
      </c>
    </row>
    <row r="4" spans="1:2">
      <c r="A4" s="4" t="s">
        <v>980</v>
      </c>
      <c r="B4" s="7" t="n">
        <v>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981</v>
      </c>
      <c r="B1" s="2" t="s">
        <v>2</v>
      </c>
      <c r="C1" s="2" t="s">
        <v>397</v>
      </c>
      <c r="D1" s="2" t="s">
        <v>57</v>
      </c>
    </row>
    <row r="2" spans="1:4">
      <c r="A2" s="3" t="s">
        <v>982</v>
      </c>
    </row>
    <row r="3" spans="1:4">
      <c r="A3" s="4" t="s">
        <v>37</v>
      </c>
      <c r="B3" s="7" t="n">
        <v>1500</v>
      </c>
      <c r="D3" s="7" t="n">
        <v>5420</v>
      </c>
    </row>
    <row r="4" spans="1:4">
      <c r="A4" s="4" t="s">
        <v>38</v>
      </c>
      <c r="D4" s="6" t="n">
        <v>635</v>
      </c>
    </row>
    <row r="5" spans="1:4">
      <c r="A5" s="4" t="s">
        <v>962</v>
      </c>
      <c r="B5" s="6" t="n">
        <v>19550</v>
      </c>
      <c r="C5" s="7" t="n">
        <v>20000</v>
      </c>
      <c r="D5" s="6" t="n">
        <v>14019</v>
      </c>
    </row>
    <row r="6" spans="1:4">
      <c r="A6" s="4" t="s">
        <v>983</v>
      </c>
      <c r="B6" s="6" t="n">
        <v>21050</v>
      </c>
      <c r="D6" s="6" t="n">
        <v>20074</v>
      </c>
    </row>
    <row r="7" spans="1:4">
      <c r="A7" s="4" t="s">
        <v>984</v>
      </c>
      <c r="B7" s="6" t="n">
        <v>868</v>
      </c>
      <c r="D7" s="6" t="n">
        <v>9492</v>
      </c>
    </row>
    <row r="8" spans="1:4">
      <c r="A8" s="4" t="s">
        <v>985</v>
      </c>
      <c r="B8" s="6" t="n">
        <v>628</v>
      </c>
    </row>
    <row r="9" spans="1:4">
      <c r="A9" s="4" t="s">
        <v>44</v>
      </c>
      <c r="B9" s="6" t="n">
        <v>19554</v>
      </c>
      <c r="D9" s="6" t="n">
        <v>10582</v>
      </c>
    </row>
    <row r="10" spans="1:4">
      <c r="A10" s="4" t="s">
        <v>983</v>
      </c>
      <c r="B10" s="7" t="n">
        <v>21050</v>
      </c>
      <c r="D10" s="7" t="n">
        <v>2007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986</v>
      </c>
      <c r="B1" s="2" t="s">
        <v>63</v>
      </c>
      <c r="D1" s="2" t="s">
        <v>1</v>
      </c>
      <c r="F1" s="2" t="s">
        <v>64</v>
      </c>
    </row>
    <row r="2" spans="1:7">
      <c r="B2" s="2" t="s">
        <v>2</v>
      </c>
      <c r="C2" s="2" t="s">
        <v>65</v>
      </c>
      <c r="D2" s="2" t="s">
        <v>2</v>
      </c>
      <c r="E2" s="2" t="s">
        <v>65</v>
      </c>
      <c r="F2" s="2" t="s">
        <v>57</v>
      </c>
      <c r="G2" s="2" t="s">
        <v>66</v>
      </c>
    </row>
    <row r="3" spans="1:7">
      <c r="A3" s="3" t="s">
        <v>233</v>
      </c>
    </row>
    <row r="4" spans="1:7">
      <c r="A4" s="4" t="s">
        <v>987</v>
      </c>
      <c r="B4" s="7" t="n">
        <v>-1588</v>
      </c>
      <c r="C4" s="7" t="n">
        <v>218</v>
      </c>
      <c r="D4" s="7" t="n">
        <v>-2801</v>
      </c>
      <c r="E4" s="7" t="n">
        <v>-269</v>
      </c>
      <c r="F4" s="7" t="n">
        <v>7186</v>
      </c>
      <c r="G4" s="7" t="n">
        <v>1198</v>
      </c>
    </row>
    <row r="5" spans="1:7">
      <c r="A5" s="4" t="s">
        <v>886</v>
      </c>
      <c r="B5" s="6" t="n">
        <v>61234803</v>
      </c>
      <c r="C5" s="6" t="n">
        <v>42729547</v>
      </c>
      <c r="D5" s="6" t="n">
        <v>59418227</v>
      </c>
      <c r="E5" s="6" t="n">
        <v>42729547</v>
      </c>
      <c r="F5" s="6" t="n">
        <v>42729547</v>
      </c>
      <c r="G5" s="6" t="n">
        <v>36082114</v>
      </c>
    </row>
    <row r="6" spans="1:7">
      <c r="A6" s="4" t="s">
        <v>887</v>
      </c>
      <c r="C6" s="6" t="n">
        <v>431771</v>
      </c>
      <c r="E6" s="6" t="n">
        <v>431771</v>
      </c>
      <c r="F6" s="6" t="n">
        <v>412787</v>
      </c>
    </row>
    <row r="7" spans="1:7">
      <c r="A7" s="4" t="s">
        <v>890</v>
      </c>
      <c r="B7" s="6" t="n">
        <v>974205</v>
      </c>
      <c r="D7" s="6" t="n">
        <v>489794</v>
      </c>
      <c r="F7" s="6" t="n">
        <v>1464565</v>
      </c>
      <c r="G7" s="6" t="n">
        <v>240925</v>
      </c>
    </row>
    <row r="8" spans="1:7">
      <c r="A8" s="4" t="s">
        <v>988</v>
      </c>
      <c r="B8" s="6" t="n">
        <v>21698</v>
      </c>
      <c r="D8" s="6" t="n">
        <v>10909</v>
      </c>
      <c r="F8" s="6" t="n">
        <v>547945</v>
      </c>
    </row>
    <row r="9" spans="1:7">
      <c r="A9" s="4" t="s">
        <v>888</v>
      </c>
      <c r="B9" s="6" t="n">
        <v>119011</v>
      </c>
      <c r="C9" s="6" t="n">
        <v>250000</v>
      </c>
      <c r="D9" s="6" t="n">
        <v>217230</v>
      </c>
      <c r="E9" s="6" t="n">
        <v>393603</v>
      </c>
      <c r="F9" s="6" t="n">
        <v>403552</v>
      </c>
      <c r="G9" s="6" t="n">
        <v>470911</v>
      </c>
    </row>
    <row r="10" spans="1:7">
      <c r="A10" s="4" t="s">
        <v>889</v>
      </c>
      <c r="B10" s="6" t="n">
        <v>1181673</v>
      </c>
      <c r="D10" s="6" t="n">
        <v>1736498</v>
      </c>
      <c r="E10" s="6" t="n">
        <v>178453</v>
      </c>
      <c r="F10" s="6" t="n">
        <v>959419</v>
      </c>
    </row>
    <row r="11" spans="1:7">
      <c r="A11" s="4" t="s">
        <v>892</v>
      </c>
      <c r="B11" s="6" t="n">
        <v>63531390</v>
      </c>
      <c r="C11" s="6" t="n">
        <v>43411318</v>
      </c>
      <c r="D11" s="6" t="n">
        <v>61872658</v>
      </c>
      <c r="E11" s="6" t="n">
        <v>43301603</v>
      </c>
      <c r="F11" s="6" t="n">
        <v>46517815</v>
      </c>
      <c r="G11" s="6" t="n">
        <v>36793950</v>
      </c>
    </row>
    <row r="12" spans="1:7">
      <c r="A12" s="4" t="s">
        <v>989</v>
      </c>
      <c r="B12" s="8" t="n">
        <v>-0.02</v>
      </c>
      <c r="C12" s="8" t="n">
        <v>0.01</v>
      </c>
      <c r="D12" s="8" t="n">
        <v>-0.05</v>
      </c>
      <c r="E12" s="8" t="n">
        <v>-0.01</v>
      </c>
      <c r="F12" s="8" t="n">
        <v>0.15</v>
      </c>
      <c r="G12" s="8" t="n">
        <v>0.03</v>
      </c>
    </row>
  </sheetData>
  <mergeCells count="4">
    <mergeCell ref="A1:A2"/>
    <mergeCell ref="B1:C1"/>
    <mergeCell ref="D1:E1"/>
    <mergeCell ref="F1:G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58"/>
    <col customWidth="1" max="3" min="3" width="9"/>
  </cols>
  <sheetData>
    <row r="1" spans="1:3">
      <c r="A1" s="1" t="s">
        <v>990</v>
      </c>
      <c r="B1" s="1" t="s">
        <v>991</v>
      </c>
      <c r="C1" s="2" t="s">
        <v>992</v>
      </c>
    </row>
    <row r="2" spans="1:3">
      <c r="A2" s="4" t="s">
        <v>993</v>
      </c>
      <c r="B2" s="4" t="s">
        <v>994</v>
      </c>
      <c r="C2" s="7" t="n">
        <v>2505</v>
      </c>
    </row>
    <row r="3" spans="1:3">
      <c r="A3" s="4" t="s">
        <v>993</v>
      </c>
      <c r="B3" s="4" t="s">
        <v>994</v>
      </c>
      <c r="C3" s="7" t="n">
        <v>373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vt:lpstr>
      <vt:lpstr>Consolidated Statements of Oper</vt:lpstr>
      <vt:lpstr>Statement of Comprehensive Inco</vt:lpstr>
      <vt:lpstr>Statement of Shareholders' Equi</vt:lpstr>
      <vt:lpstr>Statement of Cash Flows</vt:lpstr>
      <vt:lpstr>Company Description</vt:lpstr>
      <vt:lpstr>Summary of Significant Accounti</vt:lpstr>
      <vt:lpstr>Acquisitions and Business Combi</vt:lpstr>
      <vt:lpstr>Business Segment Information</vt:lpstr>
      <vt:lpstr>Investments in Associates</vt:lpstr>
      <vt:lpstr>Financial Instruments and Conce</vt:lpstr>
      <vt:lpstr>Trade Accounts Receivable</vt:lpstr>
      <vt:lpstr>Property and Equipment</vt:lpstr>
      <vt:lpstr>Intangible Assets</vt:lpstr>
      <vt:lpstr>Goodwill</vt:lpstr>
      <vt:lpstr>Lines of Credit</vt:lpstr>
      <vt:lpstr>Debt</vt:lpstr>
      <vt:lpstr>Operating Leases</vt:lpstr>
      <vt:lpstr>Capital Leases</vt:lpstr>
      <vt:lpstr>Shareholders' Equity</vt:lpstr>
      <vt:lpstr>Share Based Compensation</vt:lpstr>
      <vt:lpstr>Noncontrolling Interests</vt:lpstr>
      <vt:lpstr>Employee Retirement Plan</vt:lpstr>
      <vt:lpstr>Earnings Per Share</vt:lpstr>
      <vt:lpstr>Income Taxes</vt:lpstr>
      <vt:lpstr>Related Parties</vt:lpstr>
      <vt:lpstr>Supplemental Cash Flow Informat</vt:lpstr>
      <vt:lpstr>Litigation</vt:lpstr>
      <vt:lpstr>Subsequent Events</vt:lpstr>
      <vt:lpstr>Approval of Financial Statement</vt:lpstr>
      <vt:lpstr>Deconsolidations</vt:lpstr>
      <vt:lpstr>Concentrations</vt:lpstr>
      <vt:lpstr>Share Based Compensation35</vt:lpstr>
      <vt:lpstr>Litigation36</vt:lpstr>
      <vt:lpstr>Summary of Significant Accoun37</vt:lpstr>
      <vt:lpstr>Summary of Significant Accoun38</vt:lpstr>
      <vt:lpstr>Acquisitions and Business Com39</vt:lpstr>
      <vt:lpstr>Business Segment Information (T</vt:lpstr>
      <vt:lpstr>Financial Instruments and Con41</vt:lpstr>
      <vt:lpstr>Trade Accounts Receivable (Tabl</vt:lpstr>
      <vt:lpstr>Property and Equipment (Tables)</vt:lpstr>
      <vt:lpstr>Intangible Assets (Tables)</vt:lpstr>
      <vt:lpstr>Goodwill (Tables)</vt:lpstr>
      <vt:lpstr>Debt (Tables)</vt:lpstr>
      <vt:lpstr>Operating Leases (Tables)</vt:lpstr>
      <vt:lpstr>Capital Leases (Tables)</vt:lpstr>
      <vt:lpstr>Share Based Compensation (Table</vt:lpstr>
      <vt:lpstr>Earnings Per Share (Tables)</vt:lpstr>
      <vt:lpstr>Income Taxes (Tables)</vt:lpstr>
      <vt:lpstr>Supplemental Cash Flow Inform52</vt:lpstr>
      <vt:lpstr>Concentrations (Tables)</vt:lpstr>
      <vt:lpstr>Nature of Operations and Basis </vt:lpstr>
      <vt:lpstr>Estimated Useful Lives for Depr</vt:lpstr>
      <vt:lpstr>Summary of Significant Accoun56</vt:lpstr>
      <vt:lpstr>Acquisitions and Business Com57</vt:lpstr>
      <vt:lpstr>Schedule of Assets acquired Ass</vt:lpstr>
      <vt:lpstr>Schedule of Business Acquisitio</vt:lpstr>
      <vt:lpstr>Business Acquisition, Pro Forma</vt:lpstr>
      <vt:lpstr>Business Segment Information - </vt:lpstr>
      <vt:lpstr>Business Segment Information 62</vt:lpstr>
      <vt:lpstr>Investments in Associates - Add</vt:lpstr>
      <vt:lpstr>Schedule of Revenue Sources, He</vt:lpstr>
      <vt:lpstr>Financial Instruments and Con65</vt:lpstr>
      <vt:lpstr>Schedule Of Accounts Receivable</vt:lpstr>
      <vt:lpstr>Trade Accounts Receivable - (Na</vt:lpstr>
      <vt:lpstr>Property and Equipment (Detail)</vt:lpstr>
      <vt:lpstr>Property and Equipment - Additi</vt:lpstr>
      <vt:lpstr>Intangible Assets - Schedule of</vt:lpstr>
      <vt:lpstr>Intangible Assets - Additional </vt:lpstr>
      <vt:lpstr>Goodwill - Schedule of Changes </vt:lpstr>
      <vt:lpstr>Goodwill - Additional Informati</vt:lpstr>
      <vt:lpstr>Lines of Credit - Additional In</vt:lpstr>
      <vt:lpstr>Debt (Narrative) (Detail)</vt:lpstr>
      <vt:lpstr>Future Maturities of Debt (Deta</vt:lpstr>
      <vt:lpstr>Operating Leases - Additional I</vt:lpstr>
      <vt:lpstr>Future Minimum Rental Commitmen</vt:lpstr>
      <vt:lpstr>Capital Leases (Detail)</vt:lpstr>
      <vt:lpstr>Shareholders' Equity - Addition</vt:lpstr>
      <vt:lpstr>Share-Based Compensation - Addi</vt:lpstr>
      <vt:lpstr>Share Based Compensation - Summ</vt:lpstr>
      <vt:lpstr>Share-Based Compensation - Assu</vt:lpstr>
      <vt:lpstr>Noncontrolling Interests - Addi</vt:lpstr>
      <vt:lpstr>Employee Retirement Plan - Addi</vt:lpstr>
      <vt:lpstr>Schedule of Basic Earnings Per </vt:lpstr>
      <vt:lpstr>Schedule of Dilutive Earnings P</vt:lpstr>
      <vt:lpstr>Income Taxes - Additional Infor</vt:lpstr>
      <vt:lpstr>Schedule of Income Tax Expense </vt:lpstr>
      <vt:lpstr>Schedule of Deferred Tax Assets</vt:lpstr>
      <vt:lpstr>Related Parties - Additional In</vt:lpstr>
      <vt:lpstr>Supplemental Cash Flow Inform92</vt:lpstr>
      <vt:lpstr>Litigation - Additional Informa</vt:lpstr>
      <vt:lpstr>Subsequent Events - Additional </vt:lpstr>
      <vt:lpstr>Deconsolidations - Additional I</vt:lpstr>
      <vt:lpstr>Debt - Schedule of Long-term De</vt:lpstr>
      <vt:lpstr>Shareholders Equity - Summary o</vt:lpstr>
      <vt:lpstr>Uncategorized Items - hlth-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8T14:01:02Z</dcterms:created>
  <dcterms:modified xmlns:dcterms="http://purl.org/dc/terms/" xmlns:xsi="http://www.w3.org/2001/XMLSchema-instance" xsi:type="dcterms:W3CDTF">2015-08-28T14:01:02Z</dcterms:modified>
  <dc:title xmlns:dc="http://purl.org/dc/elements/1.1/">Untitled</dc:title>
  <dc:description xmlns:dc="http://purl.org/dc/elements/1.1/"/>
  <dc:subject xmlns:dc="http://purl.org/dc/elements/1.1/"/>
  <cp:keywords/>
  <cp:category/>
</cp:coreProperties>
</file>